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Description of Business and Sum" sheetId="10" r:id="rId10"/>
    <s:sheet name="Recent Accounting Guidance" sheetId="11" r:id="rId11"/>
    <s:sheet name="Business Combinations" sheetId="12" r:id="rId12"/>
    <s:sheet name="Goodwill and Other Intangible A" sheetId="13" r:id="rId13"/>
    <s:sheet name="Selected Current Liabilities" sheetId="14" r:id="rId14"/>
    <s:sheet name="Long-Term Debt and Other Financ" sheetId="15" r:id="rId15"/>
    <s:sheet name="Leases" sheetId="16" r:id="rId16"/>
    <s:sheet name="Accumulated Other Comprehensive" sheetId="17" r:id="rId17"/>
    <s:sheet name="Income Taxes" sheetId="18" r:id="rId18"/>
    <s:sheet name="Retirement Plans" sheetId="19" r:id="rId19"/>
    <s:sheet name="Business Segment Information" sheetId="20" r:id="rId20"/>
    <s:sheet name="Supplemental Cash Flow Informat" sheetId="21" r:id="rId21"/>
    <s:sheet name="Guarantees and Indemnifications" sheetId="22" r:id="rId22"/>
    <s:sheet name="Commitments" sheetId="23" r:id="rId23"/>
    <s:sheet name="Contingencies" sheetId="24" r:id="rId24"/>
    <s:sheet name="Parent_Affiliate Transactions" sheetId="25" r:id="rId25"/>
    <s:sheet name="Summary of Quarterly Operating " sheetId="26" r:id="rId26"/>
    <s:sheet name="Valuation and Qualifying Accoun" sheetId="27" r:id="rId27"/>
    <s:sheet name="Description of Business and S28" sheetId="28" r:id="rId28"/>
    <s:sheet name="Description of Business and S29" sheetId="29" r:id="rId29"/>
    <s:sheet name="Goodwill and Other Intagible As" sheetId="30" r:id="rId30"/>
    <s:sheet name="Selected Current Liabilities (T" sheetId="31" r:id="rId31"/>
    <s:sheet name="Long Term Debt and Other Financ" sheetId="32" r:id="rId32"/>
    <s:sheet name="Leases (Tables)" sheetId="33" r:id="rId33"/>
    <s:sheet name="Accumulated Other Comprehensi34" sheetId="34" r:id="rId34"/>
    <s:sheet name="Income Taxes (Tables)" sheetId="35" r:id="rId35"/>
    <s:sheet name="Retirement Plans (Tables)" sheetId="36" r:id="rId36"/>
    <s:sheet name="Business Segment Information (T" sheetId="37" r:id="rId37"/>
    <s:sheet name="Supplemental Cash Flow Inform38" sheetId="38" r:id="rId38"/>
    <s:sheet name="Commitments (Tables)" sheetId="39" r:id="rId39"/>
    <s:sheet name="Summary of Quarterly Operatin40" sheetId="40" r:id="rId40"/>
    <s:sheet name="Valuation and Qualifying Acco41" sheetId="41" r:id="rId41"/>
    <s:sheet name="Description of Business and S42" sheetId="42" r:id="rId42"/>
    <s:sheet name="Business Combinations (Details)" sheetId="43" r:id="rId43"/>
    <s:sheet name="Goodwill and Other Intangible44" sheetId="44" r:id="rId44"/>
    <s:sheet name="Goodwill and Other Intangible45" sheetId="45" r:id="rId45"/>
    <s:sheet name="Selected Current Liabilities (D" sheetId="46" r:id="rId46"/>
    <s:sheet name="Long-term Debt and Other Fina47" sheetId="47" r:id="rId47"/>
    <s:sheet name="Long Term Debt and Other Fina48" sheetId="48" r:id="rId48"/>
    <s:sheet name="Leases (Details 2)" sheetId="49" r:id="rId49"/>
    <s:sheet name="Leases (Details 4)" sheetId="50" r:id="rId50"/>
    <s:sheet name="Leases (Details 5)" sheetId="51" r:id="rId51"/>
    <s:sheet name="Accumulated Other Comprehensi52" sheetId="52" r:id="rId52"/>
    <s:sheet name="Income Taxes (Details 1)" sheetId="53" r:id="rId53"/>
    <s:sheet name="Income Taxes (Details 2)" sheetId="54" r:id="rId54"/>
    <s:sheet name="Income Taxes (Details 3)" sheetId="55" r:id="rId55"/>
    <s:sheet name="Income Taxes (Details 4)" sheetId="56" r:id="rId56"/>
    <s:sheet name="Income Taxes (Details 5)" sheetId="57" r:id="rId57"/>
    <s:sheet name="Income Taxes (Details 6)" sheetId="58" r:id="rId58"/>
    <s:sheet name="Income Taxes (Details 7)" sheetId="59" r:id="rId59"/>
    <s:sheet name="Retirement Plans (Details 1)" sheetId="60" r:id="rId60"/>
    <s:sheet name="Retirement Plans (Details 2)" sheetId="61" r:id="rId61"/>
    <s:sheet name="Retirement Plans (Details 3)" sheetId="62" r:id="rId62"/>
    <s:sheet name="Retirement Plans (Details 4)" sheetId="63" r:id="rId63"/>
    <s:sheet name="Retirement Plans (Details 5)" sheetId="64" r:id="rId64"/>
    <s:sheet name="Retirement Plans (Details 7)" sheetId="65" r:id="rId65"/>
    <s:sheet name="Retirement Plans (Details 8)" sheetId="66" r:id="rId66"/>
    <s:sheet name="Business Segment Information (D" sheetId="67" r:id="rId67"/>
    <s:sheet name="Business Segment Information 68" sheetId="68" r:id="rId68"/>
    <s:sheet name="Supplemental Cash Flow Inform69" sheetId="69" r:id="rId69"/>
    <s:sheet name="Guarantees and Indemnificatio70" sheetId="70" r:id="rId70"/>
    <s:sheet name="Commitments (Details 1)" sheetId="71" r:id="rId71"/>
    <s:sheet name="Commitments (Details 2)" sheetId="72" r:id="rId72"/>
    <s:sheet name="Commitments (Details 3)" sheetId="73" r:id="rId73"/>
    <s:sheet name="Parent_Affiliate Transactions (" sheetId="74" r:id="rId74"/>
    <s:sheet name="Summary of Quarterly Operatin75" sheetId="75" r:id="rId75"/>
    <s:sheet name="Valuation and Qualifying Acco76" sheetId="76" r:id="rId76"/>
  </s:sheets>
  <s:definedNames/>
  <s:calcPr calcId="124519" calcMode="auto" fullCalcOnLoad="1"/>
</s:workbook>
</file>

<file path=xl/sharedStrings.xml><?xml version="1.0" encoding="utf-8"?>
<sst xmlns="http://schemas.openxmlformats.org/spreadsheetml/2006/main" uniqueCount="729">
  <si>
    <t>Document and Entity Information - USD ($) $ in Billions</t>
  </si>
  <si>
    <t>12 Months Ended</t>
  </si>
  <si>
    <t>May. 31, 2015</t>
  </si>
  <si>
    <t>Jul. 14, 2015</t>
  </si>
  <si>
    <t>Nov. 28, 2014</t>
  </si>
  <si>
    <t>Document and Entity Information [Abstract]</t>
  </si>
  <si>
    <t>Document Type</t>
  </si>
  <si>
    <t>10-K</t>
  </si>
  <si>
    <t>Document Period End Date</t>
  </si>
  <si>
    <t>May 31,
		2015</t>
  </si>
  <si>
    <t>Amendment Flag</t>
  </si>
  <si>
    <t>false</t>
  </si>
  <si>
    <t>Document Fiscal Year Focus</t>
  </si>
  <si>
    <t>Document Fiscal Period Focus</t>
  </si>
  <si>
    <t>FY</t>
  </si>
  <si>
    <t>Entity Registrant Name</t>
  </si>
  <si>
    <t>Federal Express Corporation</t>
  </si>
  <si>
    <t>Entity Central Index Key</t>
  </si>
  <si>
    <t>Current Fiscal Year End Date</t>
  </si>
  <si>
    <t>--05-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 USD ($) $ in Millions</t>
  </si>
  <si>
    <t>May. 31, 2014</t>
  </si>
  <si>
    <t>CURRENT ASSETS</t>
  </si>
  <si>
    <t>Cash and cash equivalents</t>
  </si>
  <si>
    <t>Receivables, less allowances of $92 and $80</t>
  </si>
  <si>
    <t>Spare parts, supplies and fuel, less allowances of $204 and $211</t>
  </si>
  <si>
    <t>Deferred income taxes</t>
  </si>
  <si>
    <t>Due from parent company and other FedEx subsidiaries</t>
  </si>
  <si>
    <t>Prepaid expenses and other</t>
  </si>
  <si>
    <t>Total current assets</t>
  </si>
  <si>
    <t>PROPERTY AND EQUIPMENT, AT COST</t>
  </si>
  <si>
    <t>Aircraft and related equipment</t>
  </si>
  <si>
    <t>Package handling and ground support equipment</t>
  </si>
  <si>
    <t>Vehicles</t>
  </si>
  <si>
    <t>Computer and electronic equipment</t>
  </si>
  <si>
    <t>Facilities and other</t>
  </si>
  <si>
    <t>Gross property and equipment</t>
  </si>
  <si>
    <t>Less accumulated depreciation and amortization</t>
  </si>
  <si>
    <t>Net property and equipment</t>
  </si>
  <si>
    <t>OTHER LONG-TERM ASSETS</t>
  </si>
  <si>
    <t>Goodwill</t>
  </si>
  <si>
    <t>[1]</t>
  </si>
  <si>
    <t>Other assets</t>
  </si>
  <si>
    <t>Total other long-term assets</t>
  </si>
  <si>
    <t>ASSETS</t>
  </si>
  <si>
    <t>CURRENT LIABILITIES</t>
  </si>
  <si>
    <t>Current portion of long-term debt</t>
  </si>
  <si>
    <t>Accrued salaries and employee benefits</t>
  </si>
  <si>
    <t>Accounts payable</t>
  </si>
  <si>
    <t>Accrued expenses</t>
  </si>
  <si>
    <t>Due to other FedEx subsidiaries</t>
  </si>
  <si>
    <t>Total current liabilities</t>
  </si>
  <si>
    <t>LONG-TERM DEBT, LESS CURRENT PORTION</t>
  </si>
  <si>
    <t>OTHER LONG-TERM LIABILITI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OWNER'S EQUITY</t>
  </si>
  <si>
    <t>Common stock, $0.10 par value; 1,000 shares authorized, issued and outstanding</t>
  </si>
  <si>
    <t>Additional paid-in capital</t>
  </si>
  <si>
    <t>Retained earnings</t>
  </si>
  <si>
    <t>Accumulated other comprehensive (loss) income</t>
  </si>
  <si>
    <t>Total owner's equity</t>
  </si>
  <si>
    <t>LIABILITIES AND OWNER'S EQUITY</t>
  </si>
  <si>
    <t>We do not have any accumulated impairment losses associated with our goodwill.</t>
  </si>
  <si>
    <t>Consolidated Balance Sheets (Parenthetical) - USD ($) $ in Millions</t>
  </si>
  <si>
    <t>Allowances for receivables</t>
  </si>
  <si>
    <t>Allowances for spare parts, supplies and fuel</t>
  </si>
  <si>
    <t>Common stock, par value</t>
  </si>
  <si>
    <t>Common stock, shares authorized</t>
  </si>
  <si>
    <t>Common stock, shares issued</t>
  </si>
  <si>
    <t>Common Stock, Shares, Outstanding</t>
  </si>
  <si>
    <t>Consolidated Statements of Income - USD ($) $ in Millions</t>
  </si>
  <si>
    <t>May. 31, 2013</t>
  </si>
  <si>
    <t>Consolidated Statements of Income</t>
  </si>
  <si>
    <t>REVENUES</t>
  </si>
  <si>
    <t>OPERATING EXPENSES:</t>
  </si>
  <si>
    <t>Salaries and employee benefits</t>
  </si>
  <si>
    <t>Purchased transportation</t>
  </si>
  <si>
    <t>Rentals and landing fees</t>
  </si>
  <si>
    <t>Depreciation and amortization</t>
  </si>
  <si>
    <t>Fuel</t>
  </si>
  <si>
    <t>Maintenance and repairs</t>
  </si>
  <si>
    <t>Business realignment, impairment and other charges</t>
  </si>
  <si>
    <t>Retirement plans mark-to-market adjustment</t>
  </si>
  <si>
    <t>Intercompany charges</t>
  </si>
  <si>
    <t>Other</t>
  </si>
  <si>
    <t>OPERATING EXPENSES</t>
  </si>
  <si>
    <t>OPERATING INCOME</t>
  </si>
  <si>
    <t>OTHER INCOME (EXPENSE):</t>
  </si>
  <si>
    <t>Interest income</t>
  </si>
  <si>
    <t>Other, net</t>
  </si>
  <si>
    <t>OTHER INCOME (EXPENSE)</t>
  </si>
  <si>
    <t>INCOME BEFORE INCOME TAXES</t>
  </si>
  <si>
    <t>PROVISION FOR INCOME TAXES</t>
  </si>
  <si>
    <t>NET INCOME</t>
  </si>
  <si>
    <t>Consolidated Statements of Comprehensive (Loss) Income - USD ($) $ in Millions</t>
  </si>
  <si>
    <t>Consolidated Statements of Comprehensive (Loss) Income</t>
  </si>
  <si>
    <t>Other comprehensive (loss) income:</t>
  </si>
  <si>
    <t>Foreign currency translation adjustments, net of tax benefit of $35 in 2015, tax expense of $1 in 2014 and tax benefit of $13 in 2013</t>
  </si>
  <si>
    <t>Amortization of prior service credit and other, net of tax benefit of $2, $3, and $12</t>
  </si>
  <si>
    <t>Other comprehensive (loss) income</t>
  </si>
  <si>
    <t>Comprehensive (loss) income</t>
  </si>
  <si>
    <t>Consolidated Statements of Comprehensive (Loss) Income (Parentheticals) - USD ($) $ in Millions</t>
  </si>
  <si>
    <t>Other Comprehensive (Loss) Income, Tax Amounts</t>
  </si>
  <si>
    <t>Foreign currency translation adjustments, tax</t>
  </si>
  <si>
    <t>Amortization of prior service credit and other, net of tax</t>
  </si>
  <si>
    <t>Consolidated Statements of Cash Flows - USD ($) $ in Millions</t>
  </si>
  <si>
    <t>Operating Activities:</t>
  </si>
  <si>
    <t>Net income</t>
  </si>
  <si>
    <t>Adjustments to reconcile net income to cash provided by operating activities:</t>
  </si>
  <si>
    <t>Provision for uncollectible accounts</t>
  </si>
  <si>
    <t>Deferred income taxes and other noncash items</t>
  </si>
  <si>
    <t>Changes in assets and liabilities:</t>
  </si>
  <si>
    <t>Receivables</t>
  </si>
  <si>
    <t>Other current assets</t>
  </si>
  <si>
    <t>Accounts payable and other liabilities</t>
  </si>
  <si>
    <t>Cash provided by operating activities</t>
  </si>
  <si>
    <t>Investing Activities:</t>
  </si>
  <si>
    <t>Capital expenditures</t>
  </si>
  <si>
    <t>Proceeds from asset dispositions and other</t>
  </si>
  <si>
    <t>Business acquisitions, net of cash acquired</t>
  </si>
  <si>
    <t>Cash used in investing activities</t>
  </si>
  <si>
    <t>Financing Activities:</t>
  </si>
  <si>
    <t>Principal payments on debt</t>
  </si>
  <si>
    <t>Cash used in financing activities</t>
  </si>
  <si>
    <t>Effect of exchange rate changes on cash</t>
  </si>
  <si>
    <t>Net increase in cash and cash equivalents</t>
  </si>
  <si>
    <t>Cash and cash equivalents at beginning of period</t>
  </si>
  <si>
    <t>Cash and cash equivalents at end of period</t>
  </si>
  <si>
    <t>Consolidated Statements of Changes in Owner's Equity - USD ($) $ in Millions</t>
  </si>
  <si>
    <t>Total</t>
  </si>
  <si>
    <t>Additional Paid-In Capital</t>
  </si>
  <si>
    <t>Retained Earnings</t>
  </si>
  <si>
    <t>Accumulated Other Comprehensive Income (Loss)</t>
  </si>
  <si>
    <t>Beginning balance at May. 31, 2012</t>
  </si>
  <si>
    <t>Other comprehensive gain (loss), net of tax</t>
  </si>
  <si>
    <t>Ending balance at May. 31, 2013</t>
  </si>
  <si>
    <t>Transfer from (to) other FedEx subsidiaries</t>
  </si>
  <si>
    <t>Ending balance at May. 31, 2014</t>
  </si>
  <si>
    <t>Ending balance at May. 31, 2015</t>
  </si>
  <si>
    <t>Consolidated Statements of Changes in Owner's Equity (Parenthetical) - USD ($) $ in Millions</t>
  </si>
  <si>
    <t>Other comprehensive loss (gain), tax</t>
  </si>
  <si>
    <t>Description of Business and Summary of Significant Accounting Policies</t>
  </si>
  <si>
    <t>Description of Business and Summary of Significant Accounting Policies [Abstract]</t>
  </si>
  <si>
    <t>NOTE 1: DESCRIPTION OF BUSINESS AND SUMMARY OF SIGNIFICANT ACCOUNTING POLICIES DESCRIPTION OF BUSINESS. Federal Express Corporation (“FedEx Express”) is the world's largest express transportation company and a wholly owned subsidiary of FedEx Corporation (“FedEx”). FISCAL YEARS . Except as otherwise specified, references to years indicate our f iscal year ended May 31, 2015 or ended May 31 of the year referenced. PRINCIPLES OF CONSOLIDATION . The consolidated financial statements include the accounts of FedEx Express and its subsidiaries, substantially all of which are wholly owned. All significant intercompany accounts and transactions have been eliminated in consolidation . We are not the primary beneficiary of, nor do we have a controlling financial interest in, any variable interest entity. Accordingly, we have not consolidated any variable interest entity. REVENUE RECOGNITION . Revenue is recognized upon delivery of shipments.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Certain of our revenue-producing transactions are subject to taxes , such as sales tax , assessed by governmental authorities . We present these revenues net of tax. ACCOUNTS RECEIVABLE ARRANGEMENT . We maintain an accounts receivable arrangement with FedEx TechConnect , Inc. (“FedEx TechConnect ”), a subsidiary of FedEx Corporate Services, Inc. (“FedEx Services”). FedEx Services is a wholly owned subsidiary of FedEx. Under this arrangement, FedEx TechConnect records and collects receivables associated with our domestic package delivery functions, while we continue to recognize revenue for the transportation services provided . Our net receivables recorded by FedEx TechConnect totaled $ 1 . 7 billion at May 31, 2015 and May 31, 2014 . See N ote 1 6 for further discussion of this arrangement . CREDIT RISK . We routinely grant credit to many of our customers for transportation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 ADVERTISING . Advertising and promotion costs are expensed as incurred and are classified in other operating expenses. Advertising and promotion expenses were $ 77 million in 2015 , $ 85 million in 2014 and $ 10 9 million in 2013. In addition, FedEx Services performs marketing functions for us and the related charges are allocated to us and are reflected on the line item “Intercompany charges” on the consolidated statements of income. We believe the total amounts allocated approximate the costs of providing such services. CASH EQUIVALENTS . Cash in excess of current operating requirements is invested in short-term, interest-bearing instruments with maturities of three months or less at the date of purchase and is stated at cost, which approximates market value. SPARE PARTS, SUPPLIES AND FUEL .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our fuel are reported at weighted - average cost. 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which became effective June 1, 2014, result ed in costs being expensed based on cycles or hours flown and are subject to annual escalation. These service contracts transfer risk to third 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For financial reporting purposes, we record depreciation and amortization of property and equipment on a straight-line basis over the asset's service life or related lease term , if shorter. For income tax purposes, depreciation is computed using accelerated methods when applicable. Reclassifications have been made to the 2014 consolidated financial statements to conform to the current year's presentation. The consolidated balance sheet for 2014 reflects the reclassification of $ 70 million of facilities and other that were previously presented in computer and electronic equipment. The reclassification has no impact on the net book value of property and equipment, total assets, or depreciation expense. The depreciable lives and net book value of our property and equipment are as follows (dollars in millions): Net Book Value at May 31, Range 2015 2014 Wide-body aircraft and related equipment 15 to 30 years $ 7,548 $ 7,223 Narrow-body and feeder aircraft and related equipment 5 to 18 years 2,943 2,639 Package handling and ground support equipment 5 to 30 years 711 723 Vehicles 3 to 12 years 846 913 Computer and electronic equipment 2 to 10 years 144 196 Facilities and other 2 to 30 years 1,702 1,786 Substantially all property and equipment have no material residual values. The majority of aircraft costs are depreciated on a straight-line basis over 15 to 30 years. We periodically evaluate the estimated service lives and residual values used to deprecia te our property and equipment. In May 2015, we adjust ed the depreciable lives of 23 aircraft and 57 engines. These changes will not have a material impact on near-term depreciation expense . In May 2013, we made the decision to accelerate the retirement of 76 aircraft and related engines to aid in our fleet modernization and improve our global network . In May 2012, we shortened the depreciable lives for 54 aircraft and related engines to accelerate the retirement of these aircraft, resulting in a depreciation expense increase of $69 million in 2013. As a result of these accelerated retirements, we had an additional $74 million in year-over-year depreciation expense in 2014. Depreciation expense, excluding gains and losses on sales of property and equipment used in operations, was $ 1.4 b illion in 2015 , $1 . 5 b illion in 2014 and $ 1. 3 b illion in 2013 . Depreciation and amortization expense includes amortization of assets under capital lease. CAPITALIZED INTEREST . Interest on funds used to finance the acquisition and modification of aircraft, including purchase deposits and construction of certain facilities up to the date the asset is ready for its intended use is capitalized and included in the cost of the asset if the asset is actively under con s truction . Capitalized interest was $ 28 million in 2015 , $ 25 million in 2014 and $ 43 million in 2013 . IMPAIRMENT OF LONG-LIVED ASSETS. Lo 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an integrated transportation network,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or changes to planned service expansion activities. At May 31, 201 5 , we had one aircraft temporarily idled. Th is aircraft ha s been idled for approximately two month s and is expected to return to revenue service. In May 2015, we made the decision to retire from service seven Boeing MD11 aircraft and 12 related engines, four Airbus A310-300 aircraft and three related engines, three Airbus A300-600 aircraft and three related engines and one Boeing MD10-10 aircraft and three related engines and related parts, and adjusted the retirement schedule of an additional 23 aircraft and 57 engines. As a consequence of this decision, impairment and related charges of $276 million, of which $246 million was noncash, were recorded in the fourth quarter. The decision to permanently retire these aircraft and engines aligns with our plans to rationalize capacity and modernize our aircraft fleet to more effectively serve our customers. In 2013, we retired from service two Airbus A310-200 aircraft and four related engines, three Airbus A310-300 aircraft and two related engines and five Boeing MD10-10 aircraft and 15 related engines. As a consequence of this decision, a noncash impairment charge of $100 million was recorded in 2013. All of these aircraft were temporarily idled and not in revenue service. GOODWILL.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 Goodwill is reviewed at least annually for impairment. In our evaluation of goodwill impairment, we perform a qualitative assessment to determine if it is more likely than not that the fair value of our company is less than its carrying amount. If the qualitative assessment is not conclusive , we proceed to a two-step process to test goodwill for impairment including comparing the fair value with its carrying value (including attributable goodwill). Fair value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and at May 31, 2015 we do not believe that our goodwill is at risk. PENSION AND POSTRETIREMENT HEALTHCARE PLANS. Our defined benefit plans are measured using actuarial techniques that reflect management's assumptions for discount rate, investment returns on plan assets, salary increases, expected retirement, mortality, employee turnover and future increases in healthcare costs. We determ 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Our expected rate of return is a judgmental matter which is reviewed on an annual basis and revised as appropriate. A majority of our employees are covered by the FedEx Corporation Employees' Pension Plan, which is sponsored by our parent, FedEx. Additionally, we also sponsor or participate in nonqualified benefit plans covering certain employee groups and other pension plans covering certain of our international groups. The accounting guidance related to employers' accounting for defined benefit pension and other postretirement plans requires recognition in the balance sheet of the funded status of defined benefit pension and other postretirement benefit plans, and the recognition of unrecognized gains or losses and prior service costs or credits. During the fourth quarter of 2015 , we changed our method of accounting for our defined benefit pension and postretirement healthcare plans. Under our new method of accounting, we will immediately recognize changes in the fair value of plan assets and actuarial gains or losses in our operating results annually in the fourth quarter each year. Further, we voluntarily changed our method for determining the expected return on plan assets (“EROA”) , which is used in the calculation of pension and other postretirement expense for funded postretirement benefit plans for interim periods. We now use the fair value of plan assets to calculate the EROA . The new methods of accounting are collectively referred to as “mark-to-market” or MTM accounting. Historically, we recognized actuarial gains and losses, subject to a corridor, as a component of other comprehensive income and amortized these gains and losses as a component of pension and postretirement healthcare expenses over the average future service period of the covered employees. Previously, we used a calculated value method to determine the value of plan assets and amortized changes in the fair value of plan assets over a period no longer than four years. We believe the immediate recognition of actuarial gains and losses under MTM accounting is a preferable method of accounting as it aligns the recognition of changes in the fair value of plan assets and liabilities in the income statement with the fair value accounting principles that are used to measure the net funded status of the plans in our balance sheet. MTM accounting also eliminates the impact on future periods of the amortization of the increasingly material amount of accumulated actuarial losses resulting from persistently low interest rates and changes in demographic assumptions. The adoption of MTM accounting is a voluntary change in accounting principle that is required to be adopted retrospectively. Therefore all periods presented have been recast to conform to the current year presentation reflecting the retirement plan accounting changes as discussed further in Note 10. The cumulative effect of the change on retained earnings as of June 1, 2012, was a pre-tax reduction of $140 million, with an offset to accumulated other comprehensive income (OCI) and therefore no net impact to owner ' s equity. The impact of all adjustments made to the financial statements presented is summarized below (amounts in millions): 2014 2013 Previously Effect of Previously Effect of Reported Adjusted Change Reported Adjusted Change Consolidated Statements of Income Operating expenses Salaries and employee benefits $ 9,600 $ 9,340 $ (260) $ 9,730 $ 9,363 $ (367) Retirement plans MTM adjustment - 16 16 - (814) (814) Intercompany charges 2,000 1,989 (11) 2,344 2,325 (19) Operating Income 1,143 1,398 255 554 1,754 1,200 Income Before Income Taxes 1,059 1,314 255 508 1,708 1,200 Provision for Income Taxes 355 453 98 178 644 466 Net Income 704 861 157 330 1,064 734 Consolidated Statements of Comprehensive Income Net Income 704 861 157 330 1,064 734 Amortization of prior service credit and other, net of tax (6) - 6 (2) 10 12 Comprehensive Income 675 838 163 364 1,110 746 Consolidated Balance Sheets Due from parent company and other FedEx subsidiaries 502 505 3 430 432 2 Due to other FedEx subsidiaries 910 1,265 355 1,064 1,685 621 Deferred Income Taxes 3,196 1,935 (1,261) 2,833 1,468 (1,365) Retained Earnings 8,944 9,695 751 8,246 8,840 594 Accumulated other comprehensive income (loss) (65) 93 158 (36) 116 152 Consolidated Statements of Cash Flows Operating Activities Net Income 704 861 157 330 1,064 734 Deferred income taxes and other noncash items 246 84 (162) 128 227 99 Retirement plans MTM adjustment - 16 16 - (814) (814) Accounts payable and other liabilities (129) (140) (11) 845 826 (19) INCOME TAXES .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SELF-INSURANCE ACCRUALS . We are self-insured for costs associated with workers' compensation claims, vehicle accidents and general business liabilities, and benefits paid under employee healthcare and long-term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type of risk. Periodically, we evaluate the level of insurance coverage and adjust insurance levels based on risk tolerance and premium expense. LEASES .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DEFERRED GAINS . Gains on the sale and leaseback of aircraft and other property and equipment are deferred and amortized ratably over the life of the lease as a reduction of rent expense. Substantially all of these deferred gains are related to aircraft transactions. FOREIGN CURRENCY TRANSLATION . Translation gains and losses of foreign operations that use local currencies as the functional currency are accumulated and reported, net of applicable deferred income taxes, as a component of accumulated other comprehensive income within owner's equity.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EMPLOYEES UNDER COLLECTIVE BARGAINING ARRANGEMENTS. Our pilots, which represent a small number of our total employees, are employed under a collective bargaining agreement. The contract became amendable in March 2013, and the parties are currently in negotiations. In October 2014, we formally requested assistance from the National Mediation Board (“NMB”) to mediate the negotiations and the NMB has been actively mediating the talks since that time. The NMB is the U.S. governmental agency that oversees labor agreements for entities covered by the Railwa y Labor Act of 1926, as amended . The conduct of mediated negotiations has no impact on our operations. In addition to our pilots, certain non-U.S. employees are unionized. STOCK-BASED COMPENSATION. We participate in the stock-based compensation plans of our parent, FedEx. We recognize compensation expense for stock-based awards under the provisions of the accounting guidance related to share-based payments . This guidance requires recognition of compensation expense for stock-based awa rds using a fair value method. FedEx uses the Black-Scholes pricing model to calculate the fair value of stock options. Our total share-ba sed compensation expense was $ 44 million in 2015 , $3 9 million in 2014 and $3 6 million in 2013 . BUSINESS REALIGNMENT COSTS . During 2013, FedEx announced profit improvement programs primarily through initiatives at FedEx Express and FedEx Services and completed a program to offer voluntary cash buyouts to eligible U.S.-based employees in certain staff functions. Costs of the benefits provided under the voluntary program were recognized as special termination benefits in the period that eligible employees accepted their offers. Payments under this program were made at the time of departure. The v oluntary buyout program included voluntary severance payments and funding to healthcare reimbursement accounts, with the voluntary severance calculated based on four weeks of gross base salary for every year of FedEx service up to a maximum payment of two years of pay. Eligible employees vacate d positions in phases during 2013 and 2014 . We incurred costs of $401 million during 2013 associated with our business realignment activities, both directly and through intercompany allocations primarily from FedEx Services. These costs related primarily to severance for employees who accepted voluntary buyouts in the third and fourth quarters of 2013. The direct costs of the buyout program are included in the caption “Business realignment, impairment and other charges” while the allocated costs are included in the caption “Intercompany charges” in our consolidated statements of income. Also included in those captions are other external costs directly attributable to our business realignment activities, such as professional fees. USE OF ESTIMATE 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 litigation claims; and impairment assessments on long-lived assets (including goodwill) .</t>
  </si>
  <si>
    <t>Recent Accounting Guidance</t>
  </si>
  <si>
    <t>New Accounting Pronouncements and Changes in Accounting Principles [Abstract]</t>
  </si>
  <si>
    <t>NOTE 2: RECENT ACCOUNTING GUIDANCE New accounting rules and disclosure requirements can significantly impact our reported results and the comparability of our financial statements. On June 1, 2013 , we adopted the authoritative guidance issued by the Financial Accounting Standards Board (“FASB”) requiring additional information about reclassification adjustments out of accumulated other comprehensive income, including changes in accumulated other comprehensive income balances by component and significant items reclassified out of accumulated other comprehensive income. We have adopted this guidance by including expanded accumulated other comprehensive income disclosure requirements in Note 8 of our consolidated financial statements. On May 28, 2014, t he FASB and International Accounting Standards Board issued a new accounting standard that will supersede virtually all existing revenue recognition guidance under generally accepted accounting principles in the United States (and International Financial Reporting Standards) which has been subsequently updated to defer the effective date of the new revenue recognition standard by one year.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fundamentally change our revenue recognition policies, practices or systems. We believe that no other new accounting guidance w as adopted or issued during 2015 that is relevant to the readers of our financial statements. However, there are numerous new proposals under development which, if and when enacted, may have a significant impact on our financial reporting.</t>
  </si>
  <si>
    <t>Business Combinations</t>
  </si>
  <si>
    <t>Business Combinations [Abstract]</t>
  </si>
  <si>
    <t xml:space="preserve">NOTE 3: BUSINESS COMBINATIONS In 2014, we expanded the international service offerings of FedEx Express by completing our acquisition of the businesses operated by our previous service provider Supaswift (Pty) Ltd. , in seven countries in Southern Africa, for $36 million in cash from operations. The financial results of th is business are included in the FedEx Express segment from the date of acquisition. In 2013, we completed our acquisitions of Rapidão Cometa Log í stica e Transporte S.A., a Brazilian transportation and logistics company, for $398 million; TATEX, a French express transportation company, for $55 million; and Opek Sp. z o.o ., a Polish domestic express package delivery company, for $54 million. The financial results of these businesses are included in our results of operations from their respective date of acquisition. The financial results of these acquired businesses were not material, individually or in the aggregate, to our results of operations and therefore, pro forma financial information has not been presented. </t>
  </si>
  <si>
    <t>Goodwill and Other Intangible Assets</t>
  </si>
  <si>
    <t>Goodwill and Other Intangible Assets [Abstract]</t>
  </si>
  <si>
    <t>Goodwill And Other Intangible Assets</t>
  </si>
  <si>
    <t>NOTE 4 : GOODWILL AND OTHER INTANGIBLE ASSETS GOODWILL . The carrying amount of goodwill and changes therein are as follows (in millions): Balance as of May 31, 2013 $ 1,526 Goodwill acquired (1) 24 Purchase adjustments and other (2) 11 Balance as of May 31, 2014 1,561 Purchase adjustments and other (2) (113) Balance as of May 31, 2015 (3) $ 1,448 (1) Goodwill acquired relates to the acquisitions of transportation companies in Poland, France and Brazil in 2013 and the acquisition of transportation companies in Southern Africa in 2014. See Note 3 for related disclosures. (2) Primarily currency translation adjustments and acquired goodwill related to immaterial acquisitions. (3) We do not have any accumulated impairment losses associated with our goodwill. OTHER INTANGIBLE ASSETS . The net book value of our other intangible assets was $ 41 million at May 31, 2015 and $ 56 million at May 31, 2014 . Amortization expense for intangible assets was $ 14 million in 2015 , $ 15 m illion in 2014 and $ 22 million in 2013. Estimated amortization expense is expected to be immaterial in 2016 and beyond .</t>
  </si>
  <si>
    <t>Selected Current Liabilities</t>
  </si>
  <si>
    <t>Selected Current Liabilities Details [Abstract]</t>
  </si>
  <si>
    <t>NOTE 5: SELECTED CURRENT LIABILITIES The components of selected current liability captions at May 31 were as follows (in millions): 2015 2014 Accrued Salaries and Employee Benefits Salaries $ 264 $ 200 Employee benefits, including variable compensation 270 221 Compensated absences 480 481 $ 1,014 $ 902 Accrued Expenses Self-insurance accruals $ 353 $ 313 Taxes other than income taxes 218 247 Other 485 459 $ 1,056 $ 1,019</t>
  </si>
  <si>
    <t>Long-Term Debt and Other Financing Arrangements</t>
  </si>
  <si>
    <t>Long-Term Debt and Other Financing Arrangements [Abstract]</t>
  </si>
  <si>
    <t>Long-term Debt and Other Financing Arrangements</t>
  </si>
  <si>
    <t xml:space="preserve">NOTE 6 : LONG-TERM DEBT AND OTHER FINANCING ARRANGEMENTS The components of long-term debt (net of discounts) , along with maturity dates for the years subsequent to May 31, 2015 , are as follows (in millions): May 31, 2015 2014 Senior unsecured debt Interest rate of 7.60%, due in 2098 $ 239 $ 239 239 239 Capital lease obligations 7 - 246 239 Less current portion 7 - $ 239 $ 239 Interest on our fixed-rate notes is paid semi-annually. Long-term debt, exclusive of capital lea ses, had estimated fair values of $ 345 million at May 31, 2015 and $ 3 26 million at May 31, 2014 . The estimated fair values were determined based on quoted market prices and the current rates offered for debt wi 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FedEx issues other financial instruments in the normal course of business to support our operations. We had letters of credit at May 31, 2015 of $ 29 7 million issued on our behalf by FedEx and $ 393 million in outstanding surety bonds placed by third-party insurance providers . These instruments are required under certain U.S. self-insurance programs and are also used in the normal course of international operations. The underlying liabilities insured by these instruments are reflected in our balance sheets, where applicable. Therefore, no additional liability is reflected for the letters of credit and surety bonds themselves . </t>
  </si>
  <si>
    <t>Leases</t>
  </si>
  <si>
    <t>Leases [Abstract]</t>
  </si>
  <si>
    <t>NOTE 7 : LEASES We utilize certain aircraft, land, facilities and equipment under capital and operating leases that expire at various dates through 20 46 . We leased 10% of our total aircraft fleet under operating leases as of May 31, 2015 and May 31, 2014. A portion of our supplemental aircraft are leased by us under agreements that provide for cancellation upon 30 day s ' notice. Our leased facilities include national, regional and metropolitan sorting facilities and administrative buildings. Rent expense under operating leases for the years ended May 31 was as follows (in millions): 2015 2014 2013 Minimum rentals $ 1,281 $ 1,292 $ 1,287 Contingent rentals (1) 137 138 123 $ 1,418 $ 1,430 $ 1,410 (1) Contingent rentals are based on equipment usage. A summary of future minimum lease payments under noncancelable operating leases with an initial or remaining term in excess of one year at May 31, 2015 is as follows (in millions): Operating Leases Aircraft Total and Related Facilities Operating Equipment and Other Leases 2016 $ 461 $ 676 $ 1,137 2017 400 846 1,246 2018 329 531 860 2019 273 457 730 2020 190 394 584 Thereafter 360 3,265 3,625 Total $ 2,013 $ 6,169 $ 8,182 Property and equipment recorded under capital leases and f uture minimum lease payments under capital leases were immaterial at May 31, 2015 and 2014 . The weighted-average remaining lease term of all operating leases outstanding at May 31, 2015 was approximately six years. While certain of our lease agreements contain covenants governing the use of the leased assets or require us to maintain certain levels of insurance, none of our lease agreements include material financial covenants or limitations. We make payments under certain leveraged operating leases that are sufficient to pay principal and interest on certain pass-through certificates. The pass-through certificates are not our direct obligations, nor do we guarantee them. We are the lessee in a series of operating leases covering a portion of our leased aircraft. The lessors are trusts established specifically to purchase, finance and lease aircraft to us. These leasing entities meet the criteria for variable interest entities. We are not the primary beneficiary of the leasing entities as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As such, we are not required to consolidate the se entities as the primary beneficiary. Our maximum exposure under these leases is included in the summary of future mi nimum lease payments .</t>
  </si>
  <si>
    <t>Accumulated Other Comprehensive Income (Loss) Net Of Tax [Abstract]</t>
  </si>
  <si>
    <t>NOTE 8 : ACCUMULATED OTHER COMPREHENSIVE INCOME (LOSS) The following table provides changes in accumulated other comprehensive income (loss) (“AOCI”) , net of tax, reported in our financial statements for the years ended May 31 (in millions , amounts in parentheses indicate debits to AOCI ) : 2015 2014 2013 Foreign currency translation gain (loss): Balance at beginning of period $ 71 $ 94 $ 58 Translation adjustments (321) (23) 36 Balance at end of period (250) 71 94 Retirement plans adjustments: Balance at beginning of period 22 22 12 Prior service cost arising during period (3) - - Reclassifications from AOCI (2) - 10 Balance at end of period 17 22 22 Accumulated other comprehensive income (loss) at end of period $ (233) $ 93 $ 116 Due to its immateriality, the table presenting details of reclassifications from AOCI has been excluded from this disclosure.</t>
  </si>
  <si>
    <t>Income Taxes</t>
  </si>
  <si>
    <t>Income Taxes [Abstract]</t>
  </si>
  <si>
    <t>NOTE 9 : INCOME TAXES Our operations are included in the consolidated federal income tax return of FedEx. Our income tax provision approximates the amount which would have been recorded on a separate return basis. The components of the provision for in come taxes for the years ended May 31 were as follows (in millions): 2015 2014 2013 Current provision (benefit) Domestic: Federal $ 83 $ (79) $ (123) State and local 8 (7) (6) Foreign 202 184 159 293 98 30 Deferred provision (benefit) Domestic: Federal (237) 292 582 State and local (16) 44 73 Foreign (5) 19 (41) (258) 355 614 $ 35 $ 453 $ 644 Pre - tax earnings (loss) of foreign operations for 2015 , 2014 and 2013 were $ 701 million , $ 367 million and $ (84) million , respectively. These amounts represent only a portion of total results associated with international shipments and accordingly, do not represent our international results of operations. A reconciliation of total income tax expense (benefit) and the amount computed by applying the statutory federal income tax rate (35%) to income before taxes for the years ended May 31 was as follows (in millions) : 2015 2014 2013 Taxes computed at federal statutory rate $ 63 $ 460 $ 598 Increases (decreases) in income tax from: State and local income taxes, net of federal benefit (5) 24 44 Foreign operations (31) (38) (24) U.S. federal income tax credits (5) (4) (3) Non-deductible items 20 17 29 Other, net (7) (6) - $ 35 $ 453 $ 644 Effective Tax Rate 19.8% 34.5% 37.7% The significant co mponents of deferred tax assets and liabilities as of May 31 were as follows (in millions): 2015 2014 Deferred Tax Assets Deferred Tax Liabilities Deferred Tax Assets Deferred Tax Liabilities Property, equipment, leases and intangibles $ 80 $ 2,892 $ 117 $ 2,884 Employee benefits 2,297 10 1,839 10 Self-insurance accruals 366 - 343 - Other 315 1,423 275 1,215 Net operating loss/credit carryforwards 263 - 275 - Valuation allowances (187) - (194) - $ 3,134 $ 4,325 $ 2,655 $ 4,109 The net deferred tax liabilities as of May 31 have been classified in the balance sheets as follows (in millions): 2015 2014 Current deferred tax assets $ 378 $ 401 Noncurrent deferred tax assets (1) 143 80 Noncurrent deferred tax liabilities (1,712) (1,935) $ (1,191) $ (1,454) (1) Noncurrent deferred tax assets are included in the line item Other Assets in our consolidated Balance Sheet. The defined benefit retirement plans deferred taxes allocated from our parent, FedEx are reflected above and are remeasured annually. We have $ 837 million of net operating loss carryovers in various foreign jurisdictions and $ 15 7 million of state operating loss carryovers . The valuation allowances primarily represent amounts reserved for operating loss and tax credit carryforwards, which expire over varying periods starting in 201 6 . As a result of this and other factors, we believe that a substantial portion of these deferred tax assets may not be realized. Permanently reinvested earnings of our foreign subsidiaries amounted to $ 1 . 9 b illion at the end of 2015 and $ 1. 6 b illion at the end of 2014 . We have not recognized deferred taxes for U.S. federal income tax purposes on those earnings . In 2015 , our permanent reinvestment strategy with respect to unremitted earnings of our foreign subsidiar ies provided a n approximate $46 million benefit to our provision for income taxes . Were the earnings to be distributed , in the form of dividends or otherwise, these earnings c ould be subject to U.S. federal income tax and non-U.S. withholding taxes . Unrecognized foreign tax credits potentially c ould be available to reduce a portion of any U.S. tax liability. Determination of the amount of unrecognized deferred U.S. income tax liability is not practicable due to uncertainties related to the timing and source of any potential distribution of such funds, along with other important factors such as the amount of associated foreign tax credits. Cash in offshore jurisdictions associated with our permanent reinvestment strategy totaled $ 478 million at t he end of 2015 and $4 71 million at the end of 2014 . As a U.S. airline, we are required by Federal Aviation Administration and other rules to conduct our air operations, domestic and international, through a U.S. company. However, we serve more than 220 countries and territories around the world, and are required to establish legal entities in many of them. Most of our entities in those countries are operating entities, engaged in picking up and delivering packages and performing other transportation services. W e are continually expanding our global network to meet our customers' needs, which requires increasing investment outside the U.S. We typically use cash generated overseas to fund these investments and have a foreign holding company which manages our investments in several foreign operating companies. We are subject to taxation in the U.S. and various U.S. state, lo cal and foreign jurisdictions. The IRS is currently examining our 2012 and 2013 tax returns. It is reasonably possible that certain income tax return proceedings will be completed during the next 12 months and could result in a change in our balance of unrecognized tax benefits. The expected impact of any changes would not be material to our consolidated financial statements. A reconciliation of the beginning and ending amount of unrecognized tax benefits is as follows (in millions): 2015 2014 2013 Balance at beginning of year $ 33 $ 44 $ 45 Increases for tax positions taken in the current year - 1 1 Increases for tax positions taken in prior years 3 1 3 Decreases for tax positions taken in prior years (2) (4) (2) Settlements - (4) (7) Increases due to acquisitions - - 4 Decreases from lapse of statute of limitations - (4) (2) Changes due to currency translation (5) (1) 2 Balance at end of year $ 29 $ 33 $ 44 Our liabilities recorded for uncertain tax positions include $ 26 million at May 31, 2015 and $30 million at May 31, 2014 associated with positions that if favorably resolved would provide a benefit to our effective tax rate. We classify interest related to income tax liabilities as interest expense and , if applicable, penalties are recognized as a component of income tax expense. The balance of accrued interest and penalties was $ 17 million on May 31, 2015 and May 31, 2014 . Total interest and penalties included in our consolidated statements of income are immaterial. 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the U.S. and foreign tax authorities. Our liability for uncertain tax positions includes no matters that are individually or collectively material to us. It is reasonably possible that the amount of the benefit with respect to certain of our unrecognized tax positions will increase or decrease within the next 12 months, but an estimate of the range of the reasonably possible changes cannot be made. However, we do not expect that the resolution of any of our uncertain tax positions will have a material effect on us .</t>
  </si>
  <si>
    <t>Retirement Plans</t>
  </si>
  <si>
    <t>Retirement Plans [Abstract]</t>
  </si>
  <si>
    <t>NOTE 10 : RETIREMENT PLANS RETIREMENT PLANS SPONSORED BY FEDEX We sponsor or participate in programs that provide retirement benefits to most of our employees. These programs include defined benefit pension plans, defined contribution plans and postretirement healthcare plans. The accounting for pension and postretirement healthcare plans includes numerous assumptions, such as: discount rates; expected long-term investment returns on plan assets; future salary increases; employee turnover; mortality ; and retirement ages. During the fourth quarter of 2015, we adopted mark-to-market (MTM) accounting for the recognition of our actuarial gains and losses related to our defined benefit pension and postretirement healthcare plans as described in Note 1. Our fourth quarter MTM adjustment includes adjustments for retirement plans sponsored by us as well as an allocated portion of adjustments for the defined benefit plans sponsored by our parent, FedEx. A summary of our retirement plans costs over the past three years is as follows (in millions): 2015 2014 2013 Pension plans sponsored by FedEx $ 77 $ 163 $ 234 Defined benefit pension plans 42 44 36 Defined contribution plans 246 237 233 Postretirement healthcare plans 62 62 62 Retirement plans MTM adjustment 1,262 16 (814) $ 1,689 $ 522 $ (249) PENSION PLANS. A majority of our employees are covered by the FedEx Corporation Employees' Pension Plan (“FedEx Plan”), a defined benefit pension plan sponsored by our parent, FedEx. The plan covers certain U.S. employees age 21 and over, with at least one year of service. Pension benefits for most employees are accrued under a cash balance formula we call the Portable Pension Account. Under the Portable Pension Account , the retirement benefit is expressed as a dollar amount in a notional account that grows with annual credits based on pay, age and years of credited service, and interest on the notional account balance. The Portable Pension Account benefit is payable as a lump sum or an annuity at retirement at the election of the employee. The plan interest credit rate varies from year to year based on a U.S. Treasury i ndex. Prior to 2009, certain employees earned benefits using a traditional pension formula (based on average earnings and years of service) . B enefits under this formula were capped on May 31, 2008 for most employees . We also sponsor or participate in nonqualified benefit plans covering certain of our U.S. employee groups and other pension plans covering certain of our international employees. Our employees comprise approximately 72 % of the participants in the FedEx Plan. For more information about this plan and the related accounting assumptions, refer to the financial statements of FedEx included in its Form 10-K for the year ended May 31, 2015 . PENSION PLAN ASSUMPTIONS. Our pension cost is materially affected by the discount rate used to measure pension obligations, the level of plan assets available to fund those obligations and the expected long-term rate of return on plan assets. We use a measurement date of May 31 for our pension and postretirement healthcare plans. Management reviews the assumptions used to measure pension costs on an annual basis. Economic and market conditions at the measurement date impact these assumptions from year to year. Actuarial gains or losses are generated for changes in assumptions and to the extent that actual results differ from those assumed. These actuarial gains and losses are immediately recognized and expensed in a fourth quarter mark-to-market adjustment. The weighted-average actuarial assumptions for the FedEx Plan were as follows: Pension Plans 2015 2014 2013 Discount rate used to determine benefit obligation 4.42 % 4.60 % 4.79 % Discount rate used to determine net periodic benefit cost 4.60 4.79 4.44 Rate of increase in future compensation levels used to determine benefit obligation 4.62 4.56 4.54 Rate of increase in future compensation levels used to determine net periodic benefit cost 4.56 4.54 4.62 Expected long-term rate of return on assets 7.75 7.75 8.00 FedEx's consolidated expected long-term rate of return on plan assets was 7.75% in 2015 and 2014 and 8% in 2013. However, for 2016, FedEx lowered its EROA assumption for long-term returns on plan assets to 6.50% as they continue to implement their asset and liability management strategy. In lowering this assumption FedEx considered its historical returns, current capital markets outlook and investment strategy for their plan assets, including t he impact of the duration of the plan liability. We incurred a net periodic benefit cost , prior to the year-end MTM adjustment, of $ 70 million in 2015 , $ 157 million in 2014 and $ 227 million in 2013 , for our participation in the FedEx Plan. Ongoing pension costs in 2015 were lower than 2014 due to the favorable impact of sign i ficant returns on plan assets. Pension costs in 2014 were lower than 2013 due to the favorable impact of significant returns on plan assets . Information regarding the funded status of the FedEx Plan at May 31 was as follows (in millions): 2015 2014 Projected benefit obligation ("PBO") $ 25,554 $ 22,737 Fair value of plan assets 22,291 20,814 Funded status $ (3,263) $ (1,923) Certain of our employees participate in a nonqualified defined benefit pension plan sponsored by FedEx. Our participants in this nonqualified defined benefit plan make up approximately 30 % of the participants in the plan. FedEx has accumulated benefit obligations (“ABOs”) aggregating approximately $ 227 million at May 31, 2015 and $ 2 36 million at May 31, 2014 and PBOs aggregating approximat ely $ 227 million at May 31, 2015 and $ 237 million at May 31, 2014 related to this plan. This plan is not funded because such funding provides no current tax deduction and would be deemed current compensation to plan participants. DEFINED CONTRIBUTION PLANS . Defined contribution plans are in place covering a majority of U.S. employees and certain international employees. Most U.S. employees are covered under the FedEx 401(k) plan. Pilots are covered under a 401(a) money purchase pension plan , as well as their own 401(k) plan . Expense for our employees under these plans was $ 246 million in 2015 , $23 7 million in 2014 and $2 33 million in 2013 . RETIREMENT PLANS SPONSORED BY FEDEX EXPRESS PENSION PLANS. We also sponsor nonqualified benefit plans covering certain of our U.S. employee groups and other pension plans covering certain of our international employees. The nonqualified benefit plans are not funded because such funding provides no current tax deduction and would be deemed current compensation to plan participants. The international defined benefit pension plans provide benefits primarily based on earnings a nd years of service and are funded in compliance with local laws and practices. Beginning April 6 , 2012, the United Kingdom pension plan formula changed for future benefit accruals to a cash balance formula, which is expressed as an amount in a notional account that grows with annual credits based on pay and interest on the notional account balance and is converted to a pension with an insurance company at retirement . Prior benefits were accrued using a traditional pension formula (based on final earnings and years of service). In addition, employees earning benefits under the cash balance design are eligible to contribute into a defined contribution plan where the company matches 200% of the employee's contribution up to 6%. For the plans sponsored by us, our assets are primarily invested in equities and fixed income securities. Fair value disclosures have not been provided for these international defined benefit pension plans since the assets are primarily managed at an individual country level. The amount of assets in these plans having significant unobservable inputs (Level 3), if any, would be immaterial to our financial statements. POSTRETIREMENT HEALTHCARE PLANS . We sponsor a plan offering medical, dental and vision coverage to eligible U.S. retirees and their eligible dependents. For Medicare eligible non-pilot retirees and their eligible dependents, we only provide a fixed subsidy toward a Health Reimbursement Account (HRA) with Extend Health, which may be used for the premium payment for a Medigap policy. U.S. employees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and therefore, these benefits are not subject to additional future inflation. The accounting guidance related to postretirement benefits requires recognition in the balance sheet of the funded status of defined benefit pension and other postretirement benefit plans, and the recognition in either expense or accumulated other comprehensive income (“AOCI”) of unrecognized gains or losses and prior service costs or credits . The funded status is measured as the difference between the fair value of the plan's assets and the PBO or APBO of the plan. For the plans currently sponsored by us, the following table provides a reconciliation of the changes in the pension and postretirement healthcare plans’ benefit obligations and fair value of assets for our employees over the two-year period ended May 31, 2015 and a statement of the funded status as of May 31, 2015 and 2014 (in millions): Pension Plans Postretirement Healthcare Plans 2015 2014 2015 2014 Accumulated Benefit Obligation ("ABO") $ 746 $ 722 Changes in Projected Benefit Obligation ("PBO") and Accumulated Postretirement Benefit Obligation ("APBO") PBO/APBO at the beginning of year $ 875 $ 763 $ 699 $ 659 Service cost 38 39 30 30 Interest cost 29 29 32 32 Actuarial loss 89 20 8 5 Benefits paid (24) (22) (71) (60) Settlements (4) (2) - - Curtailments (2) - - - Amendments 3 - - - Participant contributions 3 3 35 33 Foreign currency exchange rate changes (113) 46 (1) - Other (2) (1) - - PBO/APBO at the end of year $ 892 $ 875 $ 732 $ 699 Change in Plan Assets Fair value of plan assets at the beginning of year $ 463 $ 386 $ - $ - Actual return on plan assets 72 24 - - Company contributions 39 36 36 27 Benefits paid (24) (22) (71) (60) Settlements (4) (2) - - Foreign currency exchange rate changes (48) 39 - - Other 1 2 35 33 Fair value of plan assets at the end of year $ 499 $ 463 $ - $ - Funded Status of the Plans $ (393) $ (412) $ (732) $ (699) Amount Recognized in the Balance Sheet at May 31: Noncurrent asset $ 26 5 Current pension, postretirement healthcare and other benefit obligations (8) $ (10) $ (32) $ (31) Noncurrent pension, postretirement healthcare and other benefit obligations (411) (407) (700) (668) Net amount recognized $ (393) $ (412) $ (732) $ (699) Amounts Recognized in AOCI and not yet reflected in Net Periodic Benefit Cost: Prior service (credit) cost and other $ (20) $ (28) $ 1 $ 1 Amounts Recognized in AOCI and not yet reflected in Net Periodic Benefit Cost expected to be amortized in next year's Net Periodic Benefit Cost: Prior service credit and other $ (2) $ (3) $ - $ - The following table presents plans sponsored by us on a disaggregated basis to show those plans (as a group) in an unfunded position. The fair value of plan assets for pension plans with a PBO or ABO in excess of plan assets at May 31 were as follows (in millions): PBO Exceeds the Fair Value of Plan Assets 2015 2014 Pension Benefits Fair value of plan assets $ 93 $ 99 PBO (513) (516) Net funded status $ (420) $ (417) ABO Exceeds the Fair Value of Plan Assets 2015 2014 Pension Benefits ABO (1) $ (366) $ (364) Fair value of plan assets 93 98 PBO (513) (515) Net funded status $ (420) $ (417) (1) ABO not used in determination of funded status. In the plans currently sponsored by us, net periodic benefit cost for FedEx Express employees for the three years ended May 31 were as follows (in millions): Pension Plans Postretirement Healthcare Plans 2015 2014 2013 2015 2014 2013 Service cost $ 38 $ 39 $ 32 $ 30 $ 30 $ 33 Interest cost 29 29 27 32 32 29 Expected return on plan assets (23) (22) (21) - - - Recognized actuarial losses (gains) and other 35 15 36 8 5 (25) Net periodic benefit cost $ 79 $ 61 $ 74 $ 70 $ 67 $ 37 Due to its immateriality, the table showing a mounts recognized in OCI has been excluded from this disclosure . The weighted-average actuarial assumptions for the plans sponsored by us were as follows: Pension Plans Postretirement Healthcare Plans 2015 2014 2013 2015 2014 2013 Discount rate used to determine benefit obligation 2.98 % 3.59 % 3.66 % 4.62 % 4.74 % 4.91 % Discount rate used to determine net periodic benefit cost 3.59 3.66 4.08 4.74 4.91 4.55 Rate of increase in future compensation levels used to determine benefit obligation 3.27 3.38 3.30 - - - Rate of increase in future compensation levels used to determine net periodic benefit cost 3.38 3.30 3.00 - - - Expected long-term rate of return on assets 5.13 5.14 6.41 - - - Benefit payments for FedEx Express employees in the plans sponsored by us, which reflect expected future service, are expected to be paid as follows for the years ending May 31 (in millions): Pension Plans Postretirement Healthcare Plans 2016 $ 22 $ 32 2017 25 33 2018 26 35 2019 28 36 2020 29 38 2021-2025 195 223 We expect to make pe nsion plan contributions in 2016 approximating $ 33 million. These estimates ar e based on assumptions about future events. Actual benefit payments may vary significantly from these estimates. Future medical benefit claims costs are estimated to increase at an annual rate of 7.3 % during 2016 , decreasing to an an nual growth rate of 4.5 % in 20 29 and thereafter. A 1% change in these annual trend rates would not have a significant im pact on the APBO at May 31, 2015 or 2015 benefit expense because the level of these benefits is capped.</t>
  </si>
  <si>
    <t>Business Segment Information</t>
  </si>
  <si>
    <t>Business Segment Information [Abstract]</t>
  </si>
  <si>
    <t>NOTE 11 : BUSINESS SEGMENT INFORMATION We are engaged in a single line of business and operate in one business segment – the worldwide express transportation and distribution of time-sensitive shipments. We are the world's largest express transportation company, and use a global air-and-ground network to speed delivery of time-sensitive shipments. We operate an integrated transportation network in providing these worldwide services and use our network assets (particularly aircraft) interchangeably around the world as demand and other circumstances dictate a need. The following table presents revenue by service type and geographic information for the years ended or as of May 31 (in millions): REVENUE BY SERVICE TYPE 2015 2014 2013 Package: U.S. overnight box $ 6,704 $ 6,555 $ 6,513 U.S. overnight envelope 1,629 1,636 1,705 U.S. deferred 3,342 3,188 3,020 Total U.S. domestic package revenue 11,675 11,379 11,238 International priority 6,251 6,451 6,586 International economy 2,301 2,229 2,046 Total international export package revenue 8,552 8,680 8,632 International domestic (1) 1,406 1,446 1,398 Total package revenue 21,633 21,505 21,268 Freight: U.S. 2,300 2,355 2,562 International priority 1,588 1,594 1,678 International airfreight 180 205 276 Total freight revenue 4,068 4,154 4,516 Other 393 389 409 $ 26,094 $ 26,048 $ 26,193 GEOGRAPHICAL INFORMATION (2) Revenues: U.S. $ 14,015 $ 13,775 $ 13,837 International 12,079 12,273 12,356 $ 26,094 $ 26,048 $ 26,193 Noncurrent assets: U.S. $ 13,889 $ 13,317 $ 12,717 International 2,557 2,683 2,614 $ 16,446 $ 16,000 $ 15,331 (1) International domestic revenues represent our international intra-country express operations. (2)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t>
  </si>
  <si>
    <t>Supplemental Cash Flow Information [Abstract]</t>
  </si>
  <si>
    <t>NOTE 1 2 : SUPPLEMENTAL CASH FLOW INFORMATION Cash paid for income taxes for the years ended May 31 was as follows (in millions): 2015 2014 2013 Cash payments for: Income taxes $ 544 $ 235 $ 243 Income tax refunds received (226) (182) (213) Cash tax payments, net $ 318 $ 53 $ 30</t>
  </si>
  <si>
    <t>Guarantees and Indemnifications</t>
  </si>
  <si>
    <t>Guarantees and Indemnifications [Abstract]</t>
  </si>
  <si>
    <t xml:space="preserve">NOTE 1 3 : GUARANTEES AND INDEMNIFICATIONS In conjunction with certain transactions, primarily the lease, sale or purchase of operating assets or services in the ordinary course of business, we may provide routine guarantees or indemnifications (e.g., environmental, fuel tax and software infringement ), the terms of which range in duration, and often they are not limited and have no specified maximum obligation. As a result, the overall maximum potential amount of the obligation under such guarantees and indemnifications cannot be reasonably estimated. Historically, we have not been required to make significant payments under our guarantee or indemnification obligations and no amounts have been recognized in our financial statements for the underlying fair value of these obligations. We provide guarantees on certain FedEx unsecured debt instruments aggregating $ 7 . 0 billion at May 31, 2015 , jointly and severally with other affiliated companies in the FedEx consolidated group. In addition, we guarantee, jointly and severally with other affiliated companies in the FedEx consolidated group, FedEx's $ 1 . 0 billion revolving credit agreement, which backs its commercial paper program. At May 31, 2015 , no commercial paper was outstanding and the entire $ 1 . 0 billion under the revolving credit agreement was available for future borrowings. The guarantees are full and unconditional and are required by the lenders since FedEx has no independent assets or operations. Special facility revenue bonds have been issued by certain municipalities primarily to finance the acquisition and construction of various airport facilities and equipment. These facilities were leased to us and are accounted for as operating leases. We have unconditionally guaranteed $ 483 million in principal of these bonds (with total future principal and interest payments of approximately $ 578 million as of May 31, 2015 ) through these leases. </t>
  </si>
  <si>
    <t>Commitments</t>
  </si>
  <si>
    <t>Commitments [Abstract]</t>
  </si>
  <si>
    <t xml:space="preserve">NOTE 1 4 : COMMITMENTS Annual purchase commitments under various contracts as of May 31, 2015 were as follows (in millions): Aircraft and Aircraft-Related Other (1) Total 2016 $ 1,255 $ 72 $ 1,327 2017 1,024 47 1,071 2018 1,399 40 1,439 2019 1,017 10 1,027 2020 662 8 670 Thereafter 3,786 72 3,858 $ 9,143 $ 249 $ 9,392 (1) Primarily advertising and promotions contracts. The amounts reflected in the table above for purchase commitments represent noncancelable agreements to purchase goods or services. As of May 31, 20 15, our obligation to purchase three Boeing 767-300 Freighter (“B767F”) aircraft and nine Boeing 777 Freighter (“ B777F ”) aircraft is conditioned upon there being no event that causes FedEx Express or its employees not to be covered by the Railway Labor Act of 1926, as amended. Commitments to purchase aircraft in passenger configuration do not include the attendant costs to modify these aircraft for cargo transport unless we have entered into noncancelable commitments to modify such aircraft. Open purchase orders that are cancelable are not considered unconditional purchase obligations for financial reporting purposes and are not included in the table above. We have several aircraft modernization programs underway which are suppor ted by the purchase of B777F, B767F and B757 aircraft. These aircraft are significantly more fuel-efficient per unit than the aircraft types previously utilized, and these expenditures are necessary to achieve significant long-term operating savings and to replace older aircraft. Our ability to delay the timing of these aircraft-related expenditures is limited without incurring significant costs to modify existing purchase agreements. During September 2014, we entered into an agreement to purchase four additional B767F aircraft, the delivery of which will begin in 2017 and continue through 2019. We had $472 million in deposits and progress payments as of May 31, 2015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May 31, 2015, with the year of expected delivery: B767F B777F Total 2016 11 2 13 2017 12 - 12 2018 11 2 13 2019 6 2 8 2020 - 3 3 Thereafter - 9 9 Total 40 18 58 </t>
  </si>
  <si>
    <t>Contingencies</t>
  </si>
  <si>
    <t>Loss Contingency [Abstract]</t>
  </si>
  <si>
    <t>NOTE 15 : CONTINGENCIES Environmental Matters. SEC regulations require disclosure of certain environmental matters when a governmental authority is a party to the proceedings and the proceedings involve potential monetary sanctions that management reasonably believes could exceed $100,000. 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 Department of Justice Indictment — Internet Pharmacy Shipments. In the past, we received requests for information from the DOJ in the Northern District of California in connection with a criminal investigation relating to the transportation of packages for online pharmacies that may have shipped pharmaceuticals in violation of federal law. In July 2014, the DOJ filed a criminal indictment in the United States District Court for the Northern District of California in connection with the matter. A superseding indictment was filed in August 2014. The indictment alleges that FedEx Corporation, FedEx Express and FedEx Services, together with certain pharmacies, conspired to unlawfully distribute controlled substances, unlawfully distributed controlled substances and conspired to unlawfully distribute misbranded drugs. The superseding indictment adds conspiracy to launder money counts related to services provided to and payments from online pharmacies. We continue to believe that our employees have acted in good faith at all times and that we have not engaged in any illegal activities. Accordingly, we will vigorously defend ourselves in this matter. If we are convicted, remedies could include fines, penalties, forfeiture and compliance conditions. Given the early stage of this proceeding, we cannot estimate the amount or range of loss, if any; however, it is reasonably possible that it could be material if we are convicted. Other Matters. In August 2010, a third-party consultant who works with shipping customers to negotiate lower rates filed a lawsuit in federal district court in California against FedEx and United Parcel Service, Inc. (“UPS”) alleging violations of U.S. antitrust law. This matter was dismissed in May 2011, but the court granted the plaintiff permission to file an amended complaint, which FedEx received in June 2011. In November 2011, the court granted our motion to dismiss this complaint, but again allowed the plaintiff to file an amended complaint. The plaintiff filed a new complaint in December 2011. On April 30, 2015, the court dismissed the case, finding that the plaintiff failed to provide certain evidence necessary to allow the case to proceed. The plaintiff filed a notice of appeal on May 26, 2015. In February 2011, shortly after the initial lawsuit was filed, we received a demand for the production of information and documents in connection with a civil investigation by the DOJ into the policies and practices of FedEx and UPS for dealing with third-party consultants who work with shipping customers to negotiate lower rates. In November 2012, the DOJ served a civil investigative demand on the third-party consultant seeking all pleadings, depositions and documents produced in the lawsuit. We are cooperating with the investigation, do not believe that we have engaged in any anti-competitive activities and will vigorously defend ourselves in any action that may result from the investigation. While the litigation proceedings and the DOJ investigation move forward, and the amount of loss, if any, is dependent on a number of factors that are not yet fully developed or resolved, the amount of any loss is expected to be immaterial. 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In September 2014, FedEx Express France submitted its observations in response to the Statement of Objections to the FCA. In April 2015, the FCA issued a report responding to the observations submitted by all companies involved in the investigation. We submitted an answer to the FCA's report in early July. Loss in this matter is probable, and we established an accrual for the estimated probable loss. This amount was immaterial. FedEx Express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t>
  </si>
  <si>
    <t>Parent/Affiliate Transactions</t>
  </si>
  <si>
    <t>Parent/Affiliate Transactions [Abstract]</t>
  </si>
  <si>
    <t>Related Party Transactions</t>
  </si>
  <si>
    <t>NOTE 16 : PARENT/AFFILIATE TRANSACTIONS Affiliate company balances that are currently receivable or payable relate to charges for services provided to or by other FedEx affiliates, which are settled on a monthly basis, or the net activity from participation in FedEx's consolidated cash management program. In addition, we are allocated net interest on these amounts at market rates. We maintain an accounts receivable arrangement with F edEx TechConnect . Under this arrangement, we recognize revenue for the transportation services provided to our U.S. customers and factor the related receivables to FedEx TechConnect for collection . We have no continuing involvement with the receivables transferred to FedEx TechConnect . O ur net receivables recorded by F edEx TechConnect totaled $ 1 . 7 billion at May 31, 2015 and May 31, 2014 . The costs of FedEx Services , FedEx TechConnect and FedEx Office and Print Services, Inc., as well as cha r ges for management fees from our parent, are allocated to us and are included in the expense line item “Intercompany charges , net ” based on metrics such as relative revenues or estimated services provided. We believe these allocations approximate the net cost of providing the functions .</t>
  </si>
  <si>
    <t>Summary of Quarterly Operating Results (Unaudited)</t>
  </si>
  <si>
    <t>Summary of Quarterly Operating Results [Abstract]</t>
  </si>
  <si>
    <t xml:space="preserve">NOTE 17 : SUMMARY OF QUARTERLY OPERATING RESULTS (UNAUDITED) First Second Third Fourth (in millions) Quarter Quarter Quarter Quarter 2015 (1) Revenues $ 6,584 $ 6,715 $ 6,388 $ 6,407 Operating income (Previously reported) 327 442 357 N/A Retirement plans accounting changes 47 47 47 N/A Operating income (loss) (As adjusted) 374 489 404 (948) Net income (Previously reported) 195 274 214 N/A Retirement plans accounting changes, net of tax 30 30 30 N/A Net income (loss) (As adjusted) 225 304 244 (629) 2014 (1) Revenues $ 6,346 $ 6,546 $ 6,426 $ 6,730 Operating income (Previously reported) 230 322 126 465 Retirement plans accounting changes 68 67 68 52 Operating income (As adjusted) 298 389 194 517 Net income (Previously reported) 146 198 64 296 Retirement plans accounting changes, net of tax 42 41 42 32 Net income (As adjusted) 188 239 106 328 (1) The fourth quarter of 2015 includes a $1.3 billion retirement plans mark-to-market loss and $276 million of impairment and related charges resulting from the decision to permanently retire and adjust the retirement schedule of certain aircraft and related engines. In addition, the first, second and third quarters of 2015 and all quarters of 2014 have been recast to conform to the current year presentation reflecting the retirement plans accounting changes. </t>
  </si>
  <si>
    <t>Valuation and Qualifying Accounts</t>
  </si>
  <si>
    <t>Schedule of Valuation and Qualifying Accounts [Abstract]</t>
  </si>
  <si>
    <t>Schedule Of Valuation And Qualifying Accounts</t>
  </si>
  <si>
    <t xml:space="preserve"> SCHEDULE II FEDERAL EXPRESS CORPORATION VALUATION AND QUALIFYING ACCOUNTS FOR THE YEARS ENDED MAY 31, 2015, 2014, AND 2013 (IN MILLIONS) ADDITIONS BALANCE CHARGED BALANCE AT CHARGED TO AT BEGINNING TO OTHER END OF DESCRIPTION OF YEAR EXPENSES ACCOUNTS DEDUCTIONS YEAR Accounts Receivable Reserves: Allowance for Doubtful Accounts 2015...........................….......…....… $ 23 $ 115 $ - $ 109 (a) $ 29 2014...........................….......…....… 32 100 - 109 (a) 23 2013...........................….......…....… 33 135 - 136 (a) 32 Allowance for Revenue Adjustments 2015...........................….......…....… $ 57 $ - $ 500 (b) $ 494 (c) $ 63 2014...........................….......…....… 52 - 443 (b) 438 (c) 57 2013...........................….......…....… 54 - 398 (b) 400 (c) 52 Inventory Valuation Allowance: 2015...........................….......…....… $ 211 $ 20 $ - $ 27 $ 204 2014...........................….......…....… 204 19 - 12 211 2013...........................….......…....… 183 23 - 2 204 (a) Uncollectible accounts written off, net of recoveries. (b) Principally charged against revenue. (c) Service failures, rebills and other.</t>
  </si>
  <si>
    <t>Description of Business and Summary of Significant Accounting Policies (Policies)</t>
  </si>
  <si>
    <t>Description of Business</t>
  </si>
  <si>
    <t>DESCRIPTION OF BUSINESS. Federal Express Corporation (“FedEx Express”) is the world's largest express transportation company and a wholly owned subsidiary of FedEx Corporation (“FedEx”).</t>
  </si>
  <si>
    <t>Fiscal Years</t>
  </si>
  <si>
    <t>FISCAL YEARS . Except as otherwise specified, references to years indicate our f iscal year ended May 31, 2015 or ended May 31 of the year referenced.</t>
  </si>
  <si>
    <t>Principles of Consolidation</t>
  </si>
  <si>
    <t>PRINCIPLES OF CONSOLIDATION . The consolidated financial statements include the accounts of FedEx Express and its subsidiaries, substantially all of which are wholly owned. All significant intercompany accounts and transactions have been eliminated in consolidation . We are not the primary beneficiary of, nor do we have a controlling financial interest in, any variable interest entity. Accordingly, we have not consolidated any variable interest entity.</t>
  </si>
  <si>
    <t>Revenue Recognition</t>
  </si>
  <si>
    <t>REVENUE RECOGNITION . Revenue is recognized upon delivery of shipments.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Certain of our revenue-producing transactions are subject to taxes , such as sales tax , assessed by governmental authorities . We present these revenues net of tax.</t>
  </si>
  <si>
    <t>Accounts Receivable Arrangement</t>
  </si>
  <si>
    <t>ACCOUNTS RECEIVABLE ARRANGEMENT . We maintain an accounts receivable arrangement with FedEx TechConnect , Inc. (“FedEx TechConnect ”), a subsidiary of FedEx Corporate Services, Inc. (“FedEx Services”). FedEx Services is a wholly owned subsidiary of FedEx. Under this arrangement, FedEx TechConnect records and collects receivables associated with our domestic package delivery functions, while we continue to recognize revenue for the transportation services provided . Our net receivables recorded by FedEx TechConnect totaled $ 1 . 7 billion at May 31, 2015 and May 31, 2014 . See N ote 1 6 for further discussion of this arrangement .</t>
  </si>
  <si>
    <t>Credit Risk</t>
  </si>
  <si>
    <t>CREDIT RISK . We routinely grant credit to many of our customers for transportation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t>
  </si>
  <si>
    <t>Advertising</t>
  </si>
  <si>
    <t>ADVERTISING . Advertising and promotion costs are expensed as incurred and are classified in other operating expenses. Advertising and promotion expenses were $ 77 million in 2015 , $ 85 million in 2014 and $ 10 9 million in 2013. In addition, FedEx Services performs marketing functions for us and the related charges are allocated to us and are reflected on the line item “Intercompany charges” on the consolidated statements of income. We believe the total amounts allocated approximate the costs of providing such services.</t>
  </si>
  <si>
    <t>Cash Equivalents</t>
  </si>
  <si>
    <t>CASH EQUIVALENTS . Cash in excess of current operating requirements is invested in short-term, interest-bearing instruments with maturities of three months or less at the date of purchase and is stated at cost, which approximates market value.</t>
  </si>
  <si>
    <t>Spare Parts, Supplies And Fuel</t>
  </si>
  <si>
    <t xml:space="preserve">SPARE PARTS, SUPPLIES AND FUEL .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our fuel are reported at weighted - average cost. </t>
  </si>
  <si>
    <t>Property And Equipment</t>
  </si>
  <si>
    <t xml:space="preserve">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which became effective June 1, 2014, result ed in costs being expensed based on cycles or hours flown and are subject to annual escalation. These service contracts transfer risk to third 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For financial reporting purposes, we record depreciation and amortization of property and equipment on a straight-line basis over the asset's service life or related lease term , if shorter. For income tax purposes, depreciation is computed using accelerated methods when applicable. Reclassifications have been made to the 2014 consolidated financial statements to conform to the current year's presentation. The consolidated balance sheet for 2014 reflects the reclassification of $ 70 million of facilities and other that were previously presented in computer and electronic equipment. The reclassification has no impact on the net book value of property and equipment, total assets, or depreciation expense. The depreciable lives and net book value of our property and equipment are as follows (dollars in millions): Net Book Value at May 31, Range 2015 2014 Wide-body aircraft and related equipment 15 to 30 years $ 7,548 $ 7,223 Narrow-body and feeder aircraft and related equipment 5 to 18 years 2,943 2,639 Package handling and ground support equipment 5 to 30 years 711 723 Vehicles 3 to 12 years 846 913 Computer and electronic equipment 2 to 10 years 144 196 Facilities and other 2 to 30 years 1,702 1,786 Substantially all property and equipment have no material residual values. The majority of aircraft costs are depreciated on a straight-line basis over 15 to 30 years. We periodically evaluate the estimated service lives and residual values used to deprecia te our property and equipment. In May 2015, we adjust ed the depreciable lives of 23 aircraft and 57 engines. These changes will not have a material impact on near-term depreciation expense . In May 2013, we made the decision to accelerate the retirement of 76 aircraft and related engines to aid in our fleet modernization and improve our global network . In May 2012, we shortened the depreciable lives for 54 aircraft and related engines to accelerate the retirement of these aircraft, resulting in a depreciation expense increase of $69 million in 2013. As a result of these accelerated retirements, we had an additional $74 million in year-over-year depreciation expense in 2014. Depreciation expense, excluding gains and losses on sales of property and equipment used in operations, was $ 1.4 b illion in 2015 , $1 . 5 b illion in 2014 and $ 1. 3 b illion in 2013 . Depreciation and amortization expense includes amortization of assets under capital lease. </t>
  </si>
  <si>
    <t>Capitalized Interest</t>
  </si>
  <si>
    <t xml:space="preserve">CAPITALIZED INTEREST . Interest on funds used to finance the acquisition and modification of aircraft, including purchase deposits and construction of certain facilities up to the date the asset is ready for its intended use is capitalized and included in the cost of the asset if the asset is actively under con s truction . Capitalized interest was $ 28 million in 2015 , $ 25 million in 2014 and $ 43 million in 2013 . </t>
  </si>
  <si>
    <t>Impairment of Long-Lived Assets</t>
  </si>
  <si>
    <t xml:space="preserve">IMPAIRMENT OF LONG-LIVED ASSETS. Lo 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an integrated transportation network,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or changes to planned service expansion activities. At May 31, 201 5 , we had one aircraft temporarily idled. Th is aircraft ha s been idled for approximately two month s and is expected to return to revenue service. In May 2015, we made the decision to retire from service seven Boeing MD11 aircraft and 12 related engines, four Airbus A310-300 aircraft and three related engines, three Airbus A300-600 aircraft and three related engines and one Boeing MD10-10 aircraft and three related engines and related parts, and adjusted the retirement schedule of an additional 23 aircraft and 57 engines. As a consequence of this decision, impairment and related charges of $276 million, of which $246 million was noncash, were recorded in the fourth quarter. The decision to permanently retire these aircraft and engines aligns with our plans to rationalize capacity and modernize our aircraft fleet to more effectively serve our customers. In 2013, we retired from service two Airbus A310-200 aircraft and four related engines, three Airbus A310-300 aircraft and two related engines and five Boeing MD10-10 aircraft and 15 related engines. As a consequence of this decision, a noncash impairment charge of $100 million was recorded in 2013. All of these aircraft were temporarily idled and not in revenue service. </t>
  </si>
  <si>
    <t xml:space="preserve">GOODWILL.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 Goodwill is reviewed at least annually for impairment. In our evaluation of goodwill impairment, we perform a qualitative assessment to determine if it is more likely than not that the fair value of our company is less than its carrying amount. If the qualitative assessment is not conclusive , we proceed to a two-step process to test goodwill for impairment including comparing the fair value with its carrying value (including attributable goodwill). Fair value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and at May 31, 2015 we do not believe that our goodwill is at risk. </t>
  </si>
  <si>
    <t>Pension and Postretirement Healthcare Plans</t>
  </si>
  <si>
    <t>PENSION AND POSTRETIREMENT HEALTHCARE PLANS. Our defined benefit plans are measured using actuarial techniques that reflect management's assumptions for discount rate, investment returns on plan assets, salary increases, expected retirement, mortality, employee turnover and future increases in healthcare costs. We determ 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Our expected rate of return is a judgmental matter which is reviewed on an annual basis and revised as appropriate. A majority of our employees are covered by the FedEx Corporation Employees' Pension Plan, which is sponsored by our parent, FedEx. Additionally, we also sponsor or participate in nonqualified benefit plans covering certain employee groups and other pension plans covering certain of our international groups. The accounting guidance related to employers' accounting for defined benefit pension and other postretirement plans requires recognition in the balance sheet of the funded status of defined benefit pension and other postretirement benefit plans, and the recognition of unrecognized gains or losses and prior service costs or credits. During the fourth quarter of 2015 , we changed our method of accounting for our defined benefit pension and postretirement healthcare plans. Under our new method of accounting, we will immediately recognize changes in the fair value of plan assets and actuarial gains or losses in our operating results annually in the fourth quarter each year. Further, we voluntarily changed our method for determining the expected return on plan assets (“EROA”) , which is used in the calculation of pension and other postretirement expense for funded postretirement benefit plans for interim periods. We now use the fair value of plan assets to calculate the EROA . The new methods of accounting are collectively referred to as “mark-to-market” or MTM accounting. Historically, we recognized actuarial gains and losses, subject to a corridor, as a component of other comprehensive income and amortized these gains and losses as a component of pension and postretirement healthcare expenses over the average future service period of the covered employees. Previously, we used a calculated value method to determine the value of plan assets and amortized changes in the fair value of plan assets over a period no longer than four years. We believe the immediate recognition of actuarial gains and losses under MTM accounting is a preferable method of accounting as it aligns the recognition of changes in the fair value of plan assets and liabilities in the income statement with the fair value accounting principles that are used to measure the net funded status of the plans in our balance sheet. MTM accounting also eliminates the impact on future periods of the amortization of the increasingly material amount of accumulated actuarial losses resulting from persistently low interest rates and changes in demographic assumptions. The adoption of MTM accounting is a voluntary change in accounting principle that is required to be adopted retrospectively. Therefore all periods presented have been recast to conform to the current year presentation reflecting the retirement plan accounting changes as discussed further in Note 10. The cumulative effect of the change on retained earnings as of June 1, 2012, was a pre-tax reduction of $140 million, with an offset to accumulated other comprehensive income (OCI) and therefore no net impact to owner ' s equity. The impact of all adjustments made to the financial statements presented is summarized below (amounts in millions): 2014 2013 Previously Effect of Previously Effect of Reported Adjusted Change Reported Adjusted Change Consolidated Statements of Income Operating expenses Salaries and employee benefits $ 9,600 $ 9,340 $ (260) $ 9,730 $ 9,363 $ (367) Retirement plans MTM adjustment - 16 16 - (814) (814) Intercompany charges 2,000 1,989 (11) 2,344 2,325 (19) Operating Income 1,143 1,398 255 554 1,754 1,200 Income Before Income Taxes 1,059 1,314 255 508 1,708 1,200 Provision for Income Taxes 355 453 98 178 644 466 Net Income 704 861 157 330 1,064 734 Consolidated Statements of Comprehensive Income Net Income 704 861 157 330 1,064 734 Amortization of prior service credit and other, net of tax (6) - 6 (2) 10 12 Comprehensive Income 675 838 163 364 1,110 746 Consolidated Balance Sheets Due from parent company and other FedEx subsidiaries 502 505 3 430 432 2 Due to other FedEx subsidiaries 910 1,265 355 1,064 1,685 621 Deferred Income Taxes 3,196 1,935 (1,261) 2,833 1,468 (1,365) Retained Earnings 8,944 9,695 751 8,246 8,840 594 Accumulated other comprehensive income (loss) (65) 93 158 (36) 116 152 Consolidated Statements of Cash Flows Operating Activities Net Income 704 861 157 330 1,064 734 Deferred income taxes and other noncash items 246 84 (162) 128 227 99 Retirement plans MTM adjustment - 16 16 - (814) (814) Accounts payable and other liabilities (129) (140) (11) 845 826 (19)</t>
  </si>
  <si>
    <t xml:space="preserve">INCOME TAXES .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t>
  </si>
  <si>
    <t>Self-Insurance Accruals</t>
  </si>
  <si>
    <t xml:space="preserve">SELF-INSURANCE ACCRUALS . We are self-insured for costs associated with workers' compensation claims, vehicle accidents and general business liabilities, and benefits paid under employee healthcare and long-term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type of risk. Periodically, we evaluate the level of insurance coverage and adjust insurance levels based on risk tolerance and premium expense. </t>
  </si>
  <si>
    <t xml:space="preserve">LEASES .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t>
  </si>
  <si>
    <t>Deferred Gains</t>
  </si>
  <si>
    <t xml:space="preserve">DEFERRED GAINS . Gains on the sale and leaseback of aircraft and other property and equipment are deferred and amortized ratably over the life of the lease as a reduction of rent expense. Substantially all of these deferred gains are related to aircraft transactions. </t>
  </si>
  <si>
    <t>Foreign Currency Translation</t>
  </si>
  <si>
    <t xml:space="preserve">FOREIGN CURRENCY TRANSLATION . Translation gains and losses of foreign operations that use local currencies as the functional currency are accumulated and reported, net of applicable deferred income taxes, as a component of accumulated other comprehensive income within owner's equity.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si>
  <si>
    <t>Employees Under Collective Bargaining Arrangements</t>
  </si>
  <si>
    <t xml:space="preserve">EMPLOYEES UNDER COLLECTIVE BARGAINING ARRANGEMENTS. Our pilots, which represent a small number of our total employees, are employed under a collective bargaining agreement. The contract became amendable in March 2013, and the parties are currently in negotiations. In October 2014, we formally requested assistance from the National Mediation Board (“NMB”) to mediate the negotiations and the NMB has been actively mediating the talks since that time. The NMB is the U.S. governmental agency that oversees labor agreements for entities covered by the Railwa y Labor Act of 1926, as amended . The conduct of mediated negotiations has no impact on our operations. In addition to our pilots, certain non-U.S. employees are unionized. </t>
  </si>
  <si>
    <t>Stock-Based Compensation</t>
  </si>
  <si>
    <t xml:space="preserve">STOCK-BASED COMPENSATION. We participate in the stock-based compensation plans of our parent, FedEx. We recognize compensation expense for stock-based awards under the provisions of the accounting guidance related to share-based payments . This guidance requires recognition of compensation expense for stock-based awa rds using a fair value method. FedEx uses the Black-Scholes pricing model to calculate the fair value of stock options. Our total share-ba sed compensation expense was $ 44 million in 2015 , $3 9 million in 2014 and $3 6 million in 2013 . </t>
  </si>
  <si>
    <t>Business Realignment Costs</t>
  </si>
  <si>
    <t>BUSINESS REALIGNMENT COSTS . During 2013, FedEx announced profit improvement programs primarily through initiatives at FedEx Express and FedEx Services and completed a program to offer voluntary cash buyouts to eligible U.S.-based employees in certain staff functions. Costs of the benefits provided under the voluntary program were recognized as special termination benefits in the period that eligible employees accepted their offers. Payments under this program were made at the time of departure. The v oluntary buyout program included voluntary severance payments and funding to healthcare reimbursement accounts, with the voluntary severance calculated based on four weeks of gross base salary for every year of FedEx service up to a maximum payment of two years of pay. Eligible employees vacate d positions in phases during 2013 and 2014 . We incurred costs of $401 million during 2013 associated with our business realignment activities, both directly and through intercompany allocations primarily from FedEx Services. These costs related primarily to severance for employees who accepted voluntary buyouts in the third and fourth quarters of 2013. The direct costs of the buyout program are included in the caption “Business realignment, impairment and other charges” while the allocated costs are included in the caption “Intercompany charges” in our consolidated statements of income. Also included in those captions are other external costs directly attributable to our business realignment activities, such as professional fees.</t>
  </si>
  <si>
    <t>Use Of Estimates</t>
  </si>
  <si>
    <t>USE OF ESTIMATE 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 litigation claims; and impairment assessments on long-lived assets (including goodwill) .</t>
  </si>
  <si>
    <t>Description of Business and Summary of Significant Accounting Policies (Tables)</t>
  </si>
  <si>
    <t>Mark to Market (Tables) [Abstract]</t>
  </si>
  <si>
    <t>Impacts of All Adjustments Made to Financial Statements</t>
  </si>
  <si>
    <t xml:space="preserve"> 2014 2013 Previously Effect of Previously Effect of Reported Adjusted Change Reported Adjusted Change Consolidated Statements of Income Operating expenses Salaries and employee benefits $ 9,600 $ 9,340 $ (260) $ 9,730 $ 9,363 $ (367) Retirement plans MTM adjustment - 16 16 - (814) (814) Intercompany charges 2,000 1,989 (11) 2,344 2,325 (19) Operating Income 1,143 1,398 255 554 1,754 1,200 Income Before Income Taxes 1,059 1,314 255 508 1,708 1,200 Provision for Income Taxes 355 453 98 178 644 466 Net Income 704 861 157 330 1,064 734 Consolidated Statements of Comprehensive Income Net Income 704 861 157 330 1,064 734 Amortization of prior service credit and other, net of tax (6) - 6 (2) 10 12 Comprehensive Income 675 838 163 364 1,110 746 Consolidated Balance Sheets Due from parent company and other FedEx subsidiaries 502 505 3 430 432 2 Due to other FedEx subsidiaries 910 1,265 355 1,064 1,685 621 Deferred Income Taxes 3,196 1,935 (1,261) 2,833 1,468 (1,365) Retained Earnings 8,944 9,695 751 8,246 8,840 594 Accumulated other comprehensive income (loss) (65) 93 158 (36) 116 152 Consolidated Statements of Cash Flows Operating Activities Net Income 704 861 157 330 1,064 734 Deferred income taxes and other noncash items 246 84 (162) 128 227 99 Retirement plans MTM adjustment - 16 16 - (814) (814) Accounts payable and other liabilities (129) (140) (11) 845 826 (19)</t>
  </si>
  <si>
    <t>Property And Equipment (Tables) [Abstract]</t>
  </si>
  <si>
    <t>Schedule of Depreciable Lives and Net Book Value of Property and Equipment</t>
  </si>
  <si>
    <t xml:space="preserve"> Net Book Value at May 31, Range 2015 2014 Wide-body aircraft and related equipment 15 to 30 years $ 7,548 $ 7,223 Narrow-body and feeder aircraft and related equipment 5 to 18 years 2,943 2,639 Package handling and ground support equipment 5 to 30 years 711 723 Vehicles 3 to 12 years 846 913 Computer and electronic equipment 2 to 10 years 144 196 Facilities and other 2 to 30 years 1,702 1,786</t>
  </si>
  <si>
    <t>Goodwill and Other Intagible Assets (Tables)</t>
  </si>
  <si>
    <t>Goodwill and Other Intangible Assets (Tables) [Abstract]</t>
  </si>
  <si>
    <t>Schedule Of Goodwill</t>
  </si>
  <si>
    <t xml:space="preserve"> Balance as of May 31, 2013 $ 1,526 Goodwill acquired (1) 24 Purchase adjustments and other (2) 11 Balance as of May 31, 2014 1,561 Purchase adjustments and other (2) (113) Balance as of May 31, 2015 (3) $ 1,448 (1) Goodwill acquired relates to the acquisitions of transportation companies in Poland, France and Brazil in 2013 and the acquisition of transportation companies in Southern Africa in 2014. See Note 3 for related disclosures. (2) Primarily currency translation adjustments and acquired goodwill related to immaterial acquisitions. (3) We do not have any accumulated impairment losses associated with our goodwill.</t>
  </si>
  <si>
    <t>Selected Current Liabilities (Tables)</t>
  </si>
  <si>
    <t>Selected Current Liabilities (Tables) [Abstract]</t>
  </si>
  <si>
    <t xml:space="preserve"> 2015 2014 Accrued Salaries and Employee Benefits Salaries $ 264 $ 200 Employee benefits, including variable compensation 270 221 Compensated absences 480 481 $ 1,014 $ 902 Accrued Expenses Self-insurance accruals $ 353 $ 313 Taxes other than income taxes 218 247 Other 485 459 $ 1,056 $ 1,019</t>
  </si>
  <si>
    <t>Long Term Debt and Other Financing Arrangements (Tables)</t>
  </si>
  <si>
    <t>Long Term Debt (Tables) [Abstract]</t>
  </si>
  <si>
    <t>Components of Long-term Debt (Net of Discounts)</t>
  </si>
  <si>
    <t xml:space="preserve"> May 31, 2015 2014 Senior unsecured debt Interest rate of 7.60%, due in 2098 $ 239 $ 239 239 239 Capital lease obligations 7 - 246 239 Less current portion 7 - $ 239 $ 239</t>
  </si>
  <si>
    <t>Leases (Tables)</t>
  </si>
  <si>
    <t>Leases (Tables) [Abstract]</t>
  </si>
  <si>
    <t>Schedule of Rent Expense Under Operating Leases</t>
  </si>
  <si>
    <t xml:space="preserve"> 2015 2014 2013 Minimum rentals $ 1,281 $ 1,292 $ 1,287 Contingent rentals (1) 137 138 123 $ 1,418 $ 1,430 $ 1,410 (1) Contingent rentals are based on equipment usage.</t>
  </si>
  <si>
    <t>Schedule Of Future Minimum Lease Payments, Operating Leases</t>
  </si>
  <si>
    <t xml:space="preserve"> Operating Leases Aircraft Total and Related Facilities Operating Equipment and Other Leases 2016 $ 461 $ 676 $ 1,137 2017 400 846 1,246 2018 329 531 860 2019 273 457 730 2020 190 394 584 Thereafter 360 3,265 3,625 Total $ 2,013 $ 6,169 $ 8,182</t>
  </si>
  <si>
    <t>Accumulated Other Comprehensive Income (Loss) (Tables)</t>
  </si>
  <si>
    <t>Accumulated Other Comprehensive Income (Loss) (Tables) [Abstract]</t>
  </si>
  <si>
    <t>Schedule Of Accumulated Other Comprehensive Income (Loss)</t>
  </si>
  <si>
    <t xml:space="preserve"> 2015 2014 2013 Foreign currency translation gain (loss): Balance at beginning of period $ 71 $ 94 $ 58 Translation adjustments (321) (23) 36 Balance at end of period (250) 71 94 Retirement plans adjustments: Balance at beginning of period 22 22 12 Prior service cost arising during period (3) - - Reclassifications from AOCI (2) - 10 Balance at end of period 17 22 22 Accumulated other comprehensive income (loss) at end of period $ (233) $ 93 $ 116</t>
  </si>
  <si>
    <t>Income Taxes (Tables)</t>
  </si>
  <si>
    <t>Income Taxes (Tables) [Abstract]</t>
  </si>
  <si>
    <t>Schedule of Components of the Provision for Income Taxes</t>
  </si>
  <si>
    <t xml:space="preserve"> 2015 2014 2013 Current provision (benefit) Domestic: Federal $ 83 $ (79) $ (123) State and local 8 (7) (6) Foreign 202 184 159 293 98 30 Deferred provision (benefit) Domestic: Federal (237) 292 582 State and local (16) 44 73 Foreign (5) 19 (41) (258) 355 614 $ 35 $ 453 $ 644</t>
  </si>
  <si>
    <t>Schedule of Reconciliation of the Statutory Federal Income Tax Rate to the Effective Income Tax Rate</t>
  </si>
  <si>
    <t xml:space="preserve"> 2015 2014 2013 Taxes computed at federal statutory rate $ 63 $ 460 $ 598 Increases (decreases) in income tax from: State and local income taxes, net of federal benefit (5) 24 44 Foreign operations (31) (38) (24) U.S. federal income tax credits (5) (4) (3) Non-deductible items 20 17 29 Other, net (7) (6) - $ 35 $ 453 $ 644 Effective Tax Rate 19.8% 34.5% 37.7% </t>
  </si>
  <si>
    <t>Schedule of Significant Components of Deferred Tax Assets and Liabilities</t>
  </si>
  <si>
    <t xml:space="preserve"> 2015 2014 Deferred Tax Assets Deferred Tax Liabilities Deferred Tax Assets Deferred Tax Liabilities Property, equipment, leases and intangibles $ 80 $ 2,892 $ 117 $ 2,884 Employee benefits 2,297 10 1,839 10 Self-insurance accruals 366 - 343 - Other 315 1,423 275 1,215 Net operating loss/credit carryforwards 263 - 275 - Valuation allowances (187) - (194) - $ 3,134 $ 4,325 $ 2,655 $ 4,109</t>
  </si>
  <si>
    <t>Schedule of Net Deferred Tax Liabilities</t>
  </si>
  <si>
    <t xml:space="preserve"> 2015 2014 Current deferred tax assets $ 378 $ 401 Noncurrent deferred tax assets (1) 143 80 Noncurrent deferred tax liabilities (1,712) (1,935) $ (1,191) $ (1,454) (1) Noncurrent deferred tax assets are included in the line item Other Assets in our consolidated Balance Sheet.</t>
  </si>
  <si>
    <t>Reconciliation of Beginning and Ending Amount of Unrecognized Tax Benefits</t>
  </si>
  <si>
    <t xml:space="preserve"> 2015 2014 2013 Balance at beginning of year $ 33 $ 44 $ 45 Increases for tax positions taken in the current year - 1 1 Increases for tax positions taken in prior years 3 1 3 Decreases for tax positions taken in prior years (2) (4) (2) Settlements - (4) (7) Increases due to acquisitions - - 4 Decreases from lapse of statute of limitations - (4) (2) Changes due to currency translation (5) (1) 2 Balance at end of year $ 29 $ 33 $ 44</t>
  </si>
  <si>
    <t>Retirement Plans (Tables)</t>
  </si>
  <si>
    <t>Retirement Plan (Tables) [Abstract]</t>
  </si>
  <si>
    <t>Schedule of Retirement Plan Costs</t>
  </si>
  <si>
    <t xml:space="preserve"> 2015 2014 2013 Pension plans sponsored by FedEx $ 77 $ 163 $ 234 Defined benefit pension plans 42 44 36 Defined contribution plans 246 237 233 Postretirement healthcare plans 62 62 62 Retirement plans MTM adjustment 1,262 16 (814) $ 1,689 $ 522 $ (249)</t>
  </si>
  <si>
    <t>Schedule of Weighted-Average Actuarial Assumptions for Primary U.S. Retirement Plans Sponsored by Parent</t>
  </si>
  <si>
    <t xml:space="preserve"> Pension Plans 2015 2014 2013 Discount rate used to determine benefit obligation 4.42 % 4.60 % 4.79 % Discount rate used to determine net periodic benefit cost 4.60 4.79 4.44 Rate of increase in future compensation levels used to determine benefit obligation 4.62 4.56 4.54 Rate of increase in future compensation levels used to determine net periodic benefit cost 4.56 4.54 4.62 Expected long-term rate of return on assets 7.75 7.75 8.00 </t>
  </si>
  <si>
    <t>Schedule of Funded Status of the Pension Plan Sponsored By Parent</t>
  </si>
  <si>
    <t xml:space="preserve"> 2015 2014 Projected benefit obligation ("PBO") $ 25,554 $ 22,737 Fair value of plan assets 22,291 20,814 Funded status $ (3,263) $ (1,923)</t>
  </si>
  <si>
    <t>Schedule of Changes in the Pension and Postretirement Healthcare Plans' Benefit Obligation and Fair Value of Assets and Funded Status</t>
  </si>
  <si>
    <t>For the plans currently sponsored by us, the following table provides a reconciliation of the changes in the pension and postretirement healthcare plans’ benefit obligations and fair value of assets for our employees over the two-year period ended May 31, 2015 and a statement of the funded status as of May 31, 2015 and 2014 (in millions): Pension Plans Postretirement Healthcare Plans 2015 2014 2015 2014 Accumulated Benefit Obligation ("ABO") $ 746 $ 722 Changes in Projected Benefit Obligation ("PBO") and Accumulated Postretirement Benefit Obligation ("APBO") PBO/APBO at the beginning of year $ 875 $ 763 $ 699 $ 659 Service cost 38 39 30 30 Interest cost 29 29 32 32 Actuarial loss 89 20 8 5 Benefits paid (24) (22) (71) (60) Settlements (4) (2) - - Curtailments (2) - - - Amendments 3 - - - Participant contributions 3 3 35 33 Foreign currency exchange rate changes (113) 46 (1) - Other (2) (1) - - PBO/APBO at the end of year $ 892 $ 875 $ 732 $ 699 Change in Plan Assets Fair value of plan assets at the beginning of year $ 463 $ 386 $ - $ - Actual return on plan assets 72 24 - - Company contributions 39 36 36 27 Benefits paid (24) (22) (71) (60) Settlements (4) (2) - - Foreign currency exchange rate changes (48) 39 - - Other 1 2 35 33 Fair value of plan assets at the end of year $ 499 $ 463 $ - $ - Funded Status of the Plans $ (393) $ (412) $ (732) $ (699) Amount Recognized in the Balance Sheet at May 31: Noncurrent asset $ 26 5 Current pension, postretirement healthcare and other benefit obligations (8) $ (10) $ (32) $ (31) Noncurrent pension, postretirement healthcare and other benefit obligations (411) (407) (700) (668) Net amount recognized $ (393) $ (412) $ (732) $ (699) Amounts Recognized in AOCI and not yet reflected in Net Periodic Benefit Cost: Prior service (credit) cost and other $ (20) $ (28) $ 1 $ 1 Amounts Recognized in AOCI and not yet reflected in Net Periodic Benefit Cost expected to be amortized in next year's Net Periodic Benefit Cost: Prior service credit and other $ (2) $ (3) $ - $ -</t>
  </si>
  <si>
    <t>Schedule of Fair Value of Plan Assets for Pension Plans with an Obligation in Excess of Plan Assets</t>
  </si>
  <si>
    <t xml:space="preserve">The following table presents plans sponsored by us on a disaggregated basis to show those plans (as a group) in an unfunded position. The fair value of plan assets for pension plans with a PBO or ABO in excess of plan assets at May 31 were as follows (in millions): PBO Exceeds the Fair Value of Plan Assets 2015 2014 Pension Benefits Fair value of plan assets $ 93 $ 99 PBO (513) (516) Net funded status $ (420) $ (417) ABO Exceeds the Fair Value of Plan Assets 2015 2014 Pension Benefits ABO (1) $ (366) $ (364) Fair value of plan assets 93 98 PBO (513) (515) Net funded status $ (420) $ (417) (1) ABO not used in determination of funded status. </t>
  </si>
  <si>
    <t>Schedule of Net Periodic Benefit Cost</t>
  </si>
  <si>
    <t xml:space="preserve"> Pension Plans Postretirement Healthcare Plans 2015 2014 2013 2015 2014 2013 Service cost $ 38 $ 39 $ 32 $ 30 $ 30 $ 33 Interest cost 29 29 27 32 32 29 Expected return on plan assets (23) (22) (21) - - - Recognized actuarial losses (gains) and other 35 15 36 8 5 (25) Net periodic benefit cost $ 79 $ 61 $ 74 $ 70 $ 67 $ 37</t>
  </si>
  <si>
    <t>Schedule of Weighted-Average Actuarial Assumptions for Primary Retirement Plans</t>
  </si>
  <si>
    <t xml:space="preserve"> Pension Plans Postretirement Healthcare Plans 2015 2014 2013 2015 2014 2013 Discount rate used to determine benefit obligation 2.98 % 3.59 % 3.66 % 4.62 % 4.74 % 4.91 % Discount rate used to determine net periodic benefit cost 3.59 3.66 4.08 4.74 4.91 4.55 Rate of increase in future compensation levels used to determine benefit obligation 3.27 3.38 3.30 - - - Rate of increase in future compensation levels used to determine net periodic benefit cost 3.38 3.30 3.00 - - - Expected long-term rate of return on assets 5.13 5.14 6.41 - - - </t>
  </si>
  <si>
    <t>Schedule of Expected Future Benefit Payments</t>
  </si>
  <si>
    <t xml:space="preserve"> Pension Plans Postretirement Healthcare Plans 2016 $ 22 $ 32 2017 25 33 2018 26 35 2019 28 36 2020 29 38 2021-2025 195 223</t>
  </si>
  <si>
    <t>Business Segment Information (Tables)</t>
  </si>
  <si>
    <t>Business Segment Information (Tables) [Abstract]</t>
  </si>
  <si>
    <t>Schedule of Revenue by Service Type and Geographical Information</t>
  </si>
  <si>
    <t>REVENUE BY SERVICE TYPE 2015 2014 2013 Package: U.S. overnight box $ 6,704 $ 6,555 $ 6,513 U.S. overnight envelope 1,629 1,636 1,705 U.S. deferred 3,342 3,188 3,020 Total U.S. domestic package revenue 11,675 11,379 11,238 International priority 6,251 6,451 6,586 International economy 2,301 2,229 2,046 Total international export package revenue 8,552 8,680 8,632 International domestic (1) 1,406 1,446 1,398 Total package revenue 21,633 21,505 21,268 Freight: U.S. 2,300 2,355 2,562 International priority 1,588 1,594 1,678 International airfreight 180 205 276 Total freight revenue 4,068 4,154 4,516 Other 393 389 409 $ 26,094 $ 26,048 $ 26,193 GEOGRAPHICAL INFORMATION (2) Revenues: U.S. $ 14,015 $ 13,775 $ 13,837 International 12,079 12,273 12,356 $ 26,094 $ 26,048 $ 26,193 Noncurrent assets: U.S. $ 13,889 $ 13,317 $ 12,717 International 2,557 2,683 2,614 $ 16,446 $ 16,000 $ 15,331 (1) International domestic revenues represent our international intra-country express operations. (2)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 (Tables)</t>
  </si>
  <si>
    <t>Supplemental Cash Flow (Tables) [Abstract]</t>
  </si>
  <si>
    <t>Supplemental Cash Flow Table</t>
  </si>
  <si>
    <t xml:space="preserve"> 2015 2014 2013 Cash payments for: Income taxes $ 544 $ 235 $ 243 Income tax refunds received (226) (182) (213) Cash tax payments, net $ 318 $ 53 $ 30</t>
  </si>
  <si>
    <t>Commitments (Tables)</t>
  </si>
  <si>
    <t>Commitments (Tables) [Abstract]</t>
  </si>
  <si>
    <t>Schedule of Purchase Commitments</t>
  </si>
  <si>
    <t xml:space="preserve"> Aircraft and Aircraft-Related Other (1) Total 2016 $ 1,255 $ 72 $ 1,327 2017 1,024 47 1,071 2018 1,399 40 1,439 2019 1,017 10 1,027 2020 662 8 670 Thereafter 3,786 72 3,858 $ 9,143 $ 249 $ 9,392 (1) Primarily advertising and promotions contracts. </t>
  </si>
  <si>
    <t>Schedule of Aircraft Purchase Commitments</t>
  </si>
  <si>
    <t xml:space="preserve"> B767F B777F Total 2016 11 2 13 2017 12 - 12 2018 11 2 13 2019 6 2 8 2020 - 3 3 Thereafter - 9 9 Total 40 18 58 </t>
  </si>
  <si>
    <t>Summary of Quarterly Operating Results (Unaudited) (Tables)</t>
  </si>
  <si>
    <t>Quarterly Operating Results (Tables) [Abstract]</t>
  </si>
  <si>
    <t xml:space="preserve"> First Second Third Fourth (in millions) Quarter Quarter Quarter Quarter 2015 (1) Revenues $ 6,584 $ 6,715 $ 6,388 $ 6,407 Operating income (Previously reported) 327 442 357 N/A Retirement plans accounting changes 47 47 47 N/A Operating income (loss) (As adjusted) 374 489 404 (948) Net income (Previously reported) 195 274 214 N/A Retirement plans accounting changes, net of tax 30 30 30 N/A Net income (loss) (As adjusted) 225 304 244 (629) 2014 (1) Revenues $ 6,346 $ 6,546 $ 6,426 $ 6,730 Operating income (Previously reported) 230 322 126 465 Retirement plans accounting changes 68 67 68 52 Operating income (As adjusted) 298 389 194 517 Net income (Previously reported) 146 198 64 296 Retirement plans accounting changes, net of tax 42 41 42 32 Net income (As adjusted) 188 239 106 328 (1) The fourth quarter of 2015 includes a $1.3 billion retirement plans mark-to-market loss and $276 million of impairment and related charges resulting from the decision to permanently retire and adjust the retirement schedule of certain aircraft and related engines. In addition, the first, second and third quarters of 2015 and all quarters of 2014 have been recast to conform to the current year presentation reflecting the retirement plans accounting changes. </t>
  </si>
  <si>
    <t>Valuation and Qualifying Accounts (Tables)</t>
  </si>
  <si>
    <t>Valuation And Qualifying Accounts (Tables) [Abstract]</t>
  </si>
  <si>
    <t>Schedule of Valuation and Qualifying Accounts</t>
  </si>
  <si>
    <t>Description of Business and Summary of Significant Accounting Policies (Details) $ in Millions</t>
  </si>
  <si>
    <t>3 Months Ended</t>
  </si>
  <si>
    <t>May. 31, 2015USD ($)</t>
  </si>
  <si>
    <t>Feb. 28, 2015USD ($)</t>
  </si>
  <si>
    <t>Nov. 30, 2014USD ($)</t>
  </si>
  <si>
    <t>Aug. 31, 2014USD ($)</t>
  </si>
  <si>
    <t>May. 31, 2014USD ($)</t>
  </si>
  <si>
    <t>Feb. 28, 2014USD ($)</t>
  </si>
  <si>
    <t>Nov. 30, 2013USD ($)</t>
  </si>
  <si>
    <t>Aug. 31, 2013USD ($)</t>
  </si>
  <si>
    <t>May. 31, 2013USD ($)</t>
  </si>
  <si>
    <t>May. 31, 2012USD ($)</t>
  </si>
  <si>
    <t>Accounts Receivable Arrangement [Abstract]</t>
  </si>
  <si>
    <t>Receivables Recorded By Affiliate</t>
  </si>
  <si>
    <t>Advertising [Abstract]</t>
  </si>
  <si>
    <t>Advertising and promotion expenses</t>
  </si>
  <si>
    <t>Business Realignment Costs [Abstract]</t>
  </si>
  <si>
    <t>Business realignment costs, direct and allocated</t>
  </si>
  <si>
    <t>Capitalized Interest [Abstract]</t>
  </si>
  <si>
    <t>Interest Costs Capitalized</t>
  </si>
  <si>
    <t>Impairment of Long Lived Assets [Abstract]</t>
  </si>
  <si>
    <t>Number of Impaired Airbus A310-200 Aircraft</t>
  </si>
  <si>
    <t>Number of Impaired Airbus A310-300 Aircraft</t>
  </si>
  <si>
    <t>Number Of Impaired Airbus 300-600 Aircraft</t>
  </si>
  <si>
    <t>Number of Impaired Boeing MD10-10 Aircraft</t>
  </si>
  <si>
    <t>Number Of Impaired Boeing MD11 Aircraft</t>
  </si>
  <si>
    <t>Number of Impaired Airbus A310-200 Aircraft Engines</t>
  </si>
  <si>
    <t>Number of Impaired Airbus A310-300 Aircraft Engines</t>
  </si>
  <si>
    <t>Number Of Impaired Airbus 300-600 Aircraft Engines</t>
  </si>
  <si>
    <t>Number of Impaired Boeing MD10-10 Aircraft Engines</t>
  </si>
  <si>
    <t>Number Of Impaired Boeing MD11 Aircraft Engines</t>
  </si>
  <si>
    <t>Number of Idle Aircraft</t>
  </si>
  <si>
    <t>Aircraft Idle Term</t>
  </si>
  <si>
    <t>2 months</t>
  </si>
  <si>
    <t>Asset impairments</t>
  </si>
  <si>
    <t>Asset impairment non-cash</t>
  </si>
  <si>
    <t>Pension And Postretirement Healthcare Plans Equity Impact [Abstract]</t>
  </si>
  <si>
    <t>MTM Accounting Cumulative Effect on Retained Earnings</t>
  </si>
  <si>
    <t>Retirement plans MTM adjustment</t>
  </si>
  <si>
    <t>Operating income</t>
  </si>
  <si>
    <t>Income Before Income Taxes</t>
  </si>
  <si>
    <t>Provision for Income Taxes</t>
  </si>
  <si>
    <t>Comprehensive Income</t>
  </si>
  <si>
    <t>CONSOLIDATED BALANCE SHEETS</t>
  </si>
  <si>
    <t>Property And Equipment [Line Items]</t>
  </si>
  <si>
    <t>Depreciation expense, excluding gains and losses on sales of property and equipment</t>
  </si>
  <si>
    <t>Depreciable Life Range For Majority Of Aircraft Costs</t>
  </si>
  <si>
    <t>15 to 30 years</t>
  </si>
  <si>
    <t>Number of Aircraft With Shortened Depreciable Lives</t>
  </si>
  <si>
    <t>Number of Aircraft Engines With Shortened Depreciable Lives</t>
  </si>
  <si>
    <t>Incremental Depreciation Expense</t>
  </si>
  <si>
    <t>Balance Sheet reclassification of facilities and other</t>
  </si>
  <si>
    <t>Stock Based Compensation [Abstract]</t>
  </si>
  <si>
    <t>Share Based Compensation Arrangement By Share Based Payment Award Fair Value Assumptions Method Used</t>
  </si>
  <si>
    <t>Black-Scholes</t>
  </si>
  <si>
    <t>Stock-based compensation expense</t>
  </si>
  <si>
    <t>Wide Body Aircraft And Related Equipment [Member]</t>
  </si>
  <si>
    <t>Depreciable lives range</t>
  </si>
  <si>
    <t>Narrow Body And Feeder Aircraft And Related Equipment [Member]</t>
  </si>
  <si>
    <t>5 to 18 years</t>
  </si>
  <si>
    <t>Package Handling And Ground Support Equipment [Member]</t>
  </si>
  <si>
    <t>5 to 30 years</t>
  </si>
  <si>
    <t>Vehicles [Member]</t>
  </si>
  <si>
    <t>3 to 12 years</t>
  </si>
  <si>
    <t>Computer And Electronic Equipment [Member]</t>
  </si>
  <si>
    <t>2 to 10 years</t>
  </si>
  <si>
    <t>Facilities And Other [Member]</t>
  </si>
  <si>
    <t>2 to 30 years</t>
  </si>
  <si>
    <t>Previously Reported [Member]</t>
  </si>
  <si>
    <t>Adjusted [Member]</t>
  </si>
  <si>
    <t>Effect of Change [Member]</t>
  </si>
  <si>
    <t>The fourth quarter of 2015 includes a $1.3 billion retirement plans mark-to-market loss and $276 million of impairment and related charges resulting from the decision to permanently retire and adjust the retirement schedule of certain aircraft and related engines. In addition, the first, second and third quarters of 2015 and all quarters of 2014 have been recast to conform to the current year presentation reflecting the retirement plans accounting changes.</t>
  </si>
  <si>
    <t>Business Combinations (Details) - USD ($) $ in Millions</t>
  </si>
  <si>
    <t>Poland acquisition [Member]</t>
  </si>
  <si>
    <t>Business Acquisition Cost Of Acquired Entity [Abstract]</t>
  </si>
  <si>
    <t>Acquisition price</t>
  </si>
  <si>
    <t>Brazil acquisition [Member]</t>
  </si>
  <si>
    <t>France acquisition [Member]</t>
  </si>
  <si>
    <t>Southern Africa acquisition [Member]</t>
  </si>
  <si>
    <t>Goodwill and Other Intangible Assets (Details 1) - USD ($) $ in Millions</t>
  </si>
  <si>
    <t>Goodwill Roll Forward</t>
  </si>
  <si>
    <t>Beginning Goodwill at May 31</t>
  </si>
  <si>
    <t>Goodwill acquired</t>
  </si>
  <si>
    <t>Purchase adjustments and other</t>
  </si>
  <si>
    <t>[2]</t>
  </si>
  <si>
    <t>Ending Goodwill at May 31</t>
  </si>
  <si>
    <t>[3]</t>
  </si>
  <si>
    <t>Goodwill acquired relates to the acquisitions of transportation companies in Poland, France and Brazil in 2013 and the acquisition of transportation companies in Southern Africa in 2014.  See Note 3 for related disclosures.</t>
  </si>
  <si>
    <t>Primarily currency translation adjustments and acquired goodwill related to immaterial acquisitions.</t>
  </si>
  <si>
    <t>Goodwill and Other Intangible Assets (Details 3) - USD ($) $ in Millions</t>
  </si>
  <si>
    <t>Intangible assets amortization expense</t>
  </si>
  <si>
    <t>Finite Lived Intangible Assets [Line Items]</t>
  </si>
  <si>
    <t>Net Book Value</t>
  </si>
  <si>
    <t>Selected Current Liabilities (Details) - USD ($) $ in Millions</t>
  </si>
  <si>
    <t>Salaries</t>
  </si>
  <si>
    <t>Employee benefits, including variable compensation</t>
  </si>
  <si>
    <t>Compensated absences</t>
  </si>
  <si>
    <t>Taxes other than income taxes</t>
  </si>
  <si>
    <t>Long-term Debt and Other Financing Arrangements (Details 1) - USD ($) $ in Millions</t>
  </si>
  <si>
    <t>Debt Instrument [Line Items]</t>
  </si>
  <si>
    <t>Capital lease obligations</t>
  </si>
  <si>
    <t>Total Debt And Capital Lease Obligations</t>
  </si>
  <si>
    <t>Less current portion</t>
  </si>
  <si>
    <t>Debt Instrument Interest Rate Stated Percentage</t>
  </si>
  <si>
    <t>7.60%</t>
  </si>
  <si>
    <t>Debt Instrument, Maturity Date</t>
  </si>
  <si>
    <t>Jul. 1,
		2097</t>
  </si>
  <si>
    <t>Senior Unsecured Debt Due 2098 7.60% [Member]</t>
  </si>
  <si>
    <t>Long Term Debt</t>
  </si>
  <si>
    <t>Total Senior Unsecured Debt [Member]</t>
  </si>
  <si>
    <t>Long Term Debt and Other Financing Arrangements (Details 2) - USD ($) $ in Millions</t>
  </si>
  <si>
    <t>Long Term Debt And Other Financing Arrangements [Line Items]</t>
  </si>
  <si>
    <t>Long Term Debt Exclusive Of Capital Leases Fair Value</t>
  </si>
  <si>
    <t>Letters Of Credit Outstanding</t>
  </si>
  <si>
    <t>Surety Bonds Placed</t>
  </si>
  <si>
    <t>Leases (Details 2) - USD ($) $ in Millions</t>
  </si>
  <si>
    <t>Operating Leases Rent Expense [Abstract]</t>
  </si>
  <si>
    <t>Minimum rentals</t>
  </si>
  <si>
    <t>Contingent rentals</t>
  </si>
  <si>
    <t>Operating leases rent expense, total</t>
  </si>
  <si>
    <t>Contingent rentals are based on equipment usage.</t>
  </si>
  <si>
    <t>Leases (Details 4) $ in Millions</t>
  </si>
  <si>
    <t>Schedule of Future Minimum Operating Lease Payments [Line Items]</t>
  </si>
  <si>
    <t>Thereafter</t>
  </si>
  <si>
    <t>Aircraft and Related Equipment [Member]</t>
  </si>
  <si>
    <t>Facilities and Other [Member]</t>
  </si>
  <si>
    <t>Leases (Details 5)</t>
  </si>
  <si>
    <t>Other Lease Information (Details) [Abstract]</t>
  </si>
  <si>
    <t>Percentage Total Aircraft Fleet Leased</t>
  </si>
  <si>
    <t>10.00%</t>
  </si>
  <si>
    <t>Operating Leases Weighted-Average Remaining Lease Term</t>
  </si>
  <si>
    <t>6 years</t>
  </si>
  <si>
    <t>Accumulated Other Comprehensive Income (Loss) (Details) - USD ($) $ in Millions</t>
  </si>
  <si>
    <t>Accumulated Other Comprehensive Income (Loss) [Line Items]</t>
  </si>
  <si>
    <t>Beginning balance</t>
  </si>
  <si>
    <t>Other comprehensive gain (loss)</t>
  </si>
  <si>
    <t>Ending balance</t>
  </si>
  <si>
    <t>Foreign Currency Translation Adjustment [Member]</t>
  </si>
  <si>
    <t>Translation adjustment</t>
  </si>
  <si>
    <t>Retirement Plans Adjustments [Member]</t>
  </si>
  <si>
    <t>Net gain (loss) and other arising during period</t>
  </si>
  <si>
    <t>Reclassification from AOCI</t>
  </si>
  <si>
    <t>Income Taxes (Details 1) - USD ($) $ in Millions</t>
  </si>
  <si>
    <t>Current provision (benefit)</t>
  </si>
  <si>
    <t>Federal</t>
  </si>
  <si>
    <t>State and local</t>
  </si>
  <si>
    <t>Foreign</t>
  </si>
  <si>
    <t>Current Provision, Total</t>
  </si>
  <si>
    <t>Deferred provision (benefit)</t>
  </si>
  <si>
    <t>Deferred Provision, Total</t>
  </si>
  <si>
    <t>Provision for Income Taxes, Total</t>
  </si>
  <si>
    <t>Income Taxes (Details 2) - USD ($) $ in Millions</t>
  </si>
  <si>
    <t>Pre Tax Earnings Of Foreign Operations [Abstract]</t>
  </si>
  <si>
    <t>Earnings (Loss) From Foreign Operations</t>
  </si>
  <si>
    <t>Income Taxes (Details 3) - USD ($) $ in Millions</t>
  </si>
  <si>
    <t>Effective Income Tax Rate Continuing Operations Tax Rate Reconciliation [Abstract]</t>
  </si>
  <si>
    <t>Statutory U.S. income tax rate</t>
  </si>
  <si>
    <t>35.00%</t>
  </si>
  <si>
    <t>Effective Tax Rate</t>
  </si>
  <si>
    <t>19.80%</t>
  </si>
  <si>
    <t>34.50%</t>
  </si>
  <si>
    <t>37.70%</t>
  </si>
  <si>
    <t>IncomeTaxExpenseBenefitContinuingOperationsIncomeTaxReconciliationAbstract</t>
  </si>
  <si>
    <t>Taxes computed at federal statutory rate</t>
  </si>
  <si>
    <t>State and local income taxes, net of federal benefit</t>
  </si>
  <si>
    <t>Foreign operations</t>
  </si>
  <si>
    <t>U.S. federal income tax credits</t>
  </si>
  <si>
    <t>Non-deductible items</t>
  </si>
  <si>
    <t>Income Taxes (Details 4) - USD ($) $ in Millions</t>
  </si>
  <si>
    <t>Components Of Deferred Tax Assets [Abstract]</t>
  </si>
  <si>
    <t>Property, equipment, leases and intangibles</t>
  </si>
  <si>
    <t>Employee benefits</t>
  </si>
  <si>
    <t>Net operating loss/credit carryforwards</t>
  </si>
  <si>
    <t>Valuation allowances</t>
  </si>
  <si>
    <t>Deferred Tax Assets, Net</t>
  </si>
  <si>
    <t>Components Of Deferred Tax Liabilities [Abstract]</t>
  </si>
  <si>
    <t>Deferred Tax Liabilities</t>
  </si>
  <si>
    <t>Income Taxes (Details 5) - USD ($) $ in Millions</t>
  </si>
  <si>
    <t>Deferred Tax Assets Liabilities Net [Abstract]</t>
  </si>
  <si>
    <t>Current deferred tax assets</t>
  </si>
  <si>
    <t>Noncurrent deferred tax assets</t>
  </si>
  <si>
    <t>Noncurrent deferred tax liabilities</t>
  </si>
  <si>
    <t>Net deferred tax liabilities</t>
  </si>
  <si>
    <t>Noncurrent deferred tax assets are included in the line item Other Assets in our consolidated Balance Sheet.</t>
  </si>
  <si>
    <t>Income Taxes (Details 6) - USD ($) $ in Millions</t>
  </si>
  <si>
    <t>Reconciliation Of Unrecognized Tax Benefits Excluding Amounts Pertaining To Examined Tax Returns Roll Forward</t>
  </si>
  <si>
    <t>Balance at beginning of year</t>
  </si>
  <si>
    <t>Increases for tax positions taken in the current year</t>
  </si>
  <si>
    <t>Increases for tax positions taken in prior years</t>
  </si>
  <si>
    <t>Decreases for tax positions taken in prior years</t>
  </si>
  <si>
    <t>Settlements</t>
  </si>
  <si>
    <t>Increases due to acquisitions</t>
  </si>
  <si>
    <t>Decrease from lapse of statute of limitations</t>
  </si>
  <si>
    <t>Changes due to currency translation</t>
  </si>
  <si>
    <t>Balance at end of year</t>
  </si>
  <si>
    <t>Income Taxes (Details 7) - USD ($) $ in Millions</t>
  </si>
  <si>
    <t>Income Tax Uncertainties [Abstract]</t>
  </si>
  <si>
    <t>Unrecognized Tax Benefits That Would Impact Effective Tax Rate</t>
  </si>
  <si>
    <t>Unrecognized Tax Benefits Accrued Income Tax Penalties And Interest</t>
  </si>
  <si>
    <t>Permanently Reinvested Earnings Of Foreign Subsidiaries [Abstract]</t>
  </si>
  <si>
    <t>Permanently Reinvested Earnings of Foreign Subsidiaries</t>
  </si>
  <si>
    <t>Permanent Reinvestment Strategy Benefit To Effective Tax Rate</t>
  </si>
  <si>
    <t>Cash in Offshore Jurisdictions Associated With Permanent Reinvestment Strategy</t>
  </si>
  <si>
    <t>Foreign Country [Member]</t>
  </si>
  <si>
    <t>Operating Loss Carryforwards [Line Items]</t>
  </si>
  <si>
    <t>Operating Loss Carryforwards</t>
  </si>
  <si>
    <t>State And Local Jurisdiction [Member]</t>
  </si>
  <si>
    <t>Retirement Plans (Details 1) - USD ($) $ in Millions</t>
  </si>
  <si>
    <t>FedEx Sponsored Pension Plan [Abstract]</t>
  </si>
  <si>
    <t>Projected Benefit Obligation ("PBO")</t>
  </si>
  <si>
    <t>Fair Value of Plan Assets</t>
  </si>
  <si>
    <t>Funded Status of the Plans</t>
  </si>
  <si>
    <t>FedEx Sponsored Pension Plans [Abstract]</t>
  </si>
  <si>
    <t>Percent Entity Employees In FedEx Sponsored Pension Plan</t>
  </si>
  <si>
    <t>72.00%</t>
  </si>
  <si>
    <t>Sponsored Pension Plan Net Periodic Benefit Cost prior to MTM</t>
  </si>
  <si>
    <t>Percent Entity Employees In Sponsored Nonqualified Defined Benefit Plan</t>
  </si>
  <si>
    <t>30.00%</t>
  </si>
  <si>
    <t>Nonqualified defined benefit plan PBO</t>
  </si>
  <si>
    <t>Nonqualified defined benefit plan ABO</t>
  </si>
  <si>
    <t>Defined contribution plans</t>
  </si>
  <si>
    <t>Pension and Other Postretirement Benefit Expense [Abstract]</t>
  </si>
  <si>
    <t>Pension plans sponsored by FedEx</t>
  </si>
  <si>
    <t>Defined benefit pension plans</t>
  </si>
  <si>
    <t>Postretirement healthcare plans</t>
  </si>
  <si>
    <t>Retirement plans costs</t>
  </si>
  <si>
    <t>Retirement Plans (Details 2)</t>
  </si>
  <si>
    <t>Pension Plans [Member] | FedEx Sponsored Pension Plan [Member]</t>
  </si>
  <si>
    <t>Defined Benefit Plan Assumptions Used In Calculations [Abstract]</t>
  </si>
  <si>
    <t>Discount rate used to determine benefit obligation</t>
  </si>
  <si>
    <t>4.42%</t>
  </si>
  <si>
    <t>4.60%</t>
  </si>
  <si>
    <t>4.79%</t>
  </si>
  <si>
    <t>Discount rate used to determine net periodic benefit cost</t>
  </si>
  <si>
    <t>4.44%</t>
  </si>
  <si>
    <t>Rate of increase in future compensation levels used to determine benefit obligation</t>
  </si>
  <si>
    <t>4.62%</t>
  </si>
  <si>
    <t>4.56%</t>
  </si>
  <si>
    <t>4.54%</t>
  </si>
  <si>
    <t>Rate of increase in future compensation levels used to determine net periodic benefit cost</t>
  </si>
  <si>
    <t>Expected long-term rate of return on assets</t>
  </si>
  <si>
    <t>7.75%</t>
  </si>
  <si>
    <t>8.00%</t>
  </si>
  <si>
    <t>Pension Plans [Member] | FedEx Express Sponsored Pension Plan [Member]</t>
  </si>
  <si>
    <t>2.98%</t>
  </si>
  <si>
    <t>3.59%</t>
  </si>
  <si>
    <t>3.66%</t>
  </si>
  <si>
    <t>4.08%</t>
  </si>
  <si>
    <t>3.27%</t>
  </si>
  <si>
    <t>3.38%</t>
  </si>
  <si>
    <t>3.30%</t>
  </si>
  <si>
    <t>3.00%</t>
  </si>
  <si>
    <t>5.13%</t>
  </si>
  <si>
    <t>5.14%</t>
  </si>
  <si>
    <t>6.41%</t>
  </si>
  <si>
    <t>Postretirement Healthcare Plans [Member] | FedEx Express Sponsored Pension Plan [Member]</t>
  </si>
  <si>
    <t>4.74%</t>
  </si>
  <si>
    <t>4.91%</t>
  </si>
  <si>
    <t>4.55%</t>
  </si>
  <si>
    <t>Retirement Plans (Details 3) - USD ($) $ in Millions</t>
  </si>
  <si>
    <t>Pension Plans [Member]</t>
  </si>
  <si>
    <t>Defined Benefit Plan Disclosure [Line Items]</t>
  </si>
  <si>
    <t>Accumulated Benefit Obligation ("ABO")</t>
  </si>
  <si>
    <t>Changes in Projected Benefit Obligation ("PBO") and Accumulated Postretirement Benefit Obligation ("APBO")</t>
  </si>
  <si>
    <t>PBO/APBO at the beginning of year</t>
  </si>
  <si>
    <t>Service cost</t>
  </si>
  <si>
    <t>Interest cost</t>
  </si>
  <si>
    <t>Actuarial loss (gain)</t>
  </si>
  <si>
    <t>Benefits paid</t>
  </si>
  <si>
    <t>Curtailments</t>
  </si>
  <si>
    <t>Amendments</t>
  </si>
  <si>
    <t>Participant contributions</t>
  </si>
  <si>
    <t>Foreign currency exchange rate changes</t>
  </si>
  <si>
    <t>PBO/APBO at the end of year</t>
  </si>
  <si>
    <t>Change in Plan Assets</t>
  </si>
  <si>
    <t>Beginning balance May 31</t>
  </si>
  <si>
    <t>Actual return on plan assets</t>
  </si>
  <si>
    <t>Company contributions</t>
  </si>
  <si>
    <t>Foreign currency exchange rate charges</t>
  </si>
  <si>
    <t>Ending balance May 31</t>
  </si>
  <si>
    <t>Amount Recognized in the Balance Sheet at May 31</t>
  </si>
  <si>
    <t>Noncurrent asset</t>
  </si>
  <si>
    <t>Current pension, postretirement healthcare and other benefit obligations</t>
  </si>
  <si>
    <t>Noncurrent pension, postretirement healthcare and other benefit obligations</t>
  </si>
  <si>
    <t>Net amount recognized</t>
  </si>
  <si>
    <t>Amounts Recognized in AOCI and not yet reflected in Net Periodic Benefit Cost</t>
  </si>
  <si>
    <t>Defined Benefit Plan Amounts That Will Be Amortized From Accumulated Other Comprehensive Income Loss In Next Fiscal Year Abstract</t>
  </si>
  <si>
    <t>Postretirement Healthcare Plans [Member]</t>
  </si>
  <si>
    <t>Retirement Plans (Details 4) - USD ($) $ in Millions</t>
  </si>
  <si>
    <t>Defined Benefit Plan Plans With Benefit Obligations In Excess Of Plan Assets [Abstract]</t>
  </si>
  <si>
    <t>Fair value of plan assets</t>
  </si>
  <si>
    <t>PBO</t>
  </si>
  <si>
    <t>Net funded status</t>
  </si>
  <si>
    <t>Defined Benefit Plan Pension Plans With Accumulated Benefit Obligations In Excess Of Plan Assets [Abstract]</t>
  </si>
  <si>
    <t>ABO</t>
  </si>
  <si>
    <t>ABO not used in determination of funded status.</t>
  </si>
  <si>
    <t>Retirement Plans (Details 5) - USD ($) $ in Millions</t>
  </si>
  <si>
    <t>Net Periodic Benefit Cost</t>
  </si>
  <si>
    <t>Expected return on plan assets</t>
  </si>
  <si>
    <t>Recognized actuarial losses (gains) and other</t>
  </si>
  <si>
    <t>Total net periodic benefit cost</t>
  </si>
  <si>
    <t>Retirement Plans (Details 7) - May. 31, 2015 - USD ($) $ in Millions</t>
  </si>
  <si>
    <t>Defined Benefit Plan Estimated Future Employer Contributions [Abstract]</t>
  </si>
  <si>
    <t>Estimated Future Employer Contributions In 2016</t>
  </si>
  <si>
    <t>Defined Benefit Plan Estimated Future Benefit Payments [Abstract]</t>
  </si>
  <si>
    <t>2021-2025</t>
  </si>
  <si>
    <t>Retirement Plans (Details 8) - May. 31, 2015</t>
  </si>
  <si>
    <t>Defined Benefit Plan Assumed Health Care Cost Trend Rates [Abstract]</t>
  </si>
  <si>
    <t>Defined Benefit Plan Health Care Cost Trend Rate Assumed For Next Fiscal Year</t>
  </si>
  <si>
    <t>7.30%</t>
  </si>
  <si>
    <t>Defined Benefit Plan Ultimate Health Care Cost Trend Rate</t>
  </si>
  <si>
    <t>4.50%</t>
  </si>
  <si>
    <t>Defined Benefit Plan Year That Rate Reaches Ultimate Trend Rate</t>
  </si>
  <si>
    <t>Business Segment Information (Details 1) - USD ($) $ in Millions</t>
  </si>
  <si>
    <t>Feb. 28, 2015</t>
  </si>
  <si>
    <t>Nov. 30, 2014</t>
  </si>
  <si>
    <t>Aug. 31, 2014</t>
  </si>
  <si>
    <t>Feb. 28, 2014</t>
  </si>
  <si>
    <t>Nov. 30, 2013</t>
  </si>
  <si>
    <t>Aug. 31, 2013</t>
  </si>
  <si>
    <t>Entity Wide Information Revenue From External Customer [Abstract]</t>
  </si>
  <si>
    <t>U.S. overnight box</t>
  </si>
  <si>
    <t>U.S. overnight envelope</t>
  </si>
  <si>
    <t>U.S. deferred</t>
  </si>
  <si>
    <t>Total U.S. domestic package revenue</t>
  </si>
  <si>
    <t>International priority</t>
  </si>
  <si>
    <t>International economy</t>
  </si>
  <si>
    <t>Total international export package revenue</t>
  </si>
  <si>
    <t>International domestic</t>
  </si>
  <si>
    <t>Total package revenue</t>
  </si>
  <si>
    <t>U.S. freight</t>
  </si>
  <si>
    <t>International priority freight</t>
  </si>
  <si>
    <t>International airfreight</t>
  </si>
  <si>
    <t>Total freight revenue</t>
  </si>
  <si>
    <t>Total revenue</t>
  </si>
  <si>
    <t>International domestic revenues represent our international intra-country express operations.</t>
  </si>
  <si>
    <t>Business Segment Information (Details 2) - USD ($) $ in Millions</t>
  </si>
  <si>
    <t>Revenues From External Customers And Long Lived Assets [Abstract]</t>
  </si>
  <si>
    <t>U.S. revenue</t>
  </si>
  <si>
    <t>International revenue</t>
  </si>
  <si>
    <t>U.S. Noncurrent assets</t>
  </si>
  <si>
    <t>International Noncurrent assets</t>
  </si>
  <si>
    <t>Total Noncurrent Assets</t>
  </si>
  <si>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 (Details) - USD ($) $ in Millions</t>
  </si>
  <si>
    <t>Income taxes</t>
  </si>
  <si>
    <t>Income tax refunds received</t>
  </si>
  <si>
    <t>Cash tax payments, net</t>
  </si>
  <si>
    <t>Guarantees and Indemnifications (Details) $ in Millions</t>
  </si>
  <si>
    <t>Guarantees [Abstract]</t>
  </si>
  <si>
    <t>Guaranteed Principal Amount Of Special Facility Revenue Bonds</t>
  </si>
  <si>
    <t>Future Principal And Interest Payments For Special Facility Revenue Bonds</t>
  </si>
  <si>
    <t>Guaranteed FedEx Unsecured Debt</t>
  </si>
  <si>
    <t>Guaranteed FedEx Revolving Credit Agreement</t>
  </si>
  <si>
    <t>Guaranteed FedEx Revolving Credit Agreement Current Borrowing Capacity</t>
  </si>
  <si>
    <t>Commitments (Details 1) $ in Millions</t>
  </si>
  <si>
    <t>Schedule of Purchase Commitments [Line Items]</t>
  </si>
  <si>
    <t>Aicraft and Aircraft-Related [Member]</t>
  </si>
  <si>
    <t>Other [Member]</t>
  </si>
  <si>
    <t>Primarily advertising and promotions contracts.</t>
  </si>
  <si>
    <t>Commitments (Details 2)</t>
  </si>
  <si>
    <t>Schedule of Aircraft Commitments [Line Items]</t>
  </si>
  <si>
    <t>Boeing 777 Freighter [Member]</t>
  </si>
  <si>
    <t>Boeing 767 Freighter [Member]</t>
  </si>
  <si>
    <t>Commitments (Details 3) - May. 31, 2015 $ in Millions</t>
  </si>
  <si>
    <t>USD ($)</t>
  </si>
  <si>
    <t>Other Commitment Disclosures [Abstract]</t>
  </si>
  <si>
    <t>Deposit and Progress Payments</t>
  </si>
  <si>
    <t>Other Aircraft Disclosures [Line Items]</t>
  </si>
  <si>
    <t>Boeing 777F Conditional Aircraft Commitments</t>
  </si>
  <si>
    <t>Boeing 767F Conditional Aircraft Commitments</t>
  </si>
  <si>
    <t>Parent/Affiliate Transactions (Details) - USD ($) $ in Millions</t>
  </si>
  <si>
    <t>Summary of Quarterly Operating Results (Unaudited) (Details) - USD ($) $ in Millions</t>
  </si>
  <si>
    <t>Selected Quarterly Financial Information Special Items [Abstract]</t>
  </si>
  <si>
    <t>Asset Impairment Charges</t>
  </si>
  <si>
    <t>Selected Quarterly Financial Information [Abstract]</t>
  </si>
  <si>
    <t>Revenues</t>
  </si>
  <si>
    <t>Operating Income (Previously Reported)</t>
  </si>
  <si>
    <t>Retirement plans accounting changes</t>
  </si>
  <si>
    <t>Net Income (Previously Reported)</t>
  </si>
  <si>
    <t>Retirement plans accounting changes, net of tax</t>
  </si>
  <si>
    <t>Valuation and Qualifying Accounts (Details) - USD ($) $ in Millions</t>
  </si>
  <si>
    <t>Allowance For Doubtful Accounts [Member]</t>
  </si>
  <si>
    <t>Movement In Valuation Allowances And Reserves Roll Forward</t>
  </si>
  <si>
    <t>Valuation Allowances And Reserves Beginning Balance</t>
  </si>
  <si>
    <t>Charged To Expenses</t>
  </si>
  <si>
    <t>Deductions</t>
  </si>
  <si>
    <t>Valuation Allowances And Reserves Ending Balance</t>
  </si>
  <si>
    <t>Allowance For Revenue Adjustments [Member]</t>
  </si>
  <si>
    <t>Charged To Other Accounts</t>
  </si>
  <si>
    <t>Inventory Valuation Allowance [Member]</t>
  </si>
  <si>
    <t>(a) Uncollectible accounts written off, net of recoveries.</t>
  </si>
  <si>
    <t>(b) Principally charged against revenue.</t>
  </si>
  <si>
    <t>(c) Service failures, rebills and oth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23021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000</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7</v>
      </c>
      <c r="B1" s="2" t="s">
        <v>1</v>
      </c>
    </row>
    <row r="2" spans="1:2">
      <c r="B2" s="2" t="s">
        <v>2</v>
      </c>
    </row>
    <row r="3" spans="1:2">
      <c r="A3" s="3" t="s">
        <v>179</v>
      </c>
    </row>
    <row r="4" spans="1:2">
      <c r="A4" s="4" t="s">
        <v>147</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79"/>
    <col customWidth="1" max="3" min="3" width="4"/>
    <col customWidth="1" max="4" min="4" width="14"/>
  </cols>
  <sheetData>
    <row r="1" spans="1:4">
      <c r="A1" s="1" t="s">
        <v>29</v>
      </c>
      <c r="B1" s="2" t="s">
        <v>2</v>
      </c>
      <c r="D1" s="2" t="s">
        <v>30</v>
      </c>
    </row>
    <row r="2" spans="1:4">
      <c r="A2" s="3" t="s">
        <v>31</v>
      </c>
    </row>
    <row r="3" spans="1:4">
      <c r="A3" s="4" t="s">
        <v>32</v>
      </c>
      <c r="B3" s="6" t="n">
        <v>884</v>
      </c>
      <c r="D3" s="6" t="n">
        <v>858</v>
      </c>
    </row>
    <row r="4" spans="1:4">
      <c r="A4" s="4" t="s">
        <v>33</v>
      </c>
      <c r="B4" s="5" t="n">
        <v>1549</v>
      </c>
      <c r="D4" s="5" t="n">
        <v>1705</v>
      </c>
    </row>
    <row r="5" spans="1:4">
      <c r="A5" s="4" t="s">
        <v>34</v>
      </c>
      <c r="B5" s="5" t="n">
        <v>394</v>
      </c>
      <c r="D5" s="5" t="n">
        <v>395</v>
      </c>
    </row>
    <row r="6" spans="1:4">
      <c r="A6" s="4" t="s">
        <v>35</v>
      </c>
      <c r="B6" s="5" t="n">
        <v>378</v>
      </c>
      <c r="D6" s="5" t="n">
        <v>401</v>
      </c>
    </row>
    <row r="7" spans="1:4">
      <c r="A7" s="4" t="s">
        <v>36</v>
      </c>
      <c r="B7" s="5" t="n">
        <v>501</v>
      </c>
      <c r="D7" s="5" t="n">
        <v>505</v>
      </c>
    </row>
    <row r="8" spans="1:4">
      <c r="A8" s="4" t="s">
        <v>37</v>
      </c>
      <c r="B8" s="5" t="n">
        <v>108</v>
      </c>
      <c r="D8" s="5" t="n">
        <v>103</v>
      </c>
    </row>
    <row r="9" spans="1:4">
      <c r="A9" s="4" t="s">
        <v>38</v>
      </c>
      <c r="B9" s="5" t="n">
        <v>3814</v>
      </c>
      <c r="D9" s="5" t="n">
        <v>3967</v>
      </c>
    </row>
    <row r="10" spans="1:4">
      <c r="A10" s="3" t="s">
        <v>39</v>
      </c>
    </row>
    <row r="11" spans="1:4">
      <c r="A11" s="4" t="s">
        <v>40</v>
      </c>
      <c r="B11" s="5" t="n">
        <v>16186</v>
      </c>
      <c r="D11" s="5" t="n">
        <v>15632</v>
      </c>
    </row>
    <row r="12" spans="1:4">
      <c r="A12" s="4" t="s">
        <v>41</v>
      </c>
      <c r="B12" s="5" t="n">
        <v>2883</v>
      </c>
      <c r="D12" s="5" t="n">
        <v>2861</v>
      </c>
    </row>
    <row r="13" spans="1:4">
      <c r="A13" s="4" t="s">
        <v>42</v>
      </c>
      <c r="B13" s="5" t="n">
        <v>2232</v>
      </c>
      <c r="D13" s="5" t="n">
        <v>2279</v>
      </c>
    </row>
    <row r="14" spans="1:4">
      <c r="A14" s="4" t="s">
        <v>43</v>
      </c>
      <c r="B14" s="5" t="n">
        <v>770</v>
      </c>
      <c r="D14" s="5" t="n">
        <v>795</v>
      </c>
    </row>
    <row r="15" spans="1:4">
      <c r="A15" s="4" t="s">
        <v>44</v>
      </c>
      <c r="B15" s="5" t="n">
        <v>4215</v>
      </c>
      <c r="D15" s="5" t="n">
        <v>4185</v>
      </c>
    </row>
    <row r="16" spans="1:4">
      <c r="A16" s="4" t="s">
        <v>45</v>
      </c>
      <c r="B16" s="5" t="n">
        <v>26286</v>
      </c>
      <c r="D16" s="5" t="n">
        <v>25752</v>
      </c>
    </row>
    <row r="17" spans="1:4">
      <c r="A17" s="4" t="s">
        <v>46</v>
      </c>
      <c r="B17" s="5" t="n">
        <v>12392</v>
      </c>
      <c r="D17" s="5" t="n">
        <v>12272</v>
      </c>
    </row>
    <row r="18" spans="1:4">
      <c r="A18" s="4" t="s">
        <v>47</v>
      </c>
      <c r="B18" s="5" t="n">
        <v>13894</v>
      </c>
      <c r="D18" s="5" t="n">
        <v>13480</v>
      </c>
    </row>
    <row r="19" spans="1:4">
      <c r="A19" s="3" t="s">
        <v>48</v>
      </c>
    </row>
    <row r="20" spans="1:4">
      <c r="A20" s="4" t="s">
        <v>49</v>
      </c>
      <c r="B20" s="5" t="n">
        <v>1448</v>
      </c>
      <c r="C20" s="4" t="s">
        <v>50</v>
      </c>
      <c r="D20" s="5" t="n">
        <v>1561</v>
      </c>
    </row>
    <row r="21" spans="1:4">
      <c r="A21" s="4" t="s">
        <v>51</v>
      </c>
      <c r="B21" s="5" t="n">
        <v>1104</v>
      </c>
      <c r="D21" s="5" t="n">
        <v>959</v>
      </c>
    </row>
    <row r="22" spans="1:4">
      <c r="A22" s="4" t="s">
        <v>52</v>
      </c>
      <c r="B22" s="5" t="n">
        <v>2552</v>
      </c>
      <c r="D22" s="5" t="n">
        <v>2520</v>
      </c>
    </row>
    <row r="23" spans="1:4">
      <c r="A23" s="4" t="s">
        <v>53</v>
      </c>
      <c r="B23" s="5" t="n">
        <v>20260</v>
      </c>
      <c r="D23" s="5" t="n">
        <v>19967</v>
      </c>
    </row>
    <row r="24" spans="1:4">
      <c r="A24" s="3" t="s">
        <v>54</v>
      </c>
    </row>
    <row r="25" spans="1:4">
      <c r="A25" s="4" t="s">
        <v>55</v>
      </c>
      <c r="B25" s="5" t="n">
        <v>7</v>
      </c>
    </row>
    <row r="26" spans="1:4">
      <c r="A26" s="4" t="s">
        <v>56</v>
      </c>
      <c r="B26" s="5" t="n">
        <v>1014</v>
      </c>
      <c r="D26" s="5" t="n">
        <v>902</v>
      </c>
    </row>
    <row r="27" spans="1:4">
      <c r="A27" s="4" t="s">
        <v>57</v>
      </c>
      <c r="B27" s="5" t="n">
        <v>1257</v>
      </c>
      <c r="D27" s="5" t="n">
        <v>1394</v>
      </c>
    </row>
    <row r="28" spans="1:4">
      <c r="A28" s="4" t="s">
        <v>58</v>
      </c>
      <c r="B28" s="5" t="n">
        <v>1056</v>
      </c>
      <c r="D28" s="5" t="n">
        <v>1019</v>
      </c>
    </row>
    <row r="29" spans="1:4">
      <c r="A29" s="4" t="s">
        <v>59</v>
      </c>
      <c r="B29" s="5" t="n">
        <v>1932</v>
      </c>
      <c r="D29" s="5" t="n">
        <v>1265</v>
      </c>
    </row>
    <row r="30" spans="1:4">
      <c r="A30" s="4" t="s">
        <v>60</v>
      </c>
      <c r="B30" s="5" t="n">
        <v>5266</v>
      </c>
      <c r="D30" s="5" t="n">
        <v>4580</v>
      </c>
    </row>
    <row r="31" spans="1:4">
      <c r="A31" s="4" t="s">
        <v>61</v>
      </c>
      <c r="B31" s="5" t="n">
        <v>239</v>
      </c>
      <c r="D31" s="5" t="n">
        <v>239</v>
      </c>
    </row>
    <row r="32" spans="1:4">
      <c r="A32" s="3" t="s">
        <v>62</v>
      </c>
    </row>
    <row r="33" spans="1:4">
      <c r="A33" s="4" t="s">
        <v>35</v>
      </c>
      <c r="B33" s="5" t="n">
        <v>1712</v>
      </c>
      <c r="D33" s="5" t="n">
        <v>1935</v>
      </c>
    </row>
    <row r="34" spans="1:4">
      <c r="A34" s="4" t="s">
        <v>63</v>
      </c>
      <c r="B34" s="5" t="n">
        <v>1251</v>
      </c>
      <c r="D34" s="5" t="n">
        <v>1208</v>
      </c>
    </row>
    <row r="35" spans="1:4">
      <c r="A35" s="4" t="s">
        <v>64</v>
      </c>
      <c r="B35" s="5" t="n">
        <v>711</v>
      </c>
      <c r="D35" s="5" t="n">
        <v>667</v>
      </c>
    </row>
    <row r="36" spans="1:4">
      <c r="A36" s="4" t="s">
        <v>65</v>
      </c>
      <c r="B36" s="5" t="n">
        <v>572</v>
      </c>
      <c r="D36" s="5" t="n">
        <v>643</v>
      </c>
    </row>
    <row r="37" spans="1:4">
      <c r="A37" s="4" t="s">
        <v>66</v>
      </c>
      <c r="B37" s="5" t="n">
        <v>178</v>
      </c>
      <c r="D37" s="5" t="n">
        <v>203</v>
      </c>
    </row>
    <row r="38" spans="1:4">
      <c r="A38" s="4" t="s">
        <v>67</v>
      </c>
      <c r="B38" s="5" t="n">
        <v>117</v>
      </c>
      <c r="D38" s="5" t="n">
        <v>96</v>
      </c>
    </row>
    <row r="39" spans="1:4">
      <c r="A39" s="4" t="s">
        <v>68</v>
      </c>
      <c r="B39" s="6" t="n">
        <v>4541</v>
      </c>
      <c r="D39" s="6" t="n">
        <v>4752</v>
      </c>
    </row>
    <row r="40" spans="1:4">
      <c r="A40" s="4" t="s">
        <v>69</v>
      </c>
    </row>
    <row r="41" spans="1:4">
      <c r="A41" s="3" t="s">
        <v>70</v>
      </c>
    </row>
    <row r="42" spans="1:4">
      <c r="A42" s="4" t="s">
        <v>71</v>
      </c>
      <c r="B42" s="6" t="n">
        <v>0</v>
      </c>
      <c r="D42" s="6" t="n">
        <v>0</v>
      </c>
    </row>
    <row r="43" spans="1:4">
      <c r="A43" s="4" t="s">
        <v>72</v>
      </c>
      <c r="B43" s="5" t="n">
        <v>608</v>
      </c>
      <c r="D43" s="5" t="n">
        <v>608</v>
      </c>
    </row>
    <row r="44" spans="1:4">
      <c r="A44" s="4" t="s">
        <v>73</v>
      </c>
      <c r="B44" s="5" t="n">
        <v>9839</v>
      </c>
      <c r="D44" s="5" t="n">
        <v>9695</v>
      </c>
    </row>
    <row r="45" spans="1:4">
      <c r="A45" s="4" t="s">
        <v>74</v>
      </c>
      <c r="B45" s="5" t="n">
        <v>-233</v>
      </c>
      <c r="D45" s="5" t="n">
        <v>93</v>
      </c>
    </row>
    <row r="46" spans="1:4">
      <c r="A46" s="4" t="s">
        <v>75</v>
      </c>
      <c r="B46" s="5" t="n">
        <v>10214</v>
      </c>
      <c r="D46" s="5" t="n">
        <v>10396</v>
      </c>
    </row>
    <row r="47" spans="1:4">
      <c r="A47" s="4" t="s">
        <v>76</v>
      </c>
      <c r="B47" s="6" t="n">
        <v>20260</v>
      </c>
      <c r="D47" s="6" t="n">
        <v>19967</v>
      </c>
    </row>
    <row r="48" spans="1:4">
      <c r="A48" t="n"/>
    </row>
    <row r="49" spans="1:4">
      <c r="A49" s="4" t="s">
        <v>50</v>
      </c>
      <c r="B49" s="4" t="s">
        <v>77</v>
      </c>
    </row>
  </sheetData>
  <mergeCells count="3">
    <mergeCell ref="B1:C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49</v>
      </c>
      <c r="B16" s="4" t="s">
        <v>238</v>
      </c>
    </row>
    <row r="17" spans="1:2">
      <c r="A17" s="4" t="s">
        <v>239</v>
      </c>
      <c r="B17" s="4" t="s">
        <v>240</v>
      </c>
    </row>
    <row r="18" spans="1:2">
      <c r="A18" s="4" t="s">
        <v>181</v>
      </c>
      <c r="B18" s="4" t="s">
        <v>241</v>
      </c>
    </row>
    <row r="19" spans="1:2">
      <c r="A19" s="4" t="s">
        <v>242</v>
      </c>
      <c r="B19" s="4" t="s">
        <v>243</v>
      </c>
    </row>
    <row r="20" spans="1:2">
      <c r="A20" s="4" t="s">
        <v>176</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3"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8</v>
      </c>
      <c r="B1" s="2" t="s">
        <v>2</v>
      </c>
      <c r="C1" s="2" t="s">
        <v>30</v>
      </c>
    </row>
    <row r="2" spans="1:3">
      <c r="A2" s="3" t="s">
        <v>31</v>
      </c>
    </row>
    <row r="3" spans="1:3">
      <c r="A3" s="4" t="s">
        <v>79</v>
      </c>
      <c r="B3" s="6" t="n">
        <v>92</v>
      </c>
      <c r="C3" s="6" t="n">
        <v>80</v>
      </c>
    </row>
    <row r="4" spans="1:3">
      <c r="A4" s="4" t="s">
        <v>80</v>
      </c>
      <c r="B4" s="6" t="n">
        <v>204</v>
      </c>
      <c r="C4" s="6" t="n">
        <v>211</v>
      </c>
    </row>
    <row r="5" spans="1:3">
      <c r="A5" s="3" t="s">
        <v>70</v>
      </c>
    </row>
    <row r="6" spans="1:3">
      <c r="A6" s="4" t="s">
        <v>81</v>
      </c>
      <c r="B6" s="7" t="n">
        <v>0.1</v>
      </c>
      <c r="C6" s="7" t="n">
        <v>0.1</v>
      </c>
    </row>
    <row r="7" spans="1:3">
      <c r="A7" s="4" t="s">
        <v>82</v>
      </c>
      <c r="B7" s="5" t="n">
        <v>1000</v>
      </c>
      <c r="C7" s="5" t="n">
        <v>1000</v>
      </c>
    </row>
    <row r="8" spans="1:3">
      <c r="A8" s="4" t="s">
        <v>83</v>
      </c>
      <c r="B8" s="5" t="n">
        <v>1000</v>
      </c>
      <c r="C8" s="5" t="n">
        <v>1000</v>
      </c>
    </row>
    <row r="9" spans="1:3">
      <c r="A9" s="4" t="s">
        <v>84</v>
      </c>
      <c r="B9" s="5" t="n">
        <v>1000</v>
      </c>
      <c r="C9"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8</v>
      </c>
      <c r="B1" s="2" t="s">
        <v>1</v>
      </c>
    </row>
    <row r="2" spans="1:2">
      <c r="B2" s="2" t="s">
        <v>2</v>
      </c>
    </row>
    <row r="3" spans="1:2">
      <c r="A3" s="3" t="s">
        <v>269</v>
      </c>
    </row>
    <row r="4" spans="1:2">
      <c r="A4" s="4" t="s">
        <v>1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26094</v>
      </c>
      <c r="C4" s="6" t="n">
        <v>26048</v>
      </c>
      <c r="D4" s="6" t="n">
        <v>26193</v>
      </c>
    </row>
    <row r="5" spans="1:4">
      <c r="A5" s="3" t="s">
        <v>89</v>
      </c>
    </row>
    <row r="6" spans="1:4">
      <c r="A6" s="4" t="s">
        <v>90</v>
      </c>
      <c r="B6" s="5" t="n">
        <v>9600</v>
      </c>
      <c r="C6" s="5" t="n">
        <v>9340</v>
      </c>
      <c r="D6" s="5" t="n">
        <v>9363</v>
      </c>
    </row>
    <row r="7" spans="1:4">
      <c r="A7" s="4" t="s">
        <v>91</v>
      </c>
      <c r="B7" s="5" t="n">
        <v>1765</v>
      </c>
      <c r="C7" s="5" t="n">
        <v>1767</v>
      </c>
      <c r="D7" s="5" t="n">
        <v>1649</v>
      </c>
    </row>
    <row r="8" spans="1:4">
      <c r="A8" s="4" t="s">
        <v>92</v>
      </c>
      <c r="B8" s="5" t="n">
        <v>1665</v>
      </c>
      <c r="C8" s="5" t="n">
        <v>1678</v>
      </c>
      <c r="D8" s="5" t="n">
        <v>1659</v>
      </c>
    </row>
    <row r="9" spans="1:4">
      <c r="A9" s="4" t="s">
        <v>93</v>
      </c>
      <c r="B9" s="5" t="n">
        <v>1449</v>
      </c>
      <c r="C9" s="5" t="n">
        <v>1476</v>
      </c>
      <c r="D9" s="5" t="n">
        <v>1338</v>
      </c>
    </row>
    <row r="10" spans="1:4">
      <c r="A10" s="4" t="s">
        <v>94</v>
      </c>
      <c r="B10" s="5" t="n">
        <v>3199</v>
      </c>
      <c r="C10" s="5" t="n">
        <v>3943</v>
      </c>
      <c r="D10" s="5" t="n">
        <v>4129</v>
      </c>
    </row>
    <row r="11" spans="1:4">
      <c r="A11" s="4" t="s">
        <v>95</v>
      </c>
      <c r="B11" s="5" t="n">
        <v>1351</v>
      </c>
      <c r="C11" s="5" t="n">
        <v>1177</v>
      </c>
      <c r="D11" s="5" t="n">
        <v>1239</v>
      </c>
    </row>
    <row r="12" spans="1:4">
      <c r="A12" s="4" t="s">
        <v>96</v>
      </c>
      <c r="B12" s="5" t="n">
        <v>276</v>
      </c>
      <c r="D12" s="5" t="n">
        <v>243</v>
      </c>
    </row>
    <row r="13" spans="1:4">
      <c r="A13" s="4" t="s">
        <v>97</v>
      </c>
      <c r="B13" s="5" t="n">
        <v>1262</v>
      </c>
      <c r="C13" s="5" t="n">
        <v>16</v>
      </c>
      <c r="D13" s="5" t="n">
        <v>-814</v>
      </c>
    </row>
    <row r="14" spans="1:4">
      <c r="A14" s="4" t="s">
        <v>98</v>
      </c>
      <c r="B14" s="5" t="n">
        <v>1948</v>
      </c>
      <c r="C14" s="5" t="n">
        <v>1989</v>
      </c>
      <c r="D14" s="5" t="n">
        <v>2325</v>
      </c>
    </row>
    <row r="15" spans="1:4">
      <c r="A15" s="4" t="s">
        <v>99</v>
      </c>
      <c r="B15" s="5" t="n">
        <v>3260</v>
      </c>
      <c r="C15" s="5" t="n">
        <v>3264</v>
      </c>
      <c r="D15" s="5" t="n">
        <v>3308</v>
      </c>
    </row>
    <row r="16" spans="1:4">
      <c r="A16" s="4" t="s">
        <v>100</v>
      </c>
      <c r="B16" s="5" t="n">
        <v>25775</v>
      </c>
      <c r="C16" s="5" t="n">
        <v>24650</v>
      </c>
      <c r="D16" s="5" t="n">
        <v>24439</v>
      </c>
    </row>
    <row r="17" spans="1:4">
      <c r="A17" s="4" t="s">
        <v>101</v>
      </c>
      <c r="B17" s="5" t="n">
        <v>319</v>
      </c>
      <c r="C17" s="5" t="n">
        <v>1398</v>
      </c>
      <c r="D17" s="5" t="n">
        <v>1754</v>
      </c>
    </row>
    <row r="18" spans="1:4">
      <c r="A18" s="3" t="s">
        <v>102</v>
      </c>
    </row>
    <row r="19" spans="1:4">
      <c r="A19" s="4" t="s">
        <v>103</v>
      </c>
      <c r="B19" s="5" t="n">
        <v>19</v>
      </c>
      <c r="C19" s="5" t="n">
        <v>22</v>
      </c>
      <c r="D19" s="5" t="n">
        <v>42</v>
      </c>
    </row>
    <row r="20" spans="1:4">
      <c r="A20" s="4" t="s">
        <v>104</v>
      </c>
      <c r="B20" s="5" t="n">
        <v>-159</v>
      </c>
      <c r="C20" s="5" t="n">
        <v>-106</v>
      </c>
      <c r="D20" s="5" t="n">
        <v>-88</v>
      </c>
    </row>
    <row r="21" spans="1:4">
      <c r="A21" s="4" t="s">
        <v>105</v>
      </c>
      <c r="B21" s="5" t="n">
        <v>-140</v>
      </c>
      <c r="C21" s="5" t="n">
        <v>-84</v>
      </c>
      <c r="D21" s="5" t="n">
        <v>-46</v>
      </c>
    </row>
    <row r="22" spans="1:4">
      <c r="A22" s="4" t="s">
        <v>106</v>
      </c>
      <c r="B22" s="5" t="n">
        <v>179</v>
      </c>
      <c r="C22" s="5" t="n">
        <v>1314</v>
      </c>
      <c r="D22" s="5" t="n">
        <v>1708</v>
      </c>
    </row>
    <row r="23" spans="1:4">
      <c r="A23" s="4" t="s">
        <v>107</v>
      </c>
      <c r="B23" s="5" t="n">
        <v>35</v>
      </c>
      <c r="C23" s="5" t="n">
        <v>453</v>
      </c>
      <c r="D23" s="5" t="n">
        <v>644</v>
      </c>
    </row>
    <row r="24" spans="1:4">
      <c r="A24" s="4" t="s">
        <v>108</v>
      </c>
      <c r="B24" s="6" t="n">
        <v>144</v>
      </c>
      <c r="C24" s="6" t="n">
        <v>861</v>
      </c>
      <c r="D24" s="6" t="n">
        <v>1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9</v>
      </c>
      <c r="B1" s="2" t="s">
        <v>1</v>
      </c>
    </row>
    <row r="2" spans="1:2">
      <c r="B2" s="2" t="s">
        <v>2</v>
      </c>
    </row>
    <row r="3" spans="1:2">
      <c r="A3" s="3" t="s">
        <v>330</v>
      </c>
    </row>
    <row r="4" spans="1:2">
      <c r="A4" s="4" t="s">
        <v>206</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2</v>
      </c>
      <c r="B1" s="2" t="s">
        <v>1</v>
      </c>
    </row>
    <row r="2" spans="1:2">
      <c r="B2" s="2" t="s">
        <v>2</v>
      </c>
    </row>
    <row r="3" spans="1:2">
      <c r="A3" s="3" t="s">
        <v>333</v>
      </c>
    </row>
    <row r="4" spans="1:2">
      <c r="A4" s="4" t="s">
        <v>334</v>
      </c>
      <c r="B4" s="4" t="s">
        <v>2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U1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21"/>
    <col customWidth="1" max="20" min="20" width="21"/>
    <col customWidth="1" max="21" min="21" width="21"/>
  </cols>
  <sheetData>
    <row r="1" spans="1:21">
      <c r="A1" s="1" t="s">
        <v>335</v>
      </c>
      <c r="B1" s="2" t="s">
        <v>336</v>
      </c>
      <c r="R1" s="2" t="s">
        <v>1</v>
      </c>
    </row>
    <row r="2" spans="1:21">
      <c r="B2" s="2" t="s">
        <v>337</v>
      </c>
      <c r="D2" s="2" t="s">
        <v>338</v>
      </c>
      <c r="E2" s="2" t="s">
        <v>50</v>
      </c>
      <c r="F2" s="2" t="s">
        <v>339</v>
      </c>
      <c r="G2" s="2" t="s">
        <v>50</v>
      </c>
      <c r="H2" s="2" t="s">
        <v>340</v>
      </c>
      <c r="I2" s="2" t="s">
        <v>50</v>
      </c>
      <c r="J2" s="2" t="s">
        <v>341</v>
      </c>
      <c r="L2" s="2" t="s">
        <v>342</v>
      </c>
      <c r="M2" s="2" t="s">
        <v>50</v>
      </c>
      <c r="N2" s="2" t="s">
        <v>343</v>
      </c>
      <c r="O2" s="2" t="s">
        <v>50</v>
      </c>
      <c r="P2" s="2" t="s">
        <v>344</v>
      </c>
      <c r="Q2" s="2" t="s">
        <v>50</v>
      </c>
      <c r="R2" s="2" t="s">
        <v>337</v>
      </c>
      <c r="S2" s="2" t="s">
        <v>341</v>
      </c>
      <c r="T2" s="2" t="s">
        <v>345</v>
      </c>
      <c r="U2" s="2" t="s">
        <v>346</v>
      </c>
    </row>
    <row r="3" spans="1:21">
      <c r="A3" s="3" t="s">
        <v>347</v>
      </c>
      <c r="D3" t="n"/>
      <c r="F3" t="n"/>
      <c r="H3" t="n"/>
      <c r="L3" t="n"/>
      <c r="N3" t="n"/>
      <c r="P3" t="n"/>
    </row>
    <row r="4" spans="1:21">
      <c r="A4" s="4" t="s">
        <v>348</v>
      </c>
      <c r="B4" s="6" t="n">
        <v>1700</v>
      </c>
      <c r="D4" t="n"/>
      <c r="F4" t="n"/>
      <c r="H4" t="n"/>
      <c r="J4" s="6" t="n">
        <v>1700</v>
      </c>
      <c r="L4" t="n"/>
      <c r="N4" t="n"/>
      <c r="P4" t="n"/>
      <c r="R4" s="6" t="n">
        <v>1700</v>
      </c>
      <c r="S4" s="6" t="n">
        <v>1700</v>
      </c>
    </row>
    <row r="5" spans="1:21">
      <c r="A5" s="3" t="s">
        <v>349</v>
      </c>
      <c r="D5" t="n"/>
      <c r="F5" t="n"/>
      <c r="H5" t="n"/>
      <c r="L5" t="n"/>
      <c r="N5" t="n"/>
      <c r="P5" t="n"/>
    </row>
    <row r="6" spans="1:21">
      <c r="A6" s="4" t="s">
        <v>350</v>
      </c>
      <c r="D6" t="n"/>
      <c r="F6" t="n"/>
      <c r="H6" t="n"/>
      <c r="L6" t="n"/>
      <c r="N6" t="n"/>
      <c r="P6" t="n"/>
      <c r="R6" s="5" t="n">
        <v>77</v>
      </c>
      <c r="S6" s="5" t="n">
        <v>85</v>
      </c>
      <c r="T6" s="6" t="n">
        <v>109</v>
      </c>
    </row>
    <row r="7" spans="1:21">
      <c r="A7" s="3" t="s">
        <v>351</v>
      </c>
      <c r="D7" t="n"/>
      <c r="F7" t="n"/>
      <c r="H7" t="n"/>
      <c r="L7" t="n"/>
      <c r="N7" t="n"/>
      <c r="P7" t="n"/>
    </row>
    <row r="8" spans="1:21">
      <c r="A8" s="4" t="s">
        <v>352</v>
      </c>
      <c r="D8" t="n"/>
      <c r="F8" t="n"/>
      <c r="H8" t="n"/>
      <c r="L8" t="n"/>
      <c r="N8" t="n"/>
      <c r="P8" t="n"/>
      <c r="T8" s="5" t="n">
        <v>401</v>
      </c>
    </row>
    <row r="9" spans="1:21">
      <c r="A9" s="3" t="s">
        <v>353</v>
      </c>
      <c r="D9" t="n"/>
      <c r="F9" t="n"/>
      <c r="H9" t="n"/>
      <c r="L9" t="n"/>
      <c r="N9" t="n"/>
      <c r="P9" t="n"/>
    </row>
    <row r="10" spans="1:21">
      <c r="A10" s="4" t="s">
        <v>354</v>
      </c>
      <c r="D10" t="n"/>
      <c r="F10" t="n"/>
      <c r="H10" t="n"/>
      <c r="L10" t="n"/>
      <c r="N10" t="n"/>
      <c r="P10" t="n"/>
      <c r="R10" s="6" t="n">
        <v>28</v>
      </c>
      <c r="S10" s="5" t="n">
        <v>25</v>
      </c>
      <c r="T10" s="6" t="n">
        <v>43</v>
      </c>
    </row>
    <row r="11" spans="1:21">
      <c r="A11" s="3" t="s">
        <v>355</v>
      </c>
      <c r="D11" t="n"/>
      <c r="F11" t="n"/>
      <c r="H11" t="n"/>
      <c r="L11" t="n"/>
      <c r="N11" t="n"/>
      <c r="P11" t="n"/>
    </row>
    <row r="12" spans="1:21">
      <c r="A12" s="4" t="s">
        <v>356</v>
      </c>
      <c r="D12" t="n"/>
      <c r="F12" t="n"/>
      <c r="H12" t="n"/>
      <c r="L12" t="n"/>
      <c r="N12" t="n"/>
      <c r="P12" t="n"/>
      <c r="T12" s="5" t="n">
        <v>2</v>
      </c>
    </row>
    <row r="13" spans="1:21">
      <c r="A13" s="4" t="s">
        <v>357</v>
      </c>
      <c r="B13" s="5" t="n">
        <v>4</v>
      </c>
      <c r="D13" t="n"/>
      <c r="F13" t="n"/>
      <c r="H13" t="n"/>
      <c r="L13" t="n"/>
      <c r="N13" t="n"/>
      <c r="P13" t="n"/>
      <c r="R13" s="5" t="n">
        <v>4</v>
      </c>
      <c r="T13" s="5" t="n">
        <v>3</v>
      </c>
    </row>
    <row r="14" spans="1:21">
      <c r="A14" s="4" t="s">
        <v>358</v>
      </c>
      <c r="B14" s="5" t="n">
        <v>3</v>
      </c>
      <c r="D14" t="n"/>
      <c r="F14" t="n"/>
      <c r="H14" t="n"/>
      <c r="L14" t="n"/>
      <c r="N14" t="n"/>
      <c r="P14" t="n"/>
      <c r="R14" s="5" t="n">
        <v>3</v>
      </c>
    </row>
    <row r="15" spans="1:21">
      <c r="A15" s="4" t="s">
        <v>359</v>
      </c>
      <c r="B15" s="5" t="n">
        <v>1</v>
      </c>
      <c r="D15" t="n"/>
      <c r="F15" t="n"/>
      <c r="H15" t="n"/>
      <c r="L15" t="n"/>
      <c r="N15" t="n"/>
      <c r="P15" t="n"/>
      <c r="R15" s="5" t="n">
        <v>1</v>
      </c>
      <c r="T15" s="5" t="n">
        <v>5</v>
      </c>
    </row>
    <row r="16" spans="1:21">
      <c r="A16" s="4" t="s">
        <v>360</v>
      </c>
      <c r="B16" s="5" t="n">
        <v>7</v>
      </c>
      <c r="D16" t="n"/>
      <c r="F16" t="n"/>
      <c r="H16" t="n"/>
      <c r="L16" t="n"/>
      <c r="N16" t="n"/>
      <c r="P16" t="n"/>
      <c r="R16" s="5" t="n">
        <v>7</v>
      </c>
    </row>
    <row r="17" spans="1:21">
      <c r="A17" s="4" t="s">
        <v>361</v>
      </c>
      <c r="D17" t="n"/>
      <c r="F17" t="n"/>
      <c r="H17" t="n"/>
      <c r="L17" t="n"/>
      <c r="N17" t="n"/>
      <c r="P17" t="n"/>
      <c r="T17" s="5" t="n">
        <v>4</v>
      </c>
    </row>
    <row r="18" spans="1:21">
      <c r="A18" s="4" t="s">
        <v>362</v>
      </c>
      <c r="B18" s="5" t="n">
        <v>3</v>
      </c>
      <c r="D18" t="n"/>
      <c r="F18" t="n"/>
      <c r="H18" t="n"/>
      <c r="L18" t="n"/>
      <c r="N18" t="n"/>
      <c r="P18" t="n"/>
      <c r="R18" s="5" t="n">
        <v>3</v>
      </c>
      <c r="T18" s="5" t="n">
        <v>2</v>
      </c>
    </row>
    <row r="19" spans="1:21">
      <c r="A19" s="4" t="s">
        <v>363</v>
      </c>
      <c r="B19" s="5" t="n">
        <v>3</v>
      </c>
      <c r="D19" t="n"/>
      <c r="F19" t="n"/>
      <c r="H19" t="n"/>
      <c r="L19" t="n"/>
      <c r="N19" t="n"/>
      <c r="P19" t="n"/>
      <c r="R19" s="5" t="n">
        <v>3</v>
      </c>
    </row>
    <row r="20" spans="1:21">
      <c r="A20" s="4" t="s">
        <v>364</v>
      </c>
      <c r="B20" s="5" t="n">
        <v>3</v>
      </c>
      <c r="D20" t="n"/>
      <c r="F20" t="n"/>
      <c r="H20" t="n"/>
      <c r="L20" t="n"/>
      <c r="N20" t="n"/>
      <c r="P20" t="n"/>
      <c r="R20" s="5" t="n">
        <v>3</v>
      </c>
      <c r="T20" s="5" t="n">
        <v>15</v>
      </c>
    </row>
    <row r="21" spans="1:21">
      <c r="A21" s="4" t="s">
        <v>365</v>
      </c>
      <c r="B21" s="5" t="n">
        <v>12</v>
      </c>
      <c r="D21" t="n"/>
      <c r="F21" t="n"/>
      <c r="H21" t="n"/>
      <c r="L21" t="n"/>
      <c r="N21" t="n"/>
      <c r="P21" t="n"/>
      <c r="R21" s="5" t="n">
        <v>12</v>
      </c>
    </row>
    <row r="22" spans="1:21">
      <c r="A22" s="4" t="s">
        <v>366</v>
      </c>
      <c r="B22" s="5" t="n">
        <v>1</v>
      </c>
      <c r="D22" t="n"/>
      <c r="F22" t="n"/>
      <c r="H22" t="n"/>
      <c r="L22" t="n"/>
      <c r="N22" t="n"/>
      <c r="P22" t="n"/>
      <c r="R22" s="5" t="n">
        <v>1</v>
      </c>
    </row>
    <row r="23" spans="1:21">
      <c r="A23" s="4" t="s">
        <v>367</v>
      </c>
      <c r="D23" t="n"/>
      <c r="F23" t="n"/>
      <c r="H23" t="n"/>
      <c r="L23" t="n"/>
      <c r="N23" t="n"/>
      <c r="P23" t="n"/>
      <c r="R23" s="4" t="s">
        <v>368</v>
      </c>
    </row>
    <row r="24" spans="1:21">
      <c r="A24" s="4" t="s">
        <v>369</v>
      </c>
      <c r="D24" t="n"/>
      <c r="F24" t="n"/>
      <c r="H24" t="n"/>
      <c r="L24" t="n"/>
      <c r="N24" t="n"/>
      <c r="P24" t="n"/>
      <c r="R24" s="6" t="n">
        <v>276</v>
      </c>
    </row>
    <row r="25" spans="1:21">
      <c r="A25" s="4" t="s">
        <v>370</v>
      </c>
      <c r="D25" t="n"/>
      <c r="F25" t="n"/>
      <c r="H25" t="n"/>
      <c r="L25" t="n"/>
      <c r="N25" t="n"/>
      <c r="P25" t="n"/>
      <c r="R25" s="5" t="n">
        <v>246</v>
      </c>
      <c r="T25" s="6" t="n">
        <v>100</v>
      </c>
    </row>
    <row r="26" spans="1:21">
      <c r="A26" s="3" t="s">
        <v>371</v>
      </c>
      <c r="D26" t="n"/>
      <c r="F26" t="n"/>
      <c r="H26" t="n"/>
      <c r="L26" t="n"/>
      <c r="N26" t="n"/>
      <c r="P26" t="n"/>
    </row>
    <row r="27" spans="1:21">
      <c r="A27" s="4" t="s">
        <v>372</v>
      </c>
      <c r="D27" t="n"/>
      <c r="F27" t="n"/>
      <c r="H27" t="n"/>
      <c r="L27" t="n"/>
      <c r="N27" t="n"/>
      <c r="P27" t="n"/>
      <c r="U27" s="6" t="n">
        <v>140</v>
      </c>
    </row>
    <row r="28" spans="1:21">
      <c r="A28" s="3" t="s">
        <v>89</v>
      </c>
      <c r="D28" t="n"/>
      <c r="F28" t="n"/>
      <c r="H28" t="n"/>
      <c r="L28" t="n"/>
      <c r="N28" t="n"/>
      <c r="P28" t="n"/>
    </row>
    <row r="29" spans="1:21">
      <c r="A29" s="4" t="s">
        <v>90</v>
      </c>
      <c r="D29" t="n"/>
      <c r="F29" t="n"/>
      <c r="H29" t="n"/>
      <c r="L29" t="n"/>
      <c r="N29" t="n"/>
      <c r="P29" t="n"/>
      <c r="R29" s="5" t="n">
        <v>9600</v>
      </c>
      <c r="S29" s="5" t="n">
        <v>9340</v>
      </c>
      <c r="T29" s="5" t="n">
        <v>9363</v>
      </c>
    </row>
    <row r="30" spans="1:21">
      <c r="A30" s="4" t="s">
        <v>373</v>
      </c>
      <c r="B30" s="6" t="n">
        <v>1300</v>
      </c>
      <c r="D30" t="n"/>
      <c r="F30" t="n"/>
      <c r="H30" t="n"/>
      <c r="L30" t="n"/>
      <c r="N30" t="n"/>
      <c r="P30" t="n"/>
      <c r="R30" s="5" t="n">
        <v>1262</v>
      </c>
      <c r="S30" s="5" t="n">
        <v>16</v>
      </c>
      <c r="T30" s="5" t="n">
        <v>-814</v>
      </c>
    </row>
    <row r="31" spans="1:21">
      <c r="A31" s="4" t="s">
        <v>98</v>
      </c>
      <c r="D31" t="n"/>
      <c r="F31" t="n"/>
      <c r="H31" t="n"/>
      <c r="L31" t="n"/>
      <c r="N31" t="n"/>
      <c r="P31" t="n"/>
      <c r="R31" s="5" t="n">
        <v>1948</v>
      </c>
      <c r="S31" s="5" t="n">
        <v>1989</v>
      </c>
      <c r="T31" s="5" t="n">
        <v>2325</v>
      </c>
    </row>
    <row r="32" spans="1:21">
      <c r="A32" s="4" t="s">
        <v>374</v>
      </c>
      <c r="B32" s="5" t="n">
        <v>-948</v>
      </c>
      <c r="C32" s="4" t="s">
        <v>50</v>
      </c>
      <c r="D32" s="6" t="n">
        <v>404</v>
      </c>
      <c r="F32" s="6" t="n">
        <v>489</v>
      </c>
      <c r="H32" s="6" t="n">
        <v>374</v>
      </c>
      <c r="J32" s="5" t="n">
        <v>517</v>
      </c>
      <c r="K32" s="4" t="s">
        <v>50</v>
      </c>
      <c r="L32" s="6" t="n">
        <v>194</v>
      </c>
      <c r="N32" s="6" t="n">
        <v>389</v>
      </c>
      <c r="P32" s="6" t="n">
        <v>298</v>
      </c>
      <c r="R32" s="5" t="n">
        <v>319</v>
      </c>
      <c r="S32" s="5" t="n">
        <v>1398</v>
      </c>
      <c r="T32" s="5" t="n">
        <v>1754</v>
      </c>
    </row>
    <row r="33" spans="1:21">
      <c r="A33" s="4" t="s">
        <v>375</v>
      </c>
      <c r="D33" t="n"/>
      <c r="F33" t="n"/>
      <c r="H33" t="n"/>
      <c r="L33" t="n"/>
      <c r="N33" t="n"/>
      <c r="P33" t="n"/>
      <c r="R33" s="5" t="n">
        <v>179</v>
      </c>
      <c r="S33" s="5" t="n">
        <v>1314</v>
      </c>
      <c r="T33" s="5" t="n">
        <v>1708</v>
      </c>
    </row>
    <row r="34" spans="1:21">
      <c r="A34" s="4" t="s">
        <v>376</v>
      </c>
      <c r="D34" t="n"/>
      <c r="F34" t="n"/>
      <c r="H34" t="n"/>
      <c r="L34" t="n"/>
      <c r="N34" t="n"/>
      <c r="P34" t="n"/>
      <c r="R34" s="5" t="n">
        <v>35</v>
      </c>
      <c r="S34" s="5" t="n">
        <v>453</v>
      </c>
      <c r="T34" s="5" t="n">
        <v>644</v>
      </c>
    </row>
    <row r="35" spans="1:21">
      <c r="A35" s="4" t="s">
        <v>122</v>
      </c>
      <c r="B35" s="5" t="n">
        <v>-629</v>
      </c>
      <c r="C35" s="4" t="s">
        <v>50</v>
      </c>
      <c r="D35" s="5" t="n">
        <v>244</v>
      </c>
      <c r="F35" s="5" t="n">
        <v>304</v>
      </c>
      <c r="H35" s="5" t="n">
        <v>225</v>
      </c>
      <c r="J35" s="5" t="n">
        <v>328</v>
      </c>
      <c r="K35" s="4" t="s">
        <v>50</v>
      </c>
      <c r="L35" s="5" t="n">
        <v>106</v>
      </c>
      <c r="N35" s="5" t="n">
        <v>239</v>
      </c>
      <c r="P35" s="5" t="n">
        <v>188</v>
      </c>
      <c r="R35" s="5" t="n">
        <v>144</v>
      </c>
      <c r="S35" s="5" t="n">
        <v>861</v>
      </c>
      <c r="T35" s="5" t="n">
        <v>1064</v>
      </c>
    </row>
    <row r="36" spans="1:21">
      <c r="A36" s="3" t="s">
        <v>110</v>
      </c>
      <c r="D36" t="n"/>
      <c r="F36" t="n"/>
      <c r="H36" t="n"/>
      <c r="L36" t="n"/>
      <c r="N36" t="n"/>
      <c r="P36" t="n"/>
    </row>
    <row r="37" spans="1:21">
      <c r="A37" s="4" t="s">
        <v>122</v>
      </c>
      <c r="B37" s="5" t="n">
        <v>-629</v>
      </c>
      <c r="C37" s="4" t="s">
        <v>50</v>
      </c>
      <c r="D37" s="5" t="n">
        <v>244</v>
      </c>
      <c r="F37" s="5" t="n">
        <v>304</v>
      </c>
      <c r="H37" s="5" t="n">
        <v>225</v>
      </c>
      <c r="J37" s="5" t="n">
        <v>328</v>
      </c>
      <c r="K37" s="4" t="s">
        <v>50</v>
      </c>
      <c r="L37" s="5" t="n">
        <v>106</v>
      </c>
      <c r="N37" s="5" t="n">
        <v>239</v>
      </c>
      <c r="P37" s="5" t="n">
        <v>188</v>
      </c>
      <c r="R37" s="5" t="n">
        <v>144</v>
      </c>
      <c r="S37" s="5" t="n">
        <v>861</v>
      </c>
      <c r="T37" s="5" t="n">
        <v>1064</v>
      </c>
    </row>
    <row r="38" spans="1:21">
      <c r="A38" s="4" t="s">
        <v>113</v>
      </c>
      <c r="D38" t="n"/>
      <c r="F38" t="n"/>
      <c r="H38" t="n"/>
      <c r="L38" t="n"/>
      <c r="N38" t="n"/>
      <c r="P38" t="n"/>
      <c r="R38" s="5" t="n">
        <v>-5</v>
      </c>
      <c r="T38" s="5" t="n">
        <v>10</v>
      </c>
    </row>
    <row r="39" spans="1:21">
      <c r="A39" s="4" t="s">
        <v>377</v>
      </c>
      <c r="D39" t="n"/>
      <c r="F39" t="n"/>
      <c r="H39" t="n"/>
      <c r="L39" t="n"/>
      <c r="N39" t="n"/>
      <c r="P39" t="n"/>
      <c r="R39" s="5" t="n">
        <v>-182</v>
      </c>
      <c r="S39" s="5" t="n">
        <v>838</v>
      </c>
      <c r="T39" s="5" t="n">
        <v>1110</v>
      </c>
    </row>
    <row r="40" spans="1:21">
      <c r="A40" s="3" t="s">
        <v>378</v>
      </c>
      <c r="D40" t="n"/>
      <c r="F40" t="n"/>
      <c r="H40" t="n"/>
      <c r="L40" t="n"/>
      <c r="N40" t="n"/>
      <c r="P40" t="n"/>
    </row>
    <row r="41" spans="1:21">
      <c r="A41" s="4" t="s">
        <v>36</v>
      </c>
      <c r="B41" s="5" t="n">
        <v>501</v>
      </c>
      <c r="D41" t="n"/>
      <c r="F41" t="n"/>
      <c r="H41" t="n"/>
      <c r="J41" s="5" t="n">
        <v>505</v>
      </c>
      <c r="L41" t="n"/>
      <c r="N41" t="n"/>
      <c r="P41" t="n"/>
      <c r="R41" s="5" t="n">
        <v>501</v>
      </c>
      <c r="S41" s="5" t="n">
        <v>505</v>
      </c>
    </row>
    <row r="42" spans="1:21">
      <c r="A42" s="4" t="s">
        <v>59</v>
      </c>
      <c r="B42" s="5" t="n">
        <v>1932</v>
      </c>
      <c r="D42" t="n"/>
      <c r="F42" t="n"/>
      <c r="H42" t="n"/>
      <c r="J42" s="5" t="n">
        <v>1265</v>
      </c>
      <c r="L42" t="n"/>
      <c r="N42" t="n"/>
      <c r="P42" t="n"/>
      <c r="R42" s="5" t="n">
        <v>1932</v>
      </c>
      <c r="S42" s="5" t="n">
        <v>1265</v>
      </c>
    </row>
    <row r="43" spans="1:21">
      <c r="A43" s="4" t="s">
        <v>35</v>
      </c>
      <c r="B43" s="5" t="n">
        <v>378</v>
      </c>
      <c r="D43" t="n"/>
      <c r="F43" t="n"/>
      <c r="H43" t="n"/>
      <c r="J43" s="5" t="n">
        <v>401</v>
      </c>
      <c r="L43" t="n"/>
      <c r="N43" t="n"/>
      <c r="P43" t="n"/>
      <c r="R43" s="5" t="n">
        <v>378</v>
      </c>
      <c r="S43" s="5" t="n">
        <v>401</v>
      </c>
    </row>
    <row r="44" spans="1:21">
      <c r="A44" s="4" t="s">
        <v>73</v>
      </c>
      <c r="B44" s="5" t="n">
        <v>9839</v>
      </c>
      <c r="D44" t="n"/>
      <c r="F44" t="n"/>
      <c r="H44" t="n"/>
      <c r="J44" s="5" t="n">
        <v>9695</v>
      </c>
      <c r="L44" t="n"/>
      <c r="N44" t="n"/>
      <c r="P44" t="n"/>
      <c r="R44" s="5" t="n">
        <v>9839</v>
      </c>
      <c r="S44" s="5" t="n">
        <v>9695</v>
      </c>
    </row>
    <row r="45" spans="1:21">
      <c r="A45" s="4" t="s">
        <v>74</v>
      </c>
      <c r="B45" s="5" t="n">
        <v>-233</v>
      </c>
      <c r="D45" t="n"/>
      <c r="F45" t="n"/>
      <c r="H45" t="n"/>
      <c r="J45" s="5" t="n">
        <v>93</v>
      </c>
      <c r="L45" t="n"/>
      <c r="N45" t="n"/>
      <c r="P45" t="n"/>
      <c r="R45" s="5" t="n">
        <v>-233</v>
      </c>
      <c r="S45" s="5" t="n">
        <v>93</v>
      </c>
      <c r="T45" s="5" t="n">
        <v>116</v>
      </c>
    </row>
    <row r="46" spans="1:21">
      <c r="A46" s="3" t="s">
        <v>121</v>
      </c>
      <c r="D46" t="n"/>
      <c r="F46" t="n"/>
      <c r="H46" t="n"/>
      <c r="L46" t="n"/>
      <c r="N46" t="n"/>
      <c r="P46" t="n"/>
    </row>
    <row r="47" spans="1:21">
      <c r="A47" s="4" t="s">
        <v>122</v>
      </c>
      <c r="B47" s="5" t="n">
        <v>-629</v>
      </c>
      <c r="C47" s="4" t="s">
        <v>50</v>
      </c>
      <c r="D47" s="6" t="n">
        <v>244</v>
      </c>
      <c r="F47" s="6" t="n">
        <v>304</v>
      </c>
      <c r="H47" s="6" t="n">
        <v>225</v>
      </c>
      <c r="J47" s="5" t="n">
        <v>328</v>
      </c>
      <c r="K47" s="4" t="s">
        <v>50</v>
      </c>
      <c r="L47" s="6" t="n">
        <v>106</v>
      </c>
      <c r="N47" s="6" t="n">
        <v>239</v>
      </c>
      <c r="P47" s="6" t="n">
        <v>188</v>
      </c>
      <c r="R47" s="5" t="n">
        <v>144</v>
      </c>
      <c r="S47" s="5" t="n">
        <v>861</v>
      </c>
      <c r="T47" s="5" t="n">
        <v>1064</v>
      </c>
    </row>
    <row r="48" spans="1:21">
      <c r="A48" s="4" t="s">
        <v>125</v>
      </c>
      <c r="D48" t="n"/>
      <c r="F48" t="n"/>
      <c r="H48" t="n"/>
      <c r="L48" t="n"/>
      <c r="N48" t="n"/>
      <c r="P48" t="n"/>
      <c r="R48" s="5" t="n">
        <v>-205</v>
      </c>
      <c r="S48" s="5" t="n">
        <v>84</v>
      </c>
      <c r="T48" s="5" t="n">
        <v>227</v>
      </c>
    </row>
    <row r="49" spans="1:21">
      <c r="A49" s="4" t="s">
        <v>373</v>
      </c>
      <c r="B49" s="5" t="n">
        <v>1300</v>
      </c>
      <c r="D49" t="n"/>
      <c r="F49" t="n"/>
      <c r="H49" t="n"/>
      <c r="L49" t="n"/>
      <c r="N49" t="n"/>
      <c r="P49" t="n"/>
      <c r="R49" s="5" t="n">
        <v>1262</v>
      </c>
      <c r="S49" s="5" t="n">
        <v>16</v>
      </c>
      <c r="T49" s="5" t="n">
        <v>-814</v>
      </c>
    </row>
    <row r="50" spans="1:21">
      <c r="A50" s="4" t="s">
        <v>129</v>
      </c>
      <c r="D50" t="n"/>
      <c r="F50" t="n"/>
      <c r="H50" t="n"/>
      <c r="L50" t="n"/>
      <c r="N50" t="n"/>
      <c r="P50" t="n"/>
      <c r="R50" s="5" t="n">
        <v>-214</v>
      </c>
      <c r="S50" s="5" t="n">
        <v>-140</v>
      </c>
      <c r="T50" s="5" t="n">
        <v>826</v>
      </c>
    </row>
    <row r="51" spans="1:21">
      <c r="A51" s="3" t="s">
        <v>379</v>
      </c>
      <c r="D51" t="n"/>
      <c r="F51" t="n"/>
      <c r="H51" t="n"/>
      <c r="L51" t="n"/>
      <c r="N51" t="n"/>
      <c r="P51" t="n"/>
    </row>
    <row r="52" spans="1:21">
      <c r="A52" s="4" t="s">
        <v>47</v>
      </c>
      <c r="B52" s="6" t="n">
        <v>13894</v>
      </c>
      <c r="D52" t="n"/>
      <c r="F52" t="n"/>
      <c r="H52" t="n"/>
      <c r="J52" s="5" t="n">
        <v>13480</v>
      </c>
      <c r="L52" t="n"/>
      <c r="N52" t="n"/>
      <c r="P52" t="n"/>
      <c r="R52" s="5" t="n">
        <v>13894</v>
      </c>
      <c r="S52" s="5" t="n">
        <v>13480</v>
      </c>
    </row>
    <row r="53" spans="1:21">
      <c r="A53" s="4" t="s">
        <v>380</v>
      </c>
      <c r="D53" t="n"/>
      <c r="F53" t="n"/>
      <c r="H53" t="n"/>
      <c r="L53" t="n"/>
      <c r="N53" t="n"/>
      <c r="P53" t="n"/>
      <c r="R53" s="6" t="n">
        <v>1400</v>
      </c>
      <c r="S53" s="5" t="n">
        <v>1500</v>
      </c>
      <c r="T53" s="6" t="n">
        <v>1300</v>
      </c>
    </row>
    <row r="54" spans="1:21">
      <c r="A54" s="4" t="s">
        <v>381</v>
      </c>
      <c r="D54" t="n"/>
      <c r="F54" t="n"/>
      <c r="H54" t="n"/>
      <c r="L54" t="n"/>
      <c r="N54" t="n"/>
      <c r="P54" t="n"/>
      <c r="R54" s="4" t="s">
        <v>382</v>
      </c>
    </row>
    <row r="55" spans="1:21">
      <c r="A55" s="4" t="s">
        <v>383</v>
      </c>
      <c r="B55" s="5" t="n">
        <v>23</v>
      </c>
      <c r="D55" t="n"/>
      <c r="F55" t="n"/>
      <c r="H55" t="n"/>
      <c r="L55" t="n"/>
      <c r="N55" t="n"/>
      <c r="P55" t="n"/>
      <c r="R55" s="5" t="n">
        <v>23</v>
      </c>
      <c r="T55" s="5" t="n">
        <v>54</v>
      </c>
    </row>
    <row r="56" spans="1:21">
      <c r="A56" s="4" t="s">
        <v>384</v>
      </c>
      <c r="B56" s="5" t="n">
        <v>57</v>
      </c>
      <c r="D56" t="n"/>
      <c r="F56" t="n"/>
      <c r="H56" t="n"/>
      <c r="L56" t="n"/>
      <c r="N56" t="n"/>
      <c r="P56" t="n"/>
      <c r="R56" s="5" t="n">
        <v>57</v>
      </c>
    </row>
    <row r="57" spans="1:21">
      <c r="A57" s="4" t="s">
        <v>385</v>
      </c>
      <c r="D57" t="n"/>
      <c r="F57" t="n"/>
      <c r="H57" t="n"/>
      <c r="L57" t="n"/>
      <c r="N57" t="n"/>
      <c r="P57" t="n"/>
      <c r="S57" s="5" t="n">
        <v>74</v>
      </c>
      <c r="T57" s="6" t="n">
        <v>69</v>
      </c>
    </row>
    <row r="58" spans="1:21">
      <c r="A58" s="4" t="s">
        <v>386</v>
      </c>
      <c r="D58" t="n"/>
      <c r="F58" t="n"/>
      <c r="H58" t="n"/>
      <c r="J58" s="5" t="n">
        <v>70</v>
      </c>
      <c r="L58" t="n"/>
      <c r="N58" t="n"/>
      <c r="P58" t="n"/>
      <c r="S58" s="5" t="n">
        <v>70</v>
      </c>
    </row>
    <row r="59" spans="1:21">
      <c r="A59" s="3" t="s">
        <v>387</v>
      </c>
      <c r="D59" t="n"/>
      <c r="F59" t="n"/>
      <c r="H59" t="n"/>
      <c r="L59" t="n"/>
      <c r="N59" t="n"/>
      <c r="P59" t="n"/>
    </row>
    <row r="60" spans="1:21">
      <c r="A60" s="4" t="s">
        <v>388</v>
      </c>
      <c r="D60" t="n"/>
      <c r="F60" t="n"/>
      <c r="H60" t="n"/>
      <c r="L60" t="n"/>
      <c r="N60" t="n"/>
      <c r="P60" t="n"/>
      <c r="R60" s="4" t="s">
        <v>389</v>
      </c>
    </row>
    <row r="61" spans="1:21">
      <c r="A61" s="4" t="s">
        <v>390</v>
      </c>
      <c r="D61" t="n"/>
      <c r="F61" t="n"/>
      <c r="H61" t="n"/>
      <c r="L61" t="n"/>
      <c r="N61" t="n"/>
      <c r="P61" t="n"/>
      <c r="R61" s="6" t="n">
        <v>44</v>
      </c>
      <c r="S61" s="5" t="n">
        <v>39</v>
      </c>
      <c r="T61" s="5" t="n">
        <v>36</v>
      </c>
    </row>
    <row r="62" spans="1:21">
      <c r="A62" s="4" t="s">
        <v>391</v>
      </c>
      <c r="D62" t="n"/>
      <c r="F62" t="n"/>
      <c r="H62" t="n"/>
      <c r="L62" t="n"/>
      <c r="N62" t="n"/>
      <c r="P62" t="n"/>
    </row>
    <row r="63" spans="1:21">
      <c r="A63" s="3" t="s">
        <v>379</v>
      </c>
      <c r="D63" t="n"/>
      <c r="F63" t="n"/>
      <c r="H63" t="n"/>
      <c r="L63" t="n"/>
      <c r="N63" t="n"/>
      <c r="P63" t="n"/>
    </row>
    <row r="64" spans="1:21">
      <c r="A64" s="4" t="s">
        <v>392</v>
      </c>
      <c r="D64" t="n"/>
      <c r="F64" t="n"/>
      <c r="H64" t="n"/>
      <c r="L64" t="n"/>
      <c r="N64" t="n"/>
      <c r="P64" t="n"/>
      <c r="R64" s="4" t="s">
        <v>382</v>
      </c>
    </row>
    <row r="65" spans="1:21">
      <c r="A65" s="4" t="s">
        <v>47</v>
      </c>
      <c r="B65" s="6" t="n">
        <v>7548</v>
      </c>
      <c r="D65" t="n"/>
      <c r="F65" t="n"/>
      <c r="H65" t="n"/>
      <c r="J65" s="5" t="n">
        <v>7223</v>
      </c>
      <c r="L65" t="n"/>
      <c r="N65" t="n"/>
      <c r="P65" t="n"/>
      <c r="R65" s="6" t="n">
        <v>7548</v>
      </c>
      <c r="S65" s="5" t="n">
        <v>7223</v>
      </c>
    </row>
    <row r="66" spans="1:21">
      <c r="A66" s="4" t="s">
        <v>393</v>
      </c>
      <c r="D66" t="n"/>
      <c r="F66" t="n"/>
      <c r="H66" t="n"/>
      <c r="L66" t="n"/>
      <c r="N66" t="n"/>
      <c r="P66" t="n"/>
    </row>
    <row r="67" spans="1:21">
      <c r="A67" s="3" t="s">
        <v>379</v>
      </c>
      <c r="D67" t="n"/>
      <c r="F67" t="n"/>
      <c r="H67" t="n"/>
      <c r="L67" t="n"/>
      <c r="N67" t="n"/>
      <c r="P67" t="n"/>
    </row>
    <row r="68" spans="1:21">
      <c r="A68" s="4" t="s">
        <v>392</v>
      </c>
      <c r="D68" t="n"/>
      <c r="F68" t="n"/>
      <c r="H68" t="n"/>
      <c r="L68" t="n"/>
      <c r="N68" t="n"/>
      <c r="P68" t="n"/>
      <c r="R68" s="4" t="s">
        <v>394</v>
      </c>
    </row>
    <row r="69" spans="1:21">
      <c r="A69" s="4" t="s">
        <v>47</v>
      </c>
      <c r="B69" s="5" t="n">
        <v>2943</v>
      </c>
      <c r="D69" t="n"/>
      <c r="F69" t="n"/>
      <c r="H69" t="n"/>
      <c r="J69" s="5" t="n">
        <v>2639</v>
      </c>
      <c r="L69" t="n"/>
      <c r="N69" t="n"/>
      <c r="P69" t="n"/>
      <c r="R69" s="6" t="n">
        <v>2943</v>
      </c>
      <c r="S69" s="5" t="n">
        <v>2639</v>
      </c>
    </row>
    <row r="70" spans="1:21">
      <c r="A70" s="4" t="s">
        <v>395</v>
      </c>
      <c r="D70" t="n"/>
      <c r="F70" t="n"/>
      <c r="H70" t="n"/>
      <c r="L70" t="n"/>
      <c r="N70" t="n"/>
      <c r="P70" t="n"/>
    </row>
    <row r="71" spans="1:21">
      <c r="A71" s="3" t="s">
        <v>379</v>
      </c>
      <c r="D71" t="n"/>
      <c r="F71" t="n"/>
      <c r="H71" t="n"/>
      <c r="L71" t="n"/>
      <c r="N71" t="n"/>
      <c r="P71" t="n"/>
    </row>
    <row r="72" spans="1:21">
      <c r="A72" s="4" t="s">
        <v>392</v>
      </c>
      <c r="D72" t="n"/>
      <c r="F72" t="n"/>
      <c r="H72" t="n"/>
      <c r="L72" t="n"/>
      <c r="N72" t="n"/>
      <c r="P72" t="n"/>
      <c r="R72" s="4" t="s">
        <v>396</v>
      </c>
    </row>
    <row r="73" spans="1:21">
      <c r="A73" s="4" t="s">
        <v>47</v>
      </c>
      <c r="B73" s="5" t="n">
        <v>711</v>
      </c>
      <c r="D73" t="n"/>
      <c r="F73" t="n"/>
      <c r="H73" t="n"/>
      <c r="J73" s="5" t="n">
        <v>723</v>
      </c>
      <c r="L73" t="n"/>
      <c r="N73" t="n"/>
      <c r="P73" t="n"/>
      <c r="R73" s="6" t="n">
        <v>711</v>
      </c>
      <c r="S73" s="5" t="n">
        <v>723</v>
      </c>
    </row>
    <row r="74" spans="1:21">
      <c r="A74" s="4" t="s">
        <v>397</v>
      </c>
      <c r="D74" t="n"/>
      <c r="F74" t="n"/>
      <c r="H74" t="n"/>
      <c r="L74" t="n"/>
      <c r="N74" t="n"/>
      <c r="P74" t="n"/>
    </row>
    <row r="75" spans="1:21">
      <c r="A75" s="3" t="s">
        <v>379</v>
      </c>
      <c r="D75" t="n"/>
      <c r="F75" t="n"/>
      <c r="H75" t="n"/>
      <c r="L75" t="n"/>
      <c r="N75" t="n"/>
      <c r="P75" t="n"/>
    </row>
    <row r="76" spans="1:21">
      <c r="A76" s="4" t="s">
        <v>392</v>
      </c>
      <c r="D76" t="n"/>
      <c r="F76" t="n"/>
      <c r="H76" t="n"/>
      <c r="L76" t="n"/>
      <c r="N76" t="n"/>
      <c r="P76" t="n"/>
      <c r="R76" s="4" t="s">
        <v>398</v>
      </c>
    </row>
    <row r="77" spans="1:21">
      <c r="A77" s="4" t="s">
        <v>47</v>
      </c>
      <c r="B77" s="5" t="n">
        <v>846</v>
      </c>
      <c r="D77" t="n"/>
      <c r="F77" t="n"/>
      <c r="H77" t="n"/>
      <c r="J77" s="5" t="n">
        <v>913</v>
      </c>
      <c r="L77" t="n"/>
      <c r="N77" t="n"/>
      <c r="P77" t="n"/>
      <c r="R77" s="6" t="n">
        <v>846</v>
      </c>
      <c r="S77" s="5" t="n">
        <v>913</v>
      </c>
    </row>
    <row r="78" spans="1:21">
      <c r="A78" s="4" t="s">
        <v>399</v>
      </c>
      <c r="D78" t="n"/>
      <c r="F78" t="n"/>
      <c r="H78" t="n"/>
      <c r="L78" t="n"/>
      <c r="N78" t="n"/>
      <c r="P78" t="n"/>
    </row>
    <row r="79" spans="1:21">
      <c r="A79" s="3" t="s">
        <v>379</v>
      </c>
      <c r="D79" t="n"/>
      <c r="F79" t="n"/>
      <c r="H79" t="n"/>
      <c r="L79" t="n"/>
      <c r="N79" t="n"/>
      <c r="P79" t="n"/>
    </row>
    <row r="80" spans="1:21">
      <c r="A80" s="4" t="s">
        <v>392</v>
      </c>
      <c r="D80" t="n"/>
      <c r="F80" t="n"/>
      <c r="H80" t="n"/>
      <c r="L80" t="n"/>
      <c r="N80" t="n"/>
      <c r="P80" t="n"/>
      <c r="R80" s="4" t="s">
        <v>400</v>
      </c>
    </row>
    <row r="81" spans="1:21">
      <c r="A81" s="4" t="s">
        <v>47</v>
      </c>
      <c r="B81" s="5" t="n">
        <v>144</v>
      </c>
      <c r="D81" t="n"/>
      <c r="F81" t="n"/>
      <c r="H81" t="n"/>
      <c r="J81" s="5" t="n">
        <v>196</v>
      </c>
      <c r="L81" t="n"/>
      <c r="N81" t="n"/>
      <c r="P81" t="n"/>
      <c r="R81" s="6" t="n">
        <v>144</v>
      </c>
      <c r="S81" s="5" t="n">
        <v>196</v>
      </c>
    </row>
    <row r="82" spans="1:21">
      <c r="A82" s="4" t="s">
        <v>401</v>
      </c>
      <c r="D82" t="n"/>
      <c r="F82" t="n"/>
      <c r="H82" t="n"/>
      <c r="L82" t="n"/>
      <c r="N82" t="n"/>
      <c r="P82" t="n"/>
    </row>
    <row r="83" spans="1:21">
      <c r="A83" s="3" t="s">
        <v>379</v>
      </c>
      <c r="D83" t="n"/>
      <c r="F83" t="n"/>
      <c r="H83" t="n"/>
      <c r="L83" t="n"/>
      <c r="N83" t="n"/>
      <c r="P83" t="n"/>
    </row>
    <row r="84" spans="1:21">
      <c r="A84" s="4" t="s">
        <v>392</v>
      </c>
      <c r="D84" t="n"/>
      <c r="F84" t="n"/>
      <c r="H84" t="n"/>
      <c r="L84" t="n"/>
      <c r="N84" t="n"/>
      <c r="P84" t="n"/>
      <c r="R84" s="4" t="s">
        <v>402</v>
      </c>
    </row>
    <row r="85" spans="1:21">
      <c r="A85" s="4" t="s">
        <v>47</v>
      </c>
      <c r="B85" s="6" t="n">
        <v>1702</v>
      </c>
      <c r="D85" t="n"/>
      <c r="F85" t="n"/>
      <c r="H85" t="n"/>
      <c r="J85" s="5" t="n">
        <v>1786</v>
      </c>
      <c r="L85" t="n"/>
      <c r="N85" t="n"/>
      <c r="P85" t="n"/>
      <c r="R85" s="6" t="n">
        <v>1702</v>
      </c>
      <c r="S85" s="5" t="n">
        <v>1786</v>
      </c>
    </row>
    <row r="86" spans="1:21">
      <c r="A86" s="4" t="s">
        <v>403</v>
      </c>
      <c r="D86" t="n"/>
      <c r="F86" t="n"/>
      <c r="H86" t="n"/>
      <c r="L86" t="n"/>
      <c r="N86" t="n"/>
      <c r="P86" t="n"/>
    </row>
    <row r="87" spans="1:21">
      <c r="A87" s="3" t="s">
        <v>89</v>
      </c>
      <c r="D87" t="n"/>
      <c r="F87" t="n"/>
      <c r="H87" t="n"/>
      <c r="L87" t="n"/>
      <c r="N87" t="n"/>
      <c r="P87" t="n"/>
    </row>
    <row r="88" spans="1:21">
      <c r="A88" s="4" t="s">
        <v>90</v>
      </c>
      <c r="D88" t="n"/>
      <c r="F88" t="n"/>
      <c r="H88" t="n"/>
      <c r="L88" t="n"/>
      <c r="N88" t="n"/>
      <c r="P88" t="n"/>
      <c r="S88" s="5" t="n">
        <v>9600</v>
      </c>
      <c r="T88" s="5" t="n">
        <v>9730</v>
      </c>
    </row>
    <row r="89" spans="1:21">
      <c r="A89" s="4" t="s">
        <v>98</v>
      </c>
      <c r="D89" t="n"/>
      <c r="F89" t="n"/>
      <c r="H89" t="n"/>
      <c r="L89" t="n"/>
      <c r="N89" t="n"/>
      <c r="P89" t="n"/>
      <c r="S89" s="5" t="n">
        <v>2000</v>
      </c>
      <c r="T89" s="5" t="n">
        <v>2344</v>
      </c>
    </row>
    <row r="90" spans="1:21">
      <c r="A90" s="4" t="s">
        <v>374</v>
      </c>
      <c r="D90" t="n"/>
      <c r="F90" t="n"/>
      <c r="H90" t="n"/>
      <c r="L90" t="n"/>
      <c r="N90" t="n"/>
      <c r="P90" t="n"/>
      <c r="S90" s="5" t="n">
        <v>1143</v>
      </c>
      <c r="T90" s="5" t="n">
        <v>554</v>
      </c>
    </row>
    <row r="91" spans="1:21">
      <c r="A91" s="4" t="s">
        <v>375</v>
      </c>
      <c r="D91" t="n"/>
      <c r="F91" t="n"/>
      <c r="H91" t="n"/>
      <c r="L91" t="n"/>
      <c r="N91" t="n"/>
      <c r="P91" t="n"/>
      <c r="S91" s="5" t="n">
        <v>1059</v>
      </c>
      <c r="T91" s="5" t="n">
        <v>508</v>
      </c>
    </row>
    <row r="92" spans="1:21">
      <c r="A92" s="4" t="s">
        <v>376</v>
      </c>
      <c r="D92" t="n"/>
      <c r="F92" t="n"/>
      <c r="H92" t="n"/>
      <c r="L92" t="n"/>
      <c r="N92" t="n"/>
      <c r="P92" t="n"/>
      <c r="S92" s="5" t="n">
        <v>355</v>
      </c>
      <c r="T92" s="5" t="n">
        <v>178</v>
      </c>
    </row>
    <row r="93" spans="1:21">
      <c r="A93" s="4" t="s">
        <v>122</v>
      </c>
      <c r="D93" t="n"/>
      <c r="F93" t="n"/>
      <c r="H93" t="n"/>
      <c r="L93" t="n"/>
      <c r="N93" t="n"/>
      <c r="P93" t="n"/>
      <c r="S93" s="5" t="n">
        <v>704</v>
      </c>
      <c r="T93" s="5" t="n">
        <v>330</v>
      </c>
    </row>
    <row r="94" spans="1:21">
      <c r="A94" s="3" t="s">
        <v>110</v>
      </c>
      <c r="D94" t="n"/>
      <c r="F94" t="n"/>
      <c r="H94" t="n"/>
      <c r="L94" t="n"/>
      <c r="N94" t="n"/>
      <c r="P94" t="n"/>
    </row>
    <row r="95" spans="1:21">
      <c r="A95" s="4" t="s">
        <v>122</v>
      </c>
      <c r="D95" t="n"/>
      <c r="F95" t="n"/>
      <c r="H95" t="n"/>
      <c r="L95" t="n"/>
      <c r="N95" t="n"/>
      <c r="P95" t="n"/>
      <c r="S95" s="5" t="n">
        <v>704</v>
      </c>
      <c r="T95" s="5" t="n">
        <v>330</v>
      </c>
    </row>
    <row r="96" spans="1:21">
      <c r="A96" s="4" t="s">
        <v>113</v>
      </c>
      <c r="D96" t="n"/>
      <c r="F96" t="n"/>
      <c r="H96" t="n"/>
      <c r="L96" t="n"/>
      <c r="N96" t="n"/>
      <c r="P96" t="n"/>
      <c r="S96" s="5" t="n">
        <v>-6</v>
      </c>
      <c r="T96" s="5" t="n">
        <v>-2</v>
      </c>
    </row>
    <row r="97" spans="1:21">
      <c r="A97" s="4" t="s">
        <v>377</v>
      </c>
      <c r="D97" t="n"/>
      <c r="F97" t="n"/>
      <c r="H97" t="n"/>
      <c r="L97" t="n"/>
      <c r="N97" t="n"/>
      <c r="P97" t="n"/>
      <c r="S97" s="5" t="n">
        <v>675</v>
      </c>
      <c r="T97" s="5" t="n">
        <v>364</v>
      </c>
    </row>
    <row r="98" spans="1:21">
      <c r="A98" s="3" t="s">
        <v>378</v>
      </c>
      <c r="D98" t="n"/>
      <c r="F98" t="n"/>
      <c r="H98" t="n"/>
      <c r="L98" t="n"/>
      <c r="N98" t="n"/>
      <c r="P98" t="n"/>
    </row>
    <row r="99" spans="1:21">
      <c r="A99" s="4" t="s">
        <v>36</v>
      </c>
      <c r="D99" t="n"/>
      <c r="F99" t="n"/>
      <c r="H99" t="n"/>
      <c r="J99" s="5" t="n">
        <v>502</v>
      </c>
      <c r="L99" t="n"/>
      <c r="N99" t="n"/>
      <c r="P99" t="n"/>
      <c r="S99" s="5" t="n">
        <v>502</v>
      </c>
      <c r="T99" s="5" t="n">
        <v>430</v>
      </c>
    </row>
    <row r="100" spans="1:21">
      <c r="A100" s="4" t="s">
        <v>59</v>
      </c>
      <c r="D100" t="n"/>
      <c r="F100" t="n"/>
      <c r="H100" t="n"/>
      <c r="J100" s="5" t="n">
        <v>910</v>
      </c>
      <c r="L100" t="n"/>
      <c r="N100" t="n"/>
      <c r="P100" t="n"/>
      <c r="S100" s="5" t="n">
        <v>910</v>
      </c>
      <c r="T100" s="5" t="n">
        <v>1064</v>
      </c>
    </row>
    <row r="101" spans="1:21">
      <c r="A101" s="4" t="s">
        <v>35</v>
      </c>
      <c r="D101" t="n"/>
      <c r="F101" t="n"/>
      <c r="H101" t="n"/>
      <c r="J101" s="5" t="n">
        <v>3196</v>
      </c>
      <c r="L101" t="n"/>
      <c r="N101" t="n"/>
      <c r="P101" t="n"/>
      <c r="S101" s="5" t="n">
        <v>3196</v>
      </c>
      <c r="T101" s="5" t="n">
        <v>2833</v>
      </c>
    </row>
    <row r="102" spans="1:21">
      <c r="A102" s="4" t="s">
        <v>73</v>
      </c>
      <c r="D102" t="n"/>
      <c r="F102" t="n"/>
      <c r="H102" t="n"/>
      <c r="J102" s="5" t="n">
        <v>8944</v>
      </c>
      <c r="L102" t="n"/>
      <c r="N102" t="n"/>
      <c r="P102" t="n"/>
      <c r="S102" s="5" t="n">
        <v>8944</v>
      </c>
      <c r="T102" s="5" t="n">
        <v>8246</v>
      </c>
    </row>
    <row r="103" spans="1:21">
      <c r="A103" s="4" t="s">
        <v>74</v>
      </c>
      <c r="D103" t="n"/>
      <c r="F103" t="n"/>
      <c r="H103" t="n"/>
      <c r="J103" s="5" t="n">
        <v>-65</v>
      </c>
      <c r="L103" t="n"/>
      <c r="N103" t="n"/>
      <c r="P103" t="n"/>
      <c r="S103" s="5" t="n">
        <v>-65</v>
      </c>
      <c r="T103" s="5" t="n">
        <v>-36</v>
      </c>
    </row>
    <row r="104" spans="1:21">
      <c r="A104" s="3" t="s">
        <v>121</v>
      </c>
      <c r="D104" t="n"/>
      <c r="F104" t="n"/>
      <c r="H104" t="n"/>
      <c r="L104" t="n"/>
      <c r="N104" t="n"/>
      <c r="P104" t="n"/>
    </row>
    <row r="105" spans="1:21">
      <c r="A105" s="4" t="s">
        <v>122</v>
      </c>
      <c r="D105" t="n"/>
      <c r="F105" t="n"/>
      <c r="H105" t="n"/>
      <c r="L105" t="n"/>
      <c r="N105" t="n"/>
      <c r="P105" t="n"/>
      <c r="S105" s="5" t="n">
        <v>704</v>
      </c>
      <c r="T105" s="5" t="n">
        <v>330</v>
      </c>
    </row>
    <row r="106" spans="1:21">
      <c r="A106" s="4" t="s">
        <v>125</v>
      </c>
      <c r="D106" t="n"/>
      <c r="F106" t="n"/>
      <c r="H106" t="n"/>
      <c r="L106" t="n"/>
      <c r="N106" t="n"/>
      <c r="P106" t="n"/>
      <c r="S106" s="5" t="n">
        <v>246</v>
      </c>
      <c r="T106" s="5" t="n">
        <v>128</v>
      </c>
    </row>
    <row r="107" spans="1:21">
      <c r="A107" s="4" t="s">
        <v>129</v>
      </c>
      <c r="D107" t="n"/>
      <c r="F107" t="n"/>
      <c r="H107" t="n"/>
      <c r="L107" t="n"/>
      <c r="N107" t="n"/>
      <c r="P107" t="n"/>
      <c r="S107" s="5" t="n">
        <v>-129</v>
      </c>
      <c r="T107" s="5" t="n">
        <v>845</v>
      </c>
    </row>
    <row r="108" spans="1:21">
      <c r="A108" s="4" t="s">
        <v>404</v>
      </c>
      <c r="D108" t="n"/>
      <c r="F108" t="n"/>
      <c r="H108" t="n"/>
      <c r="L108" t="n"/>
      <c r="N108" t="n"/>
      <c r="P108" t="n"/>
    </row>
    <row r="109" spans="1:21">
      <c r="A109" s="3" t="s">
        <v>89</v>
      </c>
      <c r="D109" t="n"/>
      <c r="F109" t="n"/>
      <c r="H109" t="n"/>
      <c r="L109" t="n"/>
      <c r="N109" t="n"/>
      <c r="P109" t="n"/>
    </row>
    <row r="110" spans="1:21">
      <c r="A110" s="4" t="s">
        <v>90</v>
      </c>
      <c r="D110" t="n"/>
      <c r="F110" t="n"/>
      <c r="H110" t="n"/>
      <c r="L110" t="n"/>
      <c r="N110" t="n"/>
      <c r="P110" t="n"/>
      <c r="S110" s="5" t="n">
        <v>9340</v>
      </c>
      <c r="T110" s="5" t="n">
        <v>9363</v>
      </c>
    </row>
    <row r="111" spans="1:21">
      <c r="A111" s="4" t="s">
        <v>373</v>
      </c>
      <c r="D111" t="n"/>
      <c r="F111" t="n"/>
      <c r="H111" t="n"/>
      <c r="L111" t="n"/>
      <c r="N111" t="n"/>
      <c r="P111" t="n"/>
      <c r="S111" s="5" t="n">
        <v>16</v>
      </c>
      <c r="T111" s="5" t="n">
        <v>-814</v>
      </c>
    </row>
    <row r="112" spans="1:21">
      <c r="A112" s="4" t="s">
        <v>98</v>
      </c>
      <c r="D112" t="n"/>
      <c r="F112" t="n"/>
      <c r="H112" t="n"/>
      <c r="L112" t="n"/>
      <c r="N112" t="n"/>
      <c r="P112" t="n"/>
      <c r="S112" s="5" t="n">
        <v>1989</v>
      </c>
      <c r="T112" s="5" t="n">
        <v>2325</v>
      </c>
    </row>
    <row r="113" spans="1:21">
      <c r="A113" s="4" t="s">
        <v>374</v>
      </c>
      <c r="D113" t="n"/>
      <c r="F113" t="n"/>
      <c r="H113" t="n"/>
      <c r="L113" t="n"/>
      <c r="N113" t="n"/>
      <c r="P113" t="n"/>
      <c r="S113" s="5" t="n">
        <v>1398</v>
      </c>
      <c r="T113" s="5" t="n">
        <v>1754</v>
      </c>
    </row>
    <row r="114" spans="1:21">
      <c r="A114" s="4" t="s">
        <v>375</v>
      </c>
      <c r="D114" t="n"/>
      <c r="F114" t="n"/>
      <c r="H114" t="n"/>
      <c r="L114" t="n"/>
      <c r="N114" t="n"/>
      <c r="P114" t="n"/>
      <c r="S114" s="5" t="n">
        <v>1314</v>
      </c>
      <c r="T114" s="5" t="n">
        <v>1708</v>
      </c>
    </row>
    <row r="115" spans="1:21">
      <c r="A115" s="4" t="s">
        <v>376</v>
      </c>
      <c r="D115" t="n"/>
      <c r="F115" t="n"/>
      <c r="H115" t="n"/>
      <c r="L115" t="n"/>
      <c r="N115" t="n"/>
      <c r="P115" t="n"/>
      <c r="S115" s="5" t="n">
        <v>453</v>
      </c>
      <c r="T115" s="5" t="n">
        <v>644</v>
      </c>
    </row>
    <row r="116" spans="1:21">
      <c r="A116" s="4" t="s">
        <v>122</v>
      </c>
      <c r="D116" t="n"/>
      <c r="F116" t="n"/>
      <c r="H116" t="n"/>
      <c r="L116" t="n"/>
      <c r="N116" t="n"/>
      <c r="P116" t="n"/>
      <c r="S116" s="5" t="n">
        <v>861</v>
      </c>
      <c r="T116" s="5" t="n">
        <v>1064</v>
      </c>
    </row>
    <row r="117" spans="1:21">
      <c r="A117" s="3" t="s">
        <v>110</v>
      </c>
      <c r="D117" t="n"/>
      <c r="F117" t="n"/>
      <c r="H117" t="n"/>
      <c r="L117" t="n"/>
      <c r="N117" t="n"/>
      <c r="P117" t="n"/>
    </row>
    <row r="118" spans="1:21">
      <c r="A118" s="4" t="s">
        <v>122</v>
      </c>
      <c r="D118" t="n"/>
      <c r="F118" t="n"/>
      <c r="H118" t="n"/>
      <c r="L118" t="n"/>
      <c r="N118" t="n"/>
      <c r="P118" t="n"/>
      <c r="S118" s="5" t="n">
        <v>861</v>
      </c>
      <c r="T118" s="5" t="n">
        <v>1064</v>
      </c>
    </row>
    <row r="119" spans="1:21">
      <c r="A119" s="4" t="s">
        <v>113</v>
      </c>
      <c r="D119" t="n"/>
      <c r="F119" t="n"/>
      <c r="H119" t="n"/>
      <c r="L119" t="n"/>
      <c r="N119" t="n"/>
      <c r="P119" t="n"/>
      <c r="T119" s="5" t="n">
        <v>10</v>
      </c>
    </row>
    <row r="120" spans="1:21">
      <c r="A120" s="4" t="s">
        <v>377</v>
      </c>
      <c r="D120" t="n"/>
      <c r="F120" t="n"/>
      <c r="H120" t="n"/>
      <c r="L120" t="n"/>
      <c r="N120" t="n"/>
      <c r="P120" t="n"/>
      <c r="S120" s="5" t="n">
        <v>838</v>
      </c>
      <c r="T120" s="5" t="n">
        <v>1110</v>
      </c>
    </row>
    <row r="121" spans="1:21">
      <c r="A121" s="3" t="s">
        <v>378</v>
      </c>
      <c r="D121" t="n"/>
      <c r="F121" t="n"/>
      <c r="H121" t="n"/>
      <c r="L121" t="n"/>
      <c r="N121" t="n"/>
      <c r="P121" t="n"/>
    </row>
    <row r="122" spans="1:21">
      <c r="A122" s="4" t="s">
        <v>36</v>
      </c>
      <c r="D122" t="n"/>
      <c r="F122" t="n"/>
      <c r="H122" t="n"/>
      <c r="J122" s="5" t="n">
        <v>505</v>
      </c>
      <c r="L122" t="n"/>
      <c r="N122" t="n"/>
      <c r="P122" t="n"/>
      <c r="S122" s="5" t="n">
        <v>505</v>
      </c>
      <c r="T122" s="5" t="n">
        <v>432</v>
      </c>
    </row>
    <row r="123" spans="1:21">
      <c r="A123" s="4" t="s">
        <v>59</v>
      </c>
      <c r="D123" t="n"/>
      <c r="F123" t="n"/>
      <c r="H123" t="n"/>
      <c r="J123" s="5" t="n">
        <v>1265</v>
      </c>
      <c r="L123" t="n"/>
      <c r="N123" t="n"/>
      <c r="P123" t="n"/>
      <c r="S123" s="5" t="n">
        <v>1265</v>
      </c>
      <c r="T123" s="5" t="n">
        <v>1685</v>
      </c>
    </row>
    <row r="124" spans="1:21">
      <c r="A124" s="4" t="s">
        <v>35</v>
      </c>
      <c r="D124" t="n"/>
      <c r="F124" t="n"/>
      <c r="H124" t="n"/>
      <c r="J124" s="5" t="n">
        <v>1935</v>
      </c>
      <c r="L124" t="n"/>
      <c r="N124" t="n"/>
      <c r="P124" t="n"/>
      <c r="S124" s="5" t="n">
        <v>1935</v>
      </c>
      <c r="T124" s="5" t="n">
        <v>1468</v>
      </c>
    </row>
    <row r="125" spans="1:21">
      <c r="A125" s="4" t="s">
        <v>73</v>
      </c>
      <c r="D125" t="n"/>
      <c r="F125" t="n"/>
      <c r="H125" t="n"/>
      <c r="J125" s="5" t="n">
        <v>9695</v>
      </c>
      <c r="L125" t="n"/>
      <c r="N125" t="n"/>
      <c r="P125" t="n"/>
      <c r="S125" s="5" t="n">
        <v>9695</v>
      </c>
      <c r="T125" s="5" t="n">
        <v>8840</v>
      </c>
    </row>
    <row r="126" spans="1:21">
      <c r="A126" s="4" t="s">
        <v>74</v>
      </c>
      <c r="D126" t="n"/>
      <c r="F126" t="n"/>
      <c r="H126" t="n"/>
      <c r="J126" s="5" t="n">
        <v>93</v>
      </c>
      <c r="L126" t="n"/>
      <c r="N126" t="n"/>
      <c r="P126" t="n"/>
      <c r="S126" s="5" t="n">
        <v>93</v>
      </c>
      <c r="T126" s="5" t="n">
        <v>116</v>
      </c>
    </row>
    <row r="127" spans="1:21">
      <c r="A127" s="3" t="s">
        <v>121</v>
      </c>
      <c r="D127" t="n"/>
      <c r="F127" t="n"/>
      <c r="H127" t="n"/>
      <c r="L127" t="n"/>
      <c r="N127" t="n"/>
      <c r="P127" t="n"/>
    </row>
    <row r="128" spans="1:21">
      <c r="A128" s="4" t="s">
        <v>122</v>
      </c>
      <c r="D128" t="n"/>
      <c r="F128" t="n"/>
      <c r="H128" t="n"/>
      <c r="L128" t="n"/>
      <c r="N128" t="n"/>
      <c r="P128" t="n"/>
      <c r="S128" s="5" t="n">
        <v>861</v>
      </c>
      <c r="T128" s="5" t="n">
        <v>1064</v>
      </c>
    </row>
    <row r="129" spans="1:21">
      <c r="A129" s="4" t="s">
        <v>125</v>
      </c>
      <c r="D129" t="n"/>
      <c r="F129" t="n"/>
      <c r="H129" t="n"/>
      <c r="L129" t="n"/>
      <c r="N129" t="n"/>
      <c r="P129" t="n"/>
      <c r="S129" s="5" t="n">
        <v>84</v>
      </c>
      <c r="T129" s="5" t="n">
        <v>227</v>
      </c>
    </row>
    <row r="130" spans="1:21">
      <c r="A130" s="4" t="s">
        <v>373</v>
      </c>
      <c r="D130" t="n"/>
      <c r="F130" t="n"/>
      <c r="H130" t="n"/>
      <c r="L130" t="n"/>
      <c r="N130" t="n"/>
      <c r="P130" t="n"/>
      <c r="S130" s="5" t="n">
        <v>16</v>
      </c>
      <c r="T130" s="5" t="n">
        <v>-814</v>
      </c>
    </row>
    <row r="131" spans="1:21">
      <c r="A131" s="4" t="s">
        <v>129</v>
      </c>
      <c r="D131" t="n"/>
      <c r="F131" t="n"/>
      <c r="H131" t="n"/>
      <c r="L131" t="n"/>
      <c r="N131" t="n"/>
      <c r="P131" t="n"/>
      <c r="S131" s="5" t="n">
        <v>-140</v>
      </c>
      <c r="T131" s="5" t="n">
        <v>826</v>
      </c>
    </row>
    <row r="132" spans="1:21">
      <c r="A132" s="4" t="s">
        <v>405</v>
      </c>
      <c r="D132" t="n"/>
      <c r="F132" t="n"/>
      <c r="H132" t="n"/>
      <c r="L132" t="n"/>
      <c r="N132" t="n"/>
      <c r="P132" t="n"/>
    </row>
    <row r="133" spans="1:21">
      <c r="A133" s="3" t="s">
        <v>89</v>
      </c>
      <c r="D133" t="n"/>
      <c r="F133" t="n"/>
      <c r="H133" t="n"/>
      <c r="L133" t="n"/>
      <c r="N133" t="n"/>
      <c r="P133" t="n"/>
    </row>
    <row r="134" spans="1:21">
      <c r="A134" s="4" t="s">
        <v>90</v>
      </c>
      <c r="D134" t="n"/>
      <c r="F134" t="n"/>
      <c r="H134" t="n"/>
      <c r="L134" t="n"/>
      <c r="N134" t="n"/>
      <c r="P134" t="n"/>
      <c r="S134" s="5" t="n">
        <v>-260</v>
      </c>
      <c r="T134" s="5" t="n">
        <v>-367</v>
      </c>
    </row>
    <row r="135" spans="1:21">
      <c r="A135" s="4" t="s">
        <v>373</v>
      </c>
      <c r="D135" t="n"/>
      <c r="F135" t="n"/>
      <c r="H135" t="n"/>
      <c r="L135" t="n"/>
      <c r="N135" t="n"/>
      <c r="P135" t="n"/>
      <c r="S135" s="5" t="n">
        <v>16</v>
      </c>
      <c r="T135" s="5" t="n">
        <v>-814</v>
      </c>
    </row>
    <row r="136" spans="1:21">
      <c r="A136" s="4" t="s">
        <v>98</v>
      </c>
      <c r="D136" t="n"/>
      <c r="F136" t="n"/>
      <c r="H136" t="n"/>
      <c r="L136" t="n"/>
      <c r="N136" t="n"/>
      <c r="P136" t="n"/>
      <c r="S136" s="5" t="n">
        <v>-11</v>
      </c>
      <c r="T136" s="5" t="n">
        <v>-19</v>
      </c>
    </row>
    <row r="137" spans="1:21">
      <c r="A137" s="4" t="s">
        <v>374</v>
      </c>
      <c r="D137" t="n"/>
      <c r="F137" t="n"/>
      <c r="H137" t="n"/>
      <c r="L137" t="n"/>
      <c r="N137" t="n"/>
      <c r="P137" t="n"/>
      <c r="S137" s="5" t="n">
        <v>255</v>
      </c>
      <c r="T137" s="5" t="n">
        <v>1200</v>
      </c>
    </row>
    <row r="138" spans="1:21">
      <c r="A138" s="4" t="s">
        <v>375</v>
      </c>
      <c r="D138" t="n"/>
      <c r="F138" t="n"/>
      <c r="H138" t="n"/>
      <c r="L138" t="n"/>
      <c r="N138" t="n"/>
      <c r="P138" t="n"/>
      <c r="S138" s="5" t="n">
        <v>255</v>
      </c>
      <c r="T138" s="5" t="n">
        <v>1200</v>
      </c>
    </row>
    <row r="139" spans="1:21">
      <c r="A139" s="4" t="s">
        <v>376</v>
      </c>
      <c r="D139" t="n"/>
      <c r="F139" t="n"/>
      <c r="H139" t="n"/>
      <c r="L139" t="n"/>
      <c r="N139" t="n"/>
      <c r="P139" t="n"/>
      <c r="S139" s="5" t="n">
        <v>98</v>
      </c>
      <c r="T139" s="5" t="n">
        <v>466</v>
      </c>
    </row>
    <row r="140" spans="1:21">
      <c r="A140" s="4" t="s">
        <v>122</v>
      </c>
      <c r="D140" t="n"/>
      <c r="F140" t="n"/>
      <c r="H140" t="n"/>
      <c r="L140" t="n"/>
      <c r="N140" t="n"/>
      <c r="P140" t="n"/>
      <c r="S140" s="5" t="n">
        <v>157</v>
      </c>
      <c r="T140" s="5" t="n">
        <v>734</v>
      </c>
    </row>
    <row r="141" spans="1:21">
      <c r="A141" s="3" t="s">
        <v>110</v>
      </c>
      <c r="D141" t="n"/>
      <c r="F141" t="n"/>
      <c r="H141" t="n"/>
      <c r="L141" t="n"/>
      <c r="N141" t="n"/>
      <c r="P141" t="n"/>
    </row>
    <row r="142" spans="1:21">
      <c r="A142" s="4" t="s">
        <v>122</v>
      </c>
      <c r="D142" t="n"/>
      <c r="F142" t="n"/>
      <c r="H142" t="n"/>
      <c r="L142" t="n"/>
      <c r="N142" t="n"/>
      <c r="P142" t="n"/>
      <c r="S142" s="5" t="n">
        <v>157</v>
      </c>
      <c r="T142" s="5" t="n">
        <v>734</v>
      </c>
    </row>
    <row r="143" spans="1:21">
      <c r="A143" s="4" t="s">
        <v>113</v>
      </c>
      <c r="D143" t="n"/>
      <c r="F143" t="n"/>
      <c r="H143" t="n"/>
      <c r="L143" t="n"/>
      <c r="N143" t="n"/>
      <c r="P143" t="n"/>
      <c r="S143" s="5" t="n">
        <v>6</v>
      </c>
      <c r="T143" s="5" t="n">
        <v>12</v>
      </c>
    </row>
    <row r="144" spans="1:21">
      <c r="A144" s="4" t="s">
        <v>377</v>
      </c>
      <c r="D144" t="n"/>
      <c r="F144" t="n"/>
      <c r="H144" t="n"/>
      <c r="L144" t="n"/>
      <c r="N144" t="n"/>
      <c r="P144" t="n"/>
      <c r="S144" s="5" t="n">
        <v>163</v>
      </c>
      <c r="T144" s="5" t="n">
        <v>746</v>
      </c>
    </row>
    <row r="145" spans="1:21">
      <c r="A145" s="3" t="s">
        <v>378</v>
      </c>
      <c r="D145" t="n"/>
      <c r="F145" t="n"/>
      <c r="H145" t="n"/>
      <c r="L145" t="n"/>
      <c r="N145" t="n"/>
      <c r="P145" t="n"/>
    </row>
    <row r="146" spans="1:21">
      <c r="A146" s="4" t="s">
        <v>36</v>
      </c>
      <c r="D146" t="n"/>
      <c r="F146" t="n"/>
      <c r="H146" t="n"/>
      <c r="J146" s="5" t="n">
        <v>3</v>
      </c>
      <c r="L146" t="n"/>
      <c r="N146" t="n"/>
      <c r="P146" t="n"/>
      <c r="S146" s="5" t="n">
        <v>3</v>
      </c>
      <c r="T146" s="5" t="n">
        <v>2</v>
      </c>
    </row>
    <row r="147" spans="1:21">
      <c r="A147" s="4" t="s">
        <v>59</v>
      </c>
      <c r="D147" t="n"/>
      <c r="F147" t="n"/>
      <c r="H147" t="n"/>
      <c r="J147" s="5" t="n">
        <v>355</v>
      </c>
      <c r="L147" t="n"/>
      <c r="N147" t="n"/>
      <c r="P147" t="n"/>
      <c r="S147" s="5" t="n">
        <v>355</v>
      </c>
      <c r="T147" s="5" t="n">
        <v>621</v>
      </c>
    </row>
    <row r="148" spans="1:21">
      <c r="A148" s="4" t="s">
        <v>35</v>
      </c>
      <c r="D148" t="n"/>
      <c r="F148" t="n"/>
      <c r="H148" t="n"/>
      <c r="J148" s="5" t="n">
        <v>-1261</v>
      </c>
      <c r="L148" t="n"/>
      <c r="N148" t="n"/>
      <c r="P148" t="n"/>
      <c r="S148" s="5" t="n">
        <v>-1261</v>
      </c>
      <c r="T148" s="5" t="n">
        <v>-1365</v>
      </c>
    </row>
    <row r="149" spans="1:21">
      <c r="A149" s="4" t="s">
        <v>73</v>
      </c>
      <c r="D149" t="n"/>
      <c r="F149" t="n"/>
      <c r="H149" t="n"/>
      <c r="J149" s="5" t="n">
        <v>751</v>
      </c>
      <c r="L149" t="n"/>
      <c r="N149" t="n"/>
      <c r="P149" t="n"/>
      <c r="S149" s="5" t="n">
        <v>751</v>
      </c>
      <c r="T149" s="5" t="n">
        <v>594</v>
      </c>
    </row>
    <row r="150" spans="1:21">
      <c r="A150" s="4" t="s">
        <v>74</v>
      </c>
      <c r="D150" t="n"/>
      <c r="F150" t="n"/>
      <c r="H150" t="n"/>
      <c r="J150" s="6" t="n">
        <v>158</v>
      </c>
      <c r="L150" t="n"/>
      <c r="N150" t="n"/>
      <c r="P150" t="n"/>
      <c r="S150" s="5" t="n">
        <v>158</v>
      </c>
      <c r="T150" s="5" t="n">
        <v>152</v>
      </c>
    </row>
    <row r="151" spans="1:21">
      <c r="A151" s="3" t="s">
        <v>121</v>
      </c>
      <c r="D151" t="n"/>
      <c r="F151" t="n"/>
      <c r="H151" t="n"/>
      <c r="L151" t="n"/>
      <c r="N151" t="n"/>
      <c r="P151" t="n"/>
    </row>
    <row r="152" spans="1:21">
      <c r="A152" s="4" t="s">
        <v>122</v>
      </c>
      <c r="D152" t="n"/>
      <c r="F152" t="n"/>
      <c r="H152" t="n"/>
      <c r="L152" t="n"/>
      <c r="N152" t="n"/>
      <c r="P152" t="n"/>
      <c r="S152" s="5" t="n">
        <v>157</v>
      </c>
      <c r="T152" s="5" t="n">
        <v>734</v>
      </c>
    </row>
    <row r="153" spans="1:21">
      <c r="A153" s="4" t="s">
        <v>125</v>
      </c>
      <c r="D153" t="n"/>
      <c r="F153" t="n"/>
      <c r="H153" t="n"/>
      <c r="L153" t="n"/>
      <c r="N153" t="n"/>
      <c r="P153" t="n"/>
      <c r="S153" s="5" t="n">
        <v>-162</v>
      </c>
      <c r="T153" s="5" t="n">
        <v>99</v>
      </c>
    </row>
    <row r="154" spans="1:21">
      <c r="A154" s="4" t="s">
        <v>373</v>
      </c>
      <c r="D154" t="n"/>
      <c r="F154" t="n"/>
      <c r="H154" t="n"/>
      <c r="L154" t="n"/>
      <c r="N154" t="n"/>
      <c r="P154" t="n"/>
      <c r="S154" s="5" t="n">
        <v>16</v>
      </c>
      <c r="T154" s="5" t="n">
        <v>-814</v>
      </c>
    </row>
    <row r="155" spans="1:21">
      <c r="A155" s="4" t="s">
        <v>129</v>
      </c>
      <c r="D155" t="n"/>
      <c r="F155" t="n"/>
      <c r="H155" t="n"/>
      <c r="L155" t="n"/>
      <c r="N155" t="n"/>
      <c r="P155" t="n"/>
      <c r="S155" s="6" t="n">
        <v>-11</v>
      </c>
      <c r="T155" s="6" t="n">
        <v>-19</v>
      </c>
    </row>
    <row r="156" spans="1:21">
      <c r="A156" t="n"/>
    </row>
    <row r="157" spans="1:21">
      <c r="A157" s="4" t="s">
        <v>50</v>
      </c>
      <c r="B157" s="4" t="s">
        <v>406</v>
      </c>
    </row>
  </sheetData>
  <mergeCells count="925">
    <mergeCell ref="A1:A2"/>
    <mergeCell ref="B1:Q1"/>
    <mergeCell ref="R1:U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D88:E88"/>
    <mergeCell ref="F88:G88"/>
    <mergeCell ref="H88:I88"/>
    <mergeCell ref="L88:M88"/>
    <mergeCell ref="N88:O88"/>
    <mergeCell ref="P88:Q88"/>
    <mergeCell ref="D89:E89"/>
    <mergeCell ref="F89:G89"/>
    <mergeCell ref="H89:I89"/>
    <mergeCell ref="L89:M89"/>
    <mergeCell ref="N89:O89"/>
    <mergeCell ref="P89:Q89"/>
    <mergeCell ref="D90:E90"/>
    <mergeCell ref="F90:G90"/>
    <mergeCell ref="H90:I90"/>
    <mergeCell ref="L90:M90"/>
    <mergeCell ref="N90:O90"/>
    <mergeCell ref="P90:Q90"/>
    <mergeCell ref="D91:E91"/>
    <mergeCell ref="F91:G91"/>
    <mergeCell ref="H91:I91"/>
    <mergeCell ref="L91:M91"/>
    <mergeCell ref="N91:O91"/>
    <mergeCell ref="P91:Q91"/>
    <mergeCell ref="D92:E92"/>
    <mergeCell ref="F92:G92"/>
    <mergeCell ref="H92:I92"/>
    <mergeCell ref="L92:M92"/>
    <mergeCell ref="N92:O92"/>
    <mergeCell ref="P92:Q92"/>
    <mergeCell ref="D93:E93"/>
    <mergeCell ref="F93:G93"/>
    <mergeCell ref="H93:I93"/>
    <mergeCell ref="L93:M93"/>
    <mergeCell ref="N93:O93"/>
    <mergeCell ref="P93:Q93"/>
    <mergeCell ref="D94:E94"/>
    <mergeCell ref="F94:G94"/>
    <mergeCell ref="H94:I94"/>
    <mergeCell ref="L94:M94"/>
    <mergeCell ref="N94:O94"/>
    <mergeCell ref="P94:Q94"/>
    <mergeCell ref="D95:E95"/>
    <mergeCell ref="F95:G95"/>
    <mergeCell ref="H95:I95"/>
    <mergeCell ref="L95:M95"/>
    <mergeCell ref="N95:O95"/>
    <mergeCell ref="P95:Q95"/>
    <mergeCell ref="D96:E96"/>
    <mergeCell ref="F96:G96"/>
    <mergeCell ref="H96:I96"/>
    <mergeCell ref="L96:M96"/>
    <mergeCell ref="N96:O96"/>
    <mergeCell ref="P96:Q96"/>
    <mergeCell ref="D97:E97"/>
    <mergeCell ref="F97:G97"/>
    <mergeCell ref="H97:I97"/>
    <mergeCell ref="L97:M97"/>
    <mergeCell ref="N97:O97"/>
    <mergeCell ref="P97:Q97"/>
    <mergeCell ref="D98:E98"/>
    <mergeCell ref="F98:G98"/>
    <mergeCell ref="H98:I98"/>
    <mergeCell ref="L98:M98"/>
    <mergeCell ref="N98:O98"/>
    <mergeCell ref="P98:Q98"/>
    <mergeCell ref="D99:E99"/>
    <mergeCell ref="F99:G99"/>
    <mergeCell ref="H99:I99"/>
    <mergeCell ref="L99:M99"/>
    <mergeCell ref="N99:O99"/>
    <mergeCell ref="P99:Q99"/>
    <mergeCell ref="D100:E100"/>
    <mergeCell ref="F100:G100"/>
    <mergeCell ref="H100:I100"/>
    <mergeCell ref="L100:M100"/>
    <mergeCell ref="N100:O100"/>
    <mergeCell ref="P100:Q100"/>
    <mergeCell ref="D101:E101"/>
    <mergeCell ref="F101:G101"/>
    <mergeCell ref="H101:I101"/>
    <mergeCell ref="L101:M101"/>
    <mergeCell ref="N101:O101"/>
    <mergeCell ref="P101:Q101"/>
    <mergeCell ref="D102:E102"/>
    <mergeCell ref="F102:G102"/>
    <mergeCell ref="H102:I102"/>
    <mergeCell ref="L102:M102"/>
    <mergeCell ref="N102:O102"/>
    <mergeCell ref="P102:Q102"/>
    <mergeCell ref="D103:E103"/>
    <mergeCell ref="F103:G103"/>
    <mergeCell ref="H103:I103"/>
    <mergeCell ref="L103:M103"/>
    <mergeCell ref="N103:O103"/>
    <mergeCell ref="P103:Q103"/>
    <mergeCell ref="D104:E104"/>
    <mergeCell ref="F104:G104"/>
    <mergeCell ref="H104:I104"/>
    <mergeCell ref="L104:M104"/>
    <mergeCell ref="N104:O104"/>
    <mergeCell ref="P104:Q104"/>
    <mergeCell ref="D105:E105"/>
    <mergeCell ref="F105:G105"/>
    <mergeCell ref="H105:I105"/>
    <mergeCell ref="L105:M105"/>
    <mergeCell ref="N105:O105"/>
    <mergeCell ref="P105:Q105"/>
    <mergeCell ref="D106:E106"/>
    <mergeCell ref="F106:G106"/>
    <mergeCell ref="H106:I106"/>
    <mergeCell ref="L106:M106"/>
    <mergeCell ref="N106:O106"/>
    <mergeCell ref="P106:Q106"/>
    <mergeCell ref="D107:E107"/>
    <mergeCell ref="F107:G107"/>
    <mergeCell ref="H107:I107"/>
    <mergeCell ref="L107:M107"/>
    <mergeCell ref="N107:O107"/>
    <mergeCell ref="P107:Q107"/>
    <mergeCell ref="D108:E108"/>
    <mergeCell ref="F108:G108"/>
    <mergeCell ref="H108:I108"/>
    <mergeCell ref="L108:M108"/>
    <mergeCell ref="N108:O108"/>
    <mergeCell ref="P108:Q108"/>
    <mergeCell ref="D109:E109"/>
    <mergeCell ref="F109:G109"/>
    <mergeCell ref="H109:I109"/>
    <mergeCell ref="L109:M109"/>
    <mergeCell ref="N109:O109"/>
    <mergeCell ref="P109:Q109"/>
    <mergeCell ref="D110:E110"/>
    <mergeCell ref="F110:G110"/>
    <mergeCell ref="H110:I110"/>
    <mergeCell ref="L110:M110"/>
    <mergeCell ref="N110:O110"/>
    <mergeCell ref="P110:Q110"/>
    <mergeCell ref="D111:E111"/>
    <mergeCell ref="F111:G111"/>
    <mergeCell ref="H111:I111"/>
    <mergeCell ref="L111:M111"/>
    <mergeCell ref="N111:O111"/>
    <mergeCell ref="P111:Q111"/>
    <mergeCell ref="D112:E112"/>
    <mergeCell ref="F112:G112"/>
    <mergeCell ref="H112:I112"/>
    <mergeCell ref="L112:M112"/>
    <mergeCell ref="N112:O112"/>
    <mergeCell ref="P112:Q112"/>
    <mergeCell ref="D113:E113"/>
    <mergeCell ref="F113:G113"/>
    <mergeCell ref="H113:I113"/>
    <mergeCell ref="L113:M113"/>
    <mergeCell ref="N113:O113"/>
    <mergeCell ref="P113:Q113"/>
    <mergeCell ref="D114:E114"/>
    <mergeCell ref="F114:G114"/>
    <mergeCell ref="H114:I114"/>
    <mergeCell ref="L114:M114"/>
    <mergeCell ref="N114:O114"/>
    <mergeCell ref="P114:Q114"/>
    <mergeCell ref="D115:E115"/>
    <mergeCell ref="F115:G115"/>
    <mergeCell ref="H115:I115"/>
    <mergeCell ref="L115:M115"/>
    <mergeCell ref="N115:O115"/>
    <mergeCell ref="P115:Q115"/>
    <mergeCell ref="D116:E116"/>
    <mergeCell ref="F116:G116"/>
    <mergeCell ref="H116:I116"/>
    <mergeCell ref="L116:M116"/>
    <mergeCell ref="N116:O116"/>
    <mergeCell ref="P116:Q116"/>
    <mergeCell ref="D117:E117"/>
    <mergeCell ref="F117:G117"/>
    <mergeCell ref="H117:I117"/>
    <mergeCell ref="L117:M117"/>
    <mergeCell ref="N117:O117"/>
    <mergeCell ref="P117:Q117"/>
    <mergeCell ref="D118:E118"/>
    <mergeCell ref="F118:G118"/>
    <mergeCell ref="H118:I118"/>
    <mergeCell ref="L118:M118"/>
    <mergeCell ref="N118:O118"/>
    <mergeCell ref="P118:Q118"/>
    <mergeCell ref="D119:E119"/>
    <mergeCell ref="F119:G119"/>
    <mergeCell ref="H119:I119"/>
    <mergeCell ref="L119:M119"/>
    <mergeCell ref="N119:O119"/>
    <mergeCell ref="P119:Q119"/>
    <mergeCell ref="D120:E120"/>
    <mergeCell ref="F120:G120"/>
    <mergeCell ref="H120:I120"/>
    <mergeCell ref="L120:M120"/>
    <mergeCell ref="N120:O120"/>
    <mergeCell ref="P120:Q120"/>
    <mergeCell ref="D121:E121"/>
    <mergeCell ref="F121:G121"/>
    <mergeCell ref="H121:I121"/>
    <mergeCell ref="L121:M121"/>
    <mergeCell ref="N121:O121"/>
    <mergeCell ref="P121:Q121"/>
    <mergeCell ref="D122:E122"/>
    <mergeCell ref="F122:G122"/>
    <mergeCell ref="H122:I122"/>
    <mergeCell ref="L122:M122"/>
    <mergeCell ref="N122:O122"/>
    <mergeCell ref="P122:Q122"/>
    <mergeCell ref="D123:E123"/>
    <mergeCell ref="F123:G123"/>
    <mergeCell ref="H123:I123"/>
    <mergeCell ref="L123:M123"/>
    <mergeCell ref="N123:O123"/>
    <mergeCell ref="P123:Q123"/>
    <mergeCell ref="D124:E124"/>
    <mergeCell ref="F124:G124"/>
    <mergeCell ref="H124:I124"/>
    <mergeCell ref="L124:M124"/>
    <mergeCell ref="N124:O124"/>
    <mergeCell ref="P124:Q124"/>
    <mergeCell ref="D125:E125"/>
    <mergeCell ref="F125:G125"/>
    <mergeCell ref="H125:I125"/>
    <mergeCell ref="L125:M125"/>
    <mergeCell ref="N125:O125"/>
    <mergeCell ref="P125:Q125"/>
    <mergeCell ref="D126:E126"/>
    <mergeCell ref="F126:G126"/>
    <mergeCell ref="H126:I126"/>
    <mergeCell ref="L126:M126"/>
    <mergeCell ref="N126:O126"/>
    <mergeCell ref="P126:Q126"/>
    <mergeCell ref="D127:E127"/>
    <mergeCell ref="F127:G127"/>
    <mergeCell ref="H127:I127"/>
    <mergeCell ref="L127:M127"/>
    <mergeCell ref="N127:O127"/>
    <mergeCell ref="P127:Q127"/>
    <mergeCell ref="D128:E128"/>
    <mergeCell ref="F128:G128"/>
    <mergeCell ref="H128:I128"/>
    <mergeCell ref="L128:M128"/>
    <mergeCell ref="N128:O128"/>
    <mergeCell ref="P128:Q128"/>
    <mergeCell ref="D129:E129"/>
    <mergeCell ref="F129:G129"/>
    <mergeCell ref="H129:I129"/>
    <mergeCell ref="L129:M129"/>
    <mergeCell ref="N129:O129"/>
    <mergeCell ref="P129:Q129"/>
    <mergeCell ref="D130:E130"/>
    <mergeCell ref="F130:G130"/>
    <mergeCell ref="H130:I130"/>
    <mergeCell ref="L130:M130"/>
    <mergeCell ref="N130:O130"/>
    <mergeCell ref="P130:Q130"/>
    <mergeCell ref="D131:E131"/>
    <mergeCell ref="F131:G131"/>
    <mergeCell ref="H131:I131"/>
    <mergeCell ref="L131:M131"/>
    <mergeCell ref="N131:O131"/>
    <mergeCell ref="P131:Q131"/>
    <mergeCell ref="D132:E132"/>
    <mergeCell ref="F132:G132"/>
    <mergeCell ref="H132:I132"/>
    <mergeCell ref="L132:M132"/>
    <mergeCell ref="N132:O132"/>
    <mergeCell ref="P132:Q132"/>
    <mergeCell ref="D133:E133"/>
    <mergeCell ref="F133:G133"/>
    <mergeCell ref="H133:I133"/>
    <mergeCell ref="L133:M133"/>
    <mergeCell ref="N133:O133"/>
    <mergeCell ref="P133:Q133"/>
    <mergeCell ref="D134:E134"/>
    <mergeCell ref="F134:G134"/>
    <mergeCell ref="H134:I134"/>
    <mergeCell ref="L134:M134"/>
    <mergeCell ref="N134:O134"/>
    <mergeCell ref="P134:Q134"/>
    <mergeCell ref="D135:E135"/>
    <mergeCell ref="F135:G135"/>
    <mergeCell ref="H135:I135"/>
    <mergeCell ref="L135:M135"/>
    <mergeCell ref="N135:O135"/>
    <mergeCell ref="P135:Q135"/>
    <mergeCell ref="D136:E136"/>
    <mergeCell ref="F136:G136"/>
    <mergeCell ref="H136:I136"/>
    <mergeCell ref="L136:M136"/>
    <mergeCell ref="N136:O136"/>
    <mergeCell ref="P136:Q136"/>
    <mergeCell ref="D137:E137"/>
    <mergeCell ref="F137:G137"/>
    <mergeCell ref="H137:I137"/>
    <mergeCell ref="L137:M137"/>
    <mergeCell ref="N137:O137"/>
    <mergeCell ref="P137:Q137"/>
    <mergeCell ref="D138:E138"/>
    <mergeCell ref="F138:G138"/>
    <mergeCell ref="H138:I138"/>
    <mergeCell ref="L138:M138"/>
    <mergeCell ref="N138:O138"/>
    <mergeCell ref="P138:Q138"/>
    <mergeCell ref="D139:E139"/>
    <mergeCell ref="F139:G139"/>
    <mergeCell ref="H139:I139"/>
    <mergeCell ref="L139:M139"/>
    <mergeCell ref="N139:O139"/>
    <mergeCell ref="P139:Q139"/>
    <mergeCell ref="D140:E140"/>
    <mergeCell ref="F140:G140"/>
    <mergeCell ref="H140:I140"/>
    <mergeCell ref="L140:M140"/>
    <mergeCell ref="N140:O140"/>
    <mergeCell ref="P140:Q140"/>
    <mergeCell ref="D141:E141"/>
    <mergeCell ref="F141:G141"/>
    <mergeCell ref="H141:I141"/>
    <mergeCell ref="L141:M141"/>
    <mergeCell ref="N141:O141"/>
    <mergeCell ref="P141:Q141"/>
    <mergeCell ref="D142:E142"/>
    <mergeCell ref="F142:G142"/>
    <mergeCell ref="H142:I142"/>
    <mergeCell ref="L142:M142"/>
    <mergeCell ref="N142:O142"/>
    <mergeCell ref="P142:Q142"/>
    <mergeCell ref="D143:E143"/>
    <mergeCell ref="F143:G143"/>
    <mergeCell ref="H143:I143"/>
    <mergeCell ref="L143:M143"/>
    <mergeCell ref="N143:O143"/>
    <mergeCell ref="P143:Q143"/>
    <mergeCell ref="D144:E144"/>
    <mergeCell ref="F144:G144"/>
    <mergeCell ref="H144:I144"/>
    <mergeCell ref="L144:M144"/>
    <mergeCell ref="N144:O144"/>
    <mergeCell ref="P144:Q144"/>
    <mergeCell ref="D145:E145"/>
    <mergeCell ref="F145:G145"/>
    <mergeCell ref="H145:I145"/>
    <mergeCell ref="L145:M145"/>
    <mergeCell ref="N145:O145"/>
    <mergeCell ref="P145:Q145"/>
    <mergeCell ref="D146:E146"/>
    <mergeCell ref="F146:G146"/>
    <mergeCell ref="H146:I146"/>
    <mergeCell ref="L146:M146"/>
    <mergeCell ref="N146:O146"/>
    <mergeCell ref="P146:Q146"/>
    <mergeCell ref="D147:E147"/>
    <mergeCell ref="F147:G147"/>
    <mergeCell ref="H147:I147"/>
    <mergeCell ref="L147:M147"/>
    <mergeCell ref="N147:O147"/>
    <mergeCell ref="P147:Q147"/>
    <mergeCell ref="D148:E148"/>
    <mergeCell ref="F148:G148"/>
    <mergeCell ref="H148:I148"/>
    <mergeCell ref="L148:M148"/>
    <mergeCell ref="N148:O148"/>
    <mergeCell ref="P148:Q148"/>
    <mergeCell ref="D149:E149"/>
    <mergeCell ref="F149:G149"/>
    <mergeCell ref="H149:I149"/>
    <mergeCell ref="L149:M149"/>
    <mergeCell ref="N149:O149"/>
    <mergeCell ref="P149:Q149"/>
    <mergeCell ref="D150:E150"/>
    <mergeCell ref="F150:G150"/>
    <mergeCell ref="H150:I150"/>
    <mergeCell ref="L150:M150"/>
    <mergeCell ref="N150:O150"/>
    <mergeCell ref="P150:Q150"/>
    <mergeCell ref="D151:E151"/>
    <mergeCell ref="F151:G151"/>
    <mergeCell ref="H151:I151"/>
    <mergeCell ref="L151:M151"/>
    <mergeCell ref="N151:O151"/>
    <mergeCell ref="P151:Q151"/>
    <mergeCell ref="D152:E152"/>
    <mergeCell ref="F152:G152"/>
    <mergeCell ref="H152:I152"/>
    <mergeCell ref="L152:M152"/>
    <mergeCell ref="N152:O152"/>
    <mergeCell ref="P152:Q152"/>
    <mergeCell ref="D153:E153"/>
    <mergeCell ref="F153:G153"/>
    <mergeCell ref="H153:I153"/>
    <mergeCell ref="L153:M153"/>
    <mergeCell ref="N153:O153"/>
    <mergeCell ref="P153:Q153"/>
    <mergeCell ref="D154:E154"/>
    <mergeCell ref="F154:G154"/>
    <mergeCell ref="H154:I154"/>
    <mergeCell ref="L154:M154"/>
    <mergeCell ref="N154:O154"/>
    <mergeCell ref="P154:Q154"/>
    <mergeCell ref="D155:E155"/>
    <mergeCell ref="F155:G155"/>
    <mergeCell ref="H155:I155"/>
    <mergeCell ref="L155:M155"/>
    <mergeCell ref="N155:O155"/>
    <mergeCell ref="P155:Q155"/>
    <mergeCell ref="A156:U156"/>
    <mergeCell ref="B157:U15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07</v>
      </c>
      <c r="B1" s="2" t="s">
        <v>30</v>
      </c>
      <c r="C1" s="2" t="s">
        <v>86</v>
      </c>
    </row>
    <row r="2" spans="1:3">
      <c r="A2" s="4" t="s">
        <v>408</v>
      </c>
    </row>
    <row r="3" spans="1:3">
      <c r="A3" s="3" t="s">
        <v>409</v>
      </c>
    </row>
    <row r="4" spans="1:3">
      <c r="A4" s="4" t="s">
        <v>410</v>
      </c>
      <c r="C4" s="6" t="n">
        <v>54</v>
      </c>
    </row>
    <row r="5" spans="1:3">
      <c r="A5" s="4" t="s">
        <v>411</v>
      </c>
    </row>
    <row r="6" spans="1:3">
      <c r="A6" s="3" t="s">
        <v>409</v>
      </c>
    </row>
    <row r="7" spans="1:3">
      <c r="A7" s="4" t="s">
        <v>410</v>
      </c>
      <c r="C7" s="5" t="n">
        <v>398</v>
      </c>
    </row>
    <row r="8" spans="1:3">
      <c r="A8" s="4" t="s">
        <v>412</v>
      </c>
    </row>
    <row r="9" spans="1:3">
      <c r="A9" s="3" t="s">
        <v>409</v>
      </c>
    </row>
    <row r="10" spans="1:3">
      <c r="A10" s="4" t="s">
        <v>410</v>
      </c>
      <c r="C10" s="6" t="n">
        <v>55</v>
      </c>
    </row>
    <row r="11" spans="1:3">
      <c r="A11" s="4" t="s">
        <v>413</v>
      </c>
    </row>
    <row r="12" spans="1:3">
      <c r="A12" s="3" t="s">
        <v>409</v>
      </c>
    </row>
    <row r="13" spans="1:3">
      <c r="A13" s="4" t="s">
        <v>410</v>
      </c>
      <c r="B13" s="6" t="n">
        <v>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4"/>
    <col customWidth="1" max="5" min="5" width="14"/>
  </cols>
  <sheetData>
    <row r="1" spans="1:5">
      <c r="A1" s="1" t="s">
        <v>414</v>
      </c>
      <c r="C1" s="2" t="s">
        <v>1</v>
      </c>
    </row>
    <row r="2" spans="1:5">
      <c r="C2" s="2" t="s">
        <v>2</v>
      </c>
      <c r="E2" s="2" t="s">
        <v>30</v>
      </c>
    </row>
    <row r="3" spans="1:5">
      <c r="A3" s="3" t="s">
        <v>415</v>
      </c>
    </row>
    <row r="4" spans="1:5">
      <c r="A4" s="4" t="s">
        <v>416</v>
      </c>
      <c r="C4" s="6" t="n">
        <v>1561</v>
      </c>
      <c r="E4" s="6" t="n">
        <v>1526</v>
      </c>
    </row>
    <row r="5" spans="1:5">
      <c r="A5" s="4" t="s">
        <v>417</v>
      </c>
      <c r="B5" s="4" t="s">
        <v>50</v>
      </c>
      <c r="E5" s="5" t="n">
        <v>24</v>
      </c>
    </row>
    <row r="6" spans="1:5">
      <c r="A6" s="4" t="s">
        <v>418</v>
      </c>
      <c r="B6" s="4" t="s">
        <v>419</v>
      </c>
      <c r="C6" s="5" t="n">
        <v>-113</v>
      </c>
      <c r="E6" s="5" t="n">
        <v>11</v>
      </c>
    </row>
    <row r="7" spans="1:5">
      <c r="A7" s="4" t="s">
        <v>420</v>
      </c>
      <c r="C7" s="6" t="n">
        <v>1448</v>
      </c>
      <c r="D7" s="4" t="s">
        <v>421</v>
      </c>
      <c r="E7" s="6" t="n">
        <v>1561</v>
      </c>
    </row>
    <row r="8" spans="1:5">
      <c r="A8" t="n"/>
    </row>
    <row r="9" spans="1:5">
      <c r="A9" s="4" t="s">
        <v>50</v>
      </c>
      <c r="B9" s="4" t="s">
        <v>422</v>
      </c>
    </row>
    <row r="10" spans="1:5">
      <c r="A10" s="4" t="s">
        <v>419</v>
      </c>
      <c r="B10" s="4" t="s">
        <v>423</v>
      </c>
    </row>
    <row r="11" spans="1:5">
      <c r="A11" s="4" t="s">
        <v>421</v>
      </c>
      <c r="B11" s="4" t="s">
        <v>77</v>
      </c>
    </row>
  </sheetData>
  <mergeCells count="7">
    <mergeCell ref="A1:B2"/>
    <mergeCell ref="C1:E1"/>
    <mergeCell ref="C2:D2"/>
    <mergeCell ref="A8:D8"/>
    <mergeCell ref="B9:D9"/>
    <mergeCell ref="B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24</v>
      </c>
      <c r="B1" s="2" t="s">
        <v>1</v>
      </c>
    </row>
    <row r="2" spans="1:4">
      <c r="B2" s="2" t="s">
        <v>2</v>
      </c>
      <c r="C2" s="2" t="s">
        <v>30</v>
      </c>
      <c r="D2" s="2" t="s">
        <v>86</v>
      </c>
    </row>
    <row r="3" spans="1:4">
      <c r="A3" s="3" t="s">
        <v>166</v>
      </c>
    </row>
    <row r="4" spans="1:4">
      <c r="A4" s="4" t="s">
        <v>425</v>
      </c>
      <c r="B4" s="6" t="n">
        <v>14</v>
      </c>
      <c r="C4" s="6" t="n">
        <v>15</v>
      </c>
      <c r="D4" s="6" t="n">
        <v>22</v>
      </c>
    </row>
    <row r="5" spans="1:4">
      <c r="A5" s="3" t="s">
        <v>426</v>
      </c>
    </row>
    <row r="6" spans="1:4">
      <c r="A6" s="4" t="s">
        <v>427</v>
      </c>
      <c r="B6" s="6" t="n">
        <v>41</v>
      </c>
      <c r="C6" s="6" t="n">
        <v>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28</v>
      </c>
      <c r="B1" s="2" t="s">
        <v>2</v>
      </c>
      <c r="C1" s="2" t="s">
        <v>30</v>
      </c>
    </row>
    <row r="2" spans="1:3">
      <c r="A2" s="3" t="s">
        <v>170</v>
      </c>
    </row>
    <row r="3" spans="1:3">
      <c r="A3" s="4" t="s">
        <v>429</v>
      </c>
      <c r="B3" s="6" t="n">
        <v>264</v>
      </c>
      <c r="C3" s="6" t="n">
        <v>200</v>
      </c>
    </row>
    <row r="4" spans="1:3">
      <c r="A4" s="4" t="s">
        <v>430</v>
      </c>
      <c r="B4" s="5" t="n">
        <v>270</v>
      </c>
      <c r="C4" s="5" t="n">
        <v>221</v>
      </c>
    </row>
    <row r="5" spans="1:3">
      <c r="A5" s="4" t="s">
        <v>431</v>
      </c>
      <c r="B5" s="5" t="n">
        <v>480</v>
      </c>
      <c r="C5" s="5" t="n">
        <v>481</v>
      </c>
    </row>
    <row r="6" spans="1:3">
      <c r="A6" s="4" t="s">
        <v>56</v>
      </c>
      <c r="B6" s="5" t="n">
        <v>1014</v>
      </c>
      <c r="C6" s="5" t="n">
        <v>902</v>
      </c>
    </row>
    <row r="7" spans="1:3">
      <c r="A7" s="4" t="s">
        <v>64</v>
      </c>
      <c r="B7" s="5" t="n">
        <v>353</v>
      </c>
      <c r="C7" s="5" t="n">
        <v>313</v>
      </c>
    </row>
    <row r="8" spans="1:3">
      <c r="A8" s="4" t="s">
        <v>432</v>
      </c>
      <c r="B8" s="5" t="n">
        <v>218</v>
      </c>
      <c r="C8" s="5" t="n">
        <v>247</v>
      </c>
    </row>
    <row r="9" spans="1:3">
      <c r="A9" s="4" t="s">
        <v>99</v>
      </c>
      <c r="B9" s="5" t="n">
        <v>485</v>
      </c>
      <c r="C9" s="5" t="n">
        <v>459</v>
      </c>
    </row>
    <row r="10" spans="1:3">
      <c r="A10" s="4" t="s">
        <v>58</v>
      </c>
      <c r="B10" s="6" t="n">
        <v>1056</v>
      </c>
      <c r="C10" s="6" t="n">
        <v>10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433</v>
      </c>
      <c r="B1" s="2" t="s">
        <v>1</v>
      </c>
    </row>
    <row r="2" spans="1:3">
      <c r="B2" s="2" t="s">
        <v>2</v>
      </c>
      <c r="C2" s="2" t="s">
        <v>30</v>
      </c>
    </row>
    <row r="3" spans="1:3">
      <c r="A3" s="3" t="s">
        <v>434</v>
      </c>
    </row>
    <row r="4" spans="1:3">
      <c r="A4" s="4" t="s">
        <v>435</v>
      </c>
      <c r="B4" s="6" t="n">
        <v>7</v>
      </c>
    </row>
    <row r="5" spans="1:3">
      <c r="A5" s="4" t="s">
        <v>436</v>
      </c>
      <c r="B5" s="5" t="n">
        <v>246</v>
      </c>
      <c r="C5" s="6" t="n">
        <v>239</v>
      </c>
    </row>
    <row r="6" spans="1:3">
      <c r="A6" s="4" t="s">
        <v>437</v>
      </c>
      <c r="B6" s="5" t="n">
        <v>7</v>
      </c>
    </row>
    <row r="7" spans="1:3">
      <c r="A7" s="4" t="s">
        <v>61</v>
      </c>
      <c r="B7" s="6" t="n">
        <v>239</v>
      </c>
      <c r="C7" s="6" t="n">
        <v>239</v>
      </c>
    </row>
    <row r="8" spans="1:3">
      <c r="A8" s="4" t="s">
        <v>438</v>
      </c>
      <c r="B8" s="4" t="s">
        <v>439</v>
      </c>
      <c r="C8" s="4" t="s">
        <v>439</v>
      </c>
    </row>
    <row r="9" spans="1:3">
      <c r="A9" s="4" t="s">
        <v>440</v>
      </c>
      <c r="B9" s="4" t="s">
        <v>441</v>
      </c>
      <c r="C9" s="4" t="s">
        <v>441</v>
      </c>
    </row>
    <row r="10" spans="1:3">
      <c r="A10" s="4" t="s">
        <v>442</v>
      </c>
    </row>
    <row r="11" spans="1:3">
      <c r="A11" s="3" t="s">
        <v>434</v>
      </c>
    </row>
    <row r="12" spans="1:3">
      <c r="A12" s="4" t="s">
        <v>443</v>
      </c>
      <c r="B12" s="6" t="n">
        <v>239</v>
      </c>
      <c r="C12" s="6" t="n">
        <v>239</v>
      </c>
    </row>
    <row r="13" spans="1:3">
      <c r="A13" s="4" t="s">
        <v>444</v>
      </c>
    </row>
    <row r="14" spans="1:3">
      <c r="A14" s="3" t="s">
        <v>434</v>
      </c>
    </row>
    <row r="15" spans="1:3">
      <c r="A15" s="4" t="s">
        <v>443</v>
      </c>
      <c r="B15" s="6" t="n">
        <v>239</v>
      </c>
      <c r="C15" s="6" t="n">
        <v>2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0</v>
      </c>
    </row>
    <row r="2" spans="1:3">
      <c r="A2" s="3" t="s">
        <v>446</v>
      </c>
    </row>
    <row r="3" spans="1:3">
      <c r="A3" s="4" t="s">
        <v>447</v>
      </c>
      <c r="B3" s="6" t="n">
        <v>345</v>
      </c>
      <c r="C3" s="6" t="n">
        <v>326</v>
      </c>
    </row>
    <row r="4" spans="1:3">
      <c r="A4" s="4" t="s">
        <v>448</v>
      </c>
      <c r="B4" s="5" t="n">
        <v>297</v>
      </c>
    </row>
    <row r="5" spans="1:3">
      <c r="A5" s="4" t="s">
        <v>449</v>
      </c>
      <c r="B5" s="6" t="n">
        <v>3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3"/>
    <col customWidth="1" max="2" min="2" width="49"/>
    <col customWidth="1" max="3" min="3" width="16"/>
    <col customWidth="1" max="4" min="4" width="14"/>
    <col customWidth="1" max="5" min="5" width="14"/>
  </cols>
  <sheetData>
    <row r="1" spans="1:5">
      <c r="A1" s="1" t="s">
        <v>450</v>
      </c>
      <c r="C1" s="2" t="s">
        <v>1</v>
      </c>
    </row>
    <row r="2" spans="1:5">
      <c r="C2" s="2" t="s">
        <v>2</v>
      </c>
      <c r="D2" s="2" t="s">
        <v>30</v>
      </c>
      <c r="E2" s="2" t="s">
        <v>86</v>
      </c>
    </row>
    <row r="3" spans="1:5">
      <c r="A3" s="3" t="s">
        <v>451</v>
      </c>
    </row>
    <row r="4" spans="1:5">
      <c r="A4" s="4" t="s">
        <v>452</v>
      </c>
      <c r="C4" s="6" t="n">
        <v>1281</v>
      </c>
      <c r="D4" s="6" t="n">
        <v>1292</v>
      </c>
      <c r="E4" s="6" t="n">
        <v>1287</v>
      </c>
    </row>
    <row r="5" spans="1:5">
      <c r="A5" s="4" t="s">
        <v>453</v>
      </c>
      <c r="B5" s="4" t="s">
        <v>50</v>
      </c>
      <c r="C5" s="5" t="n">
        <v>137</v>
      </c>
      <c r="D5" s="5" t="n">
        <v>138</v>
      </c>
      <c r="E5" s="5" t="n">
        <v>123</v>
      </c>
    </row>
    <row r="6" spans="1:5">
      <c r="A6" s="4" t="s">
        <v>454</v>
      </c>
      <c r="C6" s="6" t="n">
        <v>1418</v>
      </c>
      <c r="D6" s="6" t="n">
        <v>1430</v>
      </c>
      <c r="E6" s="6" t="n">
        <v>1410</v>
      </c>
    </row>
    <row r="7" spans="1:5">
      <c r="A7" t="n"/>
    </row>
    <row r="8" spans="1:5">
      <c r="A8" s="4" t="s">
        <v>50</v>
      </c>
      <c r="B8" s="4" t="s">
        <v>455</v>
      </c>
    </row>
  </sheetData>
  <mergeCells count="4">
    <mergeCell ref="A1:B2"/>
    <mergeCell ref="C1:E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86</v>
      </c>
    </row>
    <row r="3" spans="1:4">
      <c r="A3" s="3" t="s">
        <v>110</v>
      </c>
    </row>
    <row r="4" spans="1:4">
      <c r="A4" s="4" t="s">
        <v>108</v>
      </c>
      <c r="B4" s="6" t="n">
        <v>144</v>
      </c>
      <c r="C4" s="6" t="n">
        <v>861</v>
      </c>
      <c r="D4" s="6" t="n">
        <v>1064</v>
      </c>
    </row>
    <row r="5" spans="1:4">
      <c r="A5" s="3" t="s">
        <v>111</v>
      </c>
    </row>
    <row r="6" spans="1:4">
      <c r="A6" s="4" t="s">
        <v>112</v>
      </c>
      <c r="B6" s="5" t="n">
        <v>-321</v>
      </c>
      <c r="C6" s="5" t="n">
        <v>-23</v>
      </c>
      <c r="D6" s="5" t="n">
        <v>36</v>
      </c>
    </row>
    <row r="7" spans="1:4">
      <c r="A7" s="4" t="s">
        <v>113</v>
      </c>
      <c r="B7" s="5" t="n">
        <v>-5</v>
      </c>
      <c r="D7" s="5" t="n">
        <v>10</v>
      </c>
    </row>
    <row r="8" spans="1:4">
      <c r="A8" s="4" t="s">
        <v>114</v>
      </c>
      <c r="B8" s="5" t="n">
        <v>-326</v>
      </c>
      <c r="C8" s="5" t="n">
        <v>-23</v>
      </c>
      <c r="D8" s="5" t="n">
        <v>46</v>
      </c>
    </row>
    <row r="9" spans="1:4">
      <c r="A9" s="4" t="s">
        <v>115</v>
      </c>
      <c r="B9" s="6" t="n">
        <v>-182</v>
      </c>
      <c r="C9" s="6" t="n">
        <v>838</v>
      </c>
      <c r="D9" s="6" t="n">
        <v>1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1"/>
  </cols>
  <sheetData>
    <row r="1" spans="1:2">
      <c r="A1" s="1" t="s">
        <v>456</v>
      </c>
      <c r="B1" s="2" t="s">
        <v>337</v>
      </c>
    </row>
    <row r="2" spans="1:2">
      <c r="A2" s="3" t="s">
        <v>457</v>
      </c>
    </row>
    <row r="3" spans="1:2">
      <c r="A3" s="5" t="n">
        <v>2016</v>
      </c>
      <c r="B3" s="6" t="n">
        <v>1137</v>
      </c>
    </row>
    <row r="4" spans="1:2">
      <c r="A4" s="5" t="n">
        <v>2017</v>
      </c>
      <c r="B4" s="5" t="n">
        <v>1246</v>
      </c>
    </row>
    <row r="5" spans="1:2">
      <c r="A5" s="5" t="n">
        <v>2018</v>
      </c>
      <c r="B5" s="5" t="n">
        <v>860</v>
      </c>
    </row>
    <row r="6" spans="1:2">
      <c r="A6" s="5" t="n">
        <v>2019</v>
      </c>
      <c r="B6" s="5" t="n">
        <v>730</v>
      </c>
    </row>
    <row r="7" spans="1:2">
      <c r="A7" s="5" t="n">
        <v>2020</v>
      </c>
      <c r="B7" s="5" t="n">
        <v>584</v>
      </c>
    </row>
    <row r="8" spans="1:2">
      <c r="A8" s="4" t="s">
        <v>458</v>
      </c>
      <c r="B8" s="5" t="n">
        <v>3625</v>
      </c>
    </row>
    <row r="9" spans="1:2">
      <c r="A9" s="4" t="s">
        <v>144</v>
      </c>
      <c r="B9" s="5" t="n">
        <v>8182</v>
      </c>
    </row>
    <row r="10" spans="1:2">
      <c r="A10" s="4" t="s">
        <v>459</v>
      </c>
    </row>
    <row r="11" spans="1:2">
      <c r="A11" s="3" t="s">
        <v>457</v>
      </c>
    </row>
    <row r="12" spans="1:2">
      <c r="A12" s="5" t="n">
        <v>2016</v>
      </c>
      <c r="B12" s="5" t="n">
        <v>461</v>
      </c>
    </row>
    <row r="13" spans="1:2">
      <c r="A13" s="5" t="n">
        <v>2017</v>
      </c>
      <c r="B13" s="5" t="n">
        <v>400</v>
      </c>
    </row>
    <row r="14" spans="1:2">
      <c r="A14" s="5" t="n">
        <v>2018</v>
      </c>
      <c r="B14" s="5" t="n">
        <v>329</v>
      </c>
    </row>
    <row r="15" spans="1:2">
      <c r="A15" s="5" t="n">
        <v>2019</v>
      </c>
      <c r="B15" s="5" t="n">
        <v>273</v>
      </c>
    </row>
    <row r="16" spans="1:2">
      <c r="A16" s="5" t="n">
        <v>2020</v>
      </c>
      <c r="B16" s="5" t="n">
        <v>190</v>
      </c>
    </row>
    <row r="17" spans="1:2">
      <c r="A17" s="4" t="s">
        <v>458</v>
      </c>
      <c r="B17" s="5" t="n">
        <v>360</v>
      </c>
    </row>
    <row r="18" spans="1:2">
      <c r="A18" s="4" t="s">
        <v>144</v>
      </c>
      <c r="B18" s="5" t="n">
        <v>2013</v>
      </c>
    </row>
    <row r="19" spans="1:2">
      <c r="A19" s="4" t="s">
        <v>460</v>
      </c>
    </row>
    <row r="20" spans="1:2">
      <c r="A20" s="3" t="s">
        <v>457</v>
      </c>
    </row>
    <row r="21" spans="1:2">
      <c r="A21" s="5" t="n">
        <v>2016</v>
      </c>
      <c r="B21" s="5" t="n">
        <v>676</v>
      </c>
    </row>
    <row r="22" spans="1:2">
      <c r="A22" s="5" t="n">
        <v>2017</v>
      </c>
      <c r="B22" s="5" t="n">
        <v>846</v>
      </c>
    </row>
    <row r="23" spans="1:2">
      <c r="A23" s="5" t="n">
        <v>2018</v>
      </c>
      <c r="B23" s="5" t="n">
        <v>531</v>
      </c>
    </row>
    <row r="24" spans="1:2">
      <c r="A24" s="5" t="n">
        <v>2019</v>
      </c>
      <c r="B24" s="5" t="n">
        <v>457</v>
      </c>
    </row>
    <row r="25" spans="1:2">
      <c r="A25" s="5" t="n">
        <v>2020</v>
      </c>
      <c r="B25" s="5" t="n">
        <v>394</v>
      </c>
    </row>
    <row r="26" spans="1:2">
      <c r="A26" s="4" t="s">
        <v>458</v>
      </c>
      <c r="B26" s="5" t="n">
        <v>3265</v>
      </c>
    </row>
    <row r="27" spans="1:2">
      <c r="A27" s="4" t="s">
        <v>144</v>
      </c>
      <c r="B27" s="6" t="n">
        <v>61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4" t="s">
        <v>464</v>
      </c>
      <c r="C4" s="4" t="s">
        <v>464</v>
      </c>
    </row>
    <row r="5" spans="1:3">
      <c r="A5" s="4" t="s">
        <v>465</v>
      </c>
      <c r="B5"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86</v>
      </c>
    </row>
    <row r="3" spans="1:4">
      <c r="A3" s="3" t="s">
        <v>468</v>
      </c>
    </row>
    <row r="4" spans="1:4">
      <c r="A4" s="4" t="s">
        <v>469</v>
      </c>
      <c r="B4" s="6" t="n">
        <v>93</v>
      </c>
      <c r="C4" s="6" t="n">
        <v>116</v>
      </c>
    </row>
    <row r="5" spans="1:4">
      <c r="A5" s="4" t="s">
        <v>470</v>
      </c>
      <c r="B5" s="5" t="n">
        <v>-326</v>
      </c>
      <c r="C5" s="5" t="n">
        <v>-23</v>
      </c>
      <c r="D5" s="6" t="n">
        <v>46</v>
      </c>
    </row>
    <row r="6" spans="1:4">
      <c r="A6" s="4" t="s">
        <v>471</v>
      </c>
      <c r="B6" s="5" t="n">
        <v>-233</v>
      </c>
      <c r="C6" s="5" t="n">
        <v>93</v>
      </c>
      <c r="D6" s="5" t="n">
        <v>116</v>
      </c>
    </row>
    <row r="7" spans="1:4">
      <c r="A7" s="4" t="s">
        <v>472</v>
      </c>
    </row>
    <row r="8" spans="1:4">
      <c r="A8" s="3" t="s">
        <v>468</v>
      </c>
    </row>
    <row r="9" spans="1:4">
      <c r="A9" s="4" t="s">
        <v>469</v>
      </c>
      <c r="B9" s="5" t="n">
        <v>71</v>
      </c>
      <c r="C9" s="5" t="n">
        <v>94</v>
      </c>
      <c r="D9" s="5" t="n">
        <v>58</v>
      </c>
    </row>
    <row r="10" spans="1:4">
      <c r="A10" s="4" t="s">
        <v>473</v>
      </c>
      <c r="B10" s="5" t="n">
        <v>-321</v>
      </c>
      <c r="C10" s="5" t="n">
        <v>-23</v>
      </c>
      <c r="D10" s="5" t="n">
        <v>36</v>
      </c>
    </row>
    <row r="11" spans="1:4">
      <c r="A11" s="4" t="s">
        <v>471</v>
      </c>
      <c r="B11" s="5" t="n">
        <v>-250</v>
      </c>
      <c r="C11" s="5" t="n">
        <v>71</v>
      </c>
      <c r="D11" s="5" t="n">
        <v>94</v>
      </c>
    </row>
    <row r="12" spans="1:4">
      <c r="A12" s="4" t="s">
        <v>474</v>
      </c>
    </row>
    <row r="13" spans="1:4">
      <c r="A13" s="3" t="s">
        <v>468</v>
      </c>
    </row>
    <row r="14" spans="1:4">
      <c r="A14" s="4" t="s">
        <v>469</v>
      </c>
      <c r="B14" s="5" t="n">
        <v>22</v>
      </c>
      <c r="C14" s="5" t="n">
        <v>22</v>
      </c>
      <c r="D14" s="5" t="n">
        <v>12</v>
      </c>
    </row>
    <row r="15" spans="1:4">
      <c r="A15" s="4" t="s">
        <v>475</v>
      </c>
      <c r="B15" s="5" t="n">
        <v>-3</v>
      </c>
    </row>
    <row r="16" spans="1:4">
      <c r="A16" s="4" t="s">
        <v>476</v>
      </c>
      <c r="B16" s="5" t="n">
        <v>-2</v>
      </c>
      <c r="D16" s="5" t="n">
        <v>10</v>
      </c>
    </row>
    <row r="17" spans="1:4">
      <c r="A17" s="4" t="s">
        <v>471</v>
      </c>
      <c r="B17" s="6" t="n">
        <v>17</v>
      </c>
      <c r="C17" s="6" t="n">
        <v>22</v>
      </c>
      <c r="D17" s="6" t="n">
        <v>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477</v>
      </c>
      <c r="B1" s="2" t="s">
        <v>1</v>
      </c>
    </row>
    <row r="2" spans="1:4">
      <c r="B2" s="2" t="s">
        <v>2</v>
      </c>
      <c r="C2" s="2" t="s">
        <v>30</v>
      </c>
      <c r="D2" s="2" t="s">
        <v>86</v>
      </c>
    </row>
    <row r="3" spans="1:4">
      <c r="A3" s="3" t="s">
        <v>478</v>
      </c>
    </row>
    <row r="4" spans="1:4">
      <c r="A4" s="4" t="s">
        <v>479</v>
      </c>
      <c r="B4" s="6" t="n">
        <v>83</v>
      </c>
      <c r="C4" s="6" t="n">
        <v>-79</v>
      </c>
      <c r="D4" s="6" t="n">
        <v>-123</v>
      </c>
    </row>
    <row r="5" spans="1:4">
      <c r="A5" s="4" t="s">
        <v>480</v>
      </c>
      <c r="B5" s="5" t="n">
        <v>8</v>
      </c>
      <c r="C5" s="5" t="n">
        <v>-7</v>
      </c>
      <c r="D5" s="5" t="n">
        <v>-6</v>
      </c>
    </row>
    <row r="6" spans="1:4">
      <c r="A6" s="4" t="s">
        <v>481</v>
      </c>
      <c r="B6" s="5" t="n">
        <v>202</v>
      </c>
      <c r="C6" s="5" t="n">
        <v>184</v>
      </c>
      <c r="D6" s="5" t="n">
        <v>159</v>
      </c>
    </row>
    <row r="7" spans="1:4">
      <c r="A7" s="4" t="s">
        <v>482</v>
      </c>
      <c r="B7" s="5" t="n">
        <v>293</v>
      </c>
      <c r="C7" s="5" t="n">
        <v>98</v>
      </c>
      <c r="D7" s="5" t="n">
        <v>30</v>
      </c>
    </row>
    <row r="8" spans="1:4">
      <c r="A8" s="3" t="s">
        <v>483</v>
      </c>
    </row>
    <row r="9" spans="1:4">
      <c r="A9" s="4" t="s">
        <v>479</v>
      </c>
      <c r="B9" s="5" t="n">
        <v>-237</v>
      </c>
      <c r="C9" s="5" t="n">
        <v>292</v>
      </c>
      <c r="D9" s="5" t="n">
        <v>582</v>
      </c>
    </row>
    <row r="10" spans="1:4">
      <c r="A10" s="4" t="s">
        <v>480</v>
      </c>
      <c r="B10" s="5" t="n">
        <v>-16</v>
      </c>
      <c r="C10" s="5" t="n">
        <v>44</v>
      </c>
      <c r="D10" s="5" t="n">
        <v>73</v>
      </c>
    </row>
    <row r="11" spans="1:4">
      <c r="A11" s="4" t="s">
        <v>481</v>
      </c>
      <c r="B11" s="5" t="n">
        <v>-5</v>
      </c>
      <c r="C11" s="5" t="n">
        <v>19</v>
      </c>
      <c r="D11" s="5" t="n">
        <v>-41</v>
      </c>
    </row>
    <row r="12" spans="1:4">
      <c r="A12" s="4" t="s">
        <v>484</v>
      </c>
      <c r="B12" s="5" t="n">
        <v>-258</v>
      </c>
      <c r="C12" s="5" t="n">
        <v>355</v>
      </c>
      <c r="D12" s="5" t="n">
        <v>614</v>
      </c>
    </row>
    <row r="13" spans="1:4">
      <c r="A13" s="4" t="s">
        <v>485</v>
      </c>
      <c r="B13" s="6" t="n">
        <v>35</v>
      </c>
      <c r="C13" s="6" t="n">
        <v>453</v>
      </c>
      <c r="D13" s="6" t="n">
        <v>6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486</v>
      </c>
      <c r="B1" s="2" t="s">
        <v>1</v>
      </c>
    </row>
    <row r="2" spans="1:4">
      <c r="B2" s="2" t="s">
        <v>2</v>
      </c>
      <c r="C2" s="2" t="s">
        <v>30</v>
      </c>
      <c r="D2" s="2" t="s">
        <v>86</v>
      </c>
    </row>
    <row r="3" spans="1:4">
      <c r="A3" s="3" t="s">
        <v>487</v>
      </c>
    </row>
    <row r="4" spans="1:4">
      <c r="A4" s="4" t="s">
        <v>488</v>
      </c>
      <c r="B4" s="6" t="n">
        <v>701</v>
      </c>
      <c r="C4" s="6" t="n">
        <v>367</v>
      </c>
      <c r="D4" s="6" t="n">
        <v>-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6</v>
      </c>
    </row>
    <row r="3" spans="1:4">
      <c r="A3" s="3" t="s">
        <v>490</v>
      </c>
    </row>
    <row r="4" spans="1:4">
      <c r="A4" s="4" t="s">
        <v>491</v>
      </c>
      <c r="B4" s="4" t="s">
        <v>492</v>
      </c>
      <c r="C4" s="4" t="s">
        <v>492</v>
      </c>
      <c r="D4" s="4" t="s">
        <v>492</v>
      </c>
    </row>
    <row r="5" spans="1:4">
      <c r="A5" s="4" t="s">
        <v>493</v>
      </c>
      <c r="B5" s="4" t="s">
        <v>494</v>
      </c>
      <c r="C5" s="4" t="s">
        <v>495</v>
      </c>
      <c r="D5" s="4" t="s">
        <v>496</v>
      </c>
    </row>
    <row r="6" spans="1:4">
      <c r="A6" s="3" t="s">
        <v>497</v>
      </c>
    </row>
    <row r="7" spans="1:4">
      <c r="A7" s="4" t="s">
        <v>498</v>
      </c>
      <c r="B7" s="6" t="n">
        <v>63</v>
      </c>
      <c r="C7" s="6" t="n">
        <v>460</v>
      </c>
      <c r="D7" s="6" t="n">
        <v>598</v>
      </c>
    </row>
    <row r="8" spans="1:4">
      <c r="A8" s="4" t="s">
        <v>499</v>
      </c>
      <c r="B8" s="5" t="n">
        <v>-5</v>
      </c>
      <c r="C8" s="5" t="n">
        <v>24</v>
      </c>
      <c r="D8" s="5" t="n">
        <v>44</v>
      </c>
    </row>
    <row r="9" spans="1:4">
      <c r="A9" s="4" t="s">
        <v>500</v>
      </c>
      <c r="B9" s="5" t="n">
        <v>-31</v>
      </c>
      <c r="C9" s="5" t="n">
        <v>-38</v>
      </c>
      <c r="D9" s="5" t="n">
        <v>-24</v>
      </c>
    </row>
    <row r="10" spans="1:4">
      <c r="A10" s="4" t="s">
        <v>501</v>
      </c>
      <c r="B10" s="5" t="n">
        <v>-5</v>
      </c>
      <c r="C10" s="5" t="n">
        <v>-4</v>
      </c>
      <c r="D10" s="5" t="n">
        <v>-3</v>
      </c>
    </row>
    <row r="11" spans="1:4">
      <c r="A11" s="4" t="s">
        <v>502</v>
      </c>
      <c r="B11" s="5" t="n">
        <v>20</v>
      </c>
      <c r="C11" s="5" t="n">
        <v>17</v>
      </c>
      <c r="D11" s="5" t="n">
        <v>29</v>
      </c>
    </row>
    <row r="12" spans="1:4">
      <c r="A12" s="4" t="s">
        <v>104</v>
      </c>
      <c r="B12" s="5" t="n">
        <v>-7</v>
      </c>
      <c r="C12" s="5" t="n">
        <v>-6</v>
      </c>
    </row>
    <row r="13" spans="1:4">
      <c r="A13" s="4" t="s">
        <v>376</v>
      </c>
      <c r="B13" s="6" t="n">
        <v>35</v>
      </c>
      <c r="C13" s="6" t="n">
        <v>453</v>
      </c>
      <c r="D13" s="6" t="n">
        <v>6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03</v>
      </c>
      <c r="B1" s="2" t="s">
        <v>2</v>
      </c>
      <c r="C1" s="2" t="s">
        <v>30</v>
      </c>
    </row>
    <row r="2" spans="1:3">
      <c r="A2" s="3" t="s">
        <v>504</v>
      </c>
    </row>
    <row r="3" spans="1:3">
      <c r="A3" s="4" t="s">
        <v>505</v>
      </c>
      <c r="B3" s="6" t="n">
        <v>80</v>
      </c>
      <c r="C3" s="6" t="n">
        <v>117</v>
      </c>
    </row>
    <row r="4" spans="1:3">
      <c r="A4" s="4" t="s">
        <v>506</v>
      </c>
      <c r="B4" s="5" t="n">
        <v>2297</v>
      </c>
      <c r="C4" s="5" t="n">
        <v>1839</v>
      </c>
    </row>
    <row r="5" spans="1:3">
      <c r="A5" s="4" t="s">
        <v>64</v>
      </c>
      <c r="B5" s="5" t="n">
        <v>366</v>
      </c>
      <c r="C5" s="5" t="n">
        <v>343</v>
      </c>
    </row>
    <row r="6" spans="1:3">
      <c r="A6" s="4" t="s">
        <v>99</v>
      </c>
      <c r="B6" s="5" t="n">
        <v>315</v>
      </c>
      <c r="C6" s="5" t="n">
        <v>275</v>
      </c>
    </row>
    <row r="7" spans="1:3">
      <c r="A7" s="4" t="s">
        <v>507</v>
      </c>
      <c r="B7" s="5" t="n">
        <v>263</v>
      </c>
      <c r="C7" s="5" t="n">
        <v>275</v>
      </c>
    </row>
    <row r="8" spans="1:3">
      <c r="A8" s="4" t="s">
        <v>508</v>
      </c>
      <c r="B8" s="5" t="n">
        <v>-187</v>
      </c>
      <c r="C8" s="5" t="n">
        <v>-194</v>
      </c>
    </row>
    <row r="9" spans="1:3">
      <c r="A9" s="4" t="s">
        <v>509</v>
      </c>
      <c r="B9" s="5" t="n">
        <v>3134</v>
      </c>
      <c r="C9" s="5" t="n">
        <v>2655</v>
      </c>
    </row>
    <row r="10" spans="1:3">
      <c r="A10" s="3" t="s">
        <v>510</v>
      </c>
    </row>
    <row r="11" spans="1:3">
      <c r="A11" s="4" t="s">
        <v>505</v>
      </c>
      <c r="B11" s="5" t="n">
        <v>2892</v>
      </c>
      <c r="C11" s="5" t="n">
        <v>2884</v>
      </c>
    </row>
    <row r="12" spans="1:3">
      <c r="A12" s="4" t="s">
        <v>506</v>
      </c>
      <c r="B12" s="5" t="n">
        <v>10</v>
      </c>
      <c r="C12" s="5" t="n">
        <v>10</v>
      </c>
    </row>
    <row r="13" spans="1:3">
      <c r="A13" s="4" t="s">
        <v>99</v>
      </c>
      <c r="B13" s="5" t="n">
        <v>1423</v>
      </c>
      <c r="C13" s="5" t="n">
        <v>1215</v>
      </c>
    </row>
    <row r="14" spans="1:3">
      <c r="A14" s="4" t="s">
        <v>511</v>
      </c>
      <c r="B14" s="6" t="n">
        <v>4325</v>
      </c>
      <c r="C14" s="6" t="n">
        <v>41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r="1" spans="1:4">
      <c r="A1" s="1" t="s">
        <v>512</v>
      </c>
      <c r="C1" s="2" t="s">
        <v>2</v>
      </c>
      <c r="D1" s="2" t="s">
        <v>30</v>
      </c>
    </row>
    <row r="2" spans="1:4">
      <c r="A2" s="3" t="s">
        <v>513</v>
      </c>
    </row>
    <row r="3" spans="1:4">
      <c r="A3" s="4" t="s">
        <v>514</v>
      </c>
      <c r="C3" s="6" t="n">
        <v>378</v>
      </c>
      <c r="D3" s="6" t="n">
        <v>401</v>
      </c>
    </row>
    <row r="4" spans="1:4">
      <c r="A4" s="4" t="s">
        <v>515</v>
      </c>
      <c r="B4" s="4" t="s">
        <v>50</v>
      </c>
      <c r="C4" s="5" t="n">
        <v>143</v>
      </c>
      <c r="D4" s="5" t="n">
        <v>80</v>
      </c>
    </row>
    <row r="5" spans="1:4">
      <c r="A5" s="4" t="s">
        <v>516</v>
      </c>
      <c r="C5" s="5" t="n">
        <v>-1712</v>
      </c>
      <c r="D5" s="5" t="n">
        <v>-1935</v>
      </c>
    </row>
    <row r="6" spans="1:4">
      <c r="A6" s="4" t="s">
        <v>517</v>
      </c>
      <c r="C6" s="6" t="n">
        <v>-1191</v>
      </c>
      <c r="D6" s="6" t="n">
        <v>-1454</v>
      </c>
    </row>
    <row r="7" spans="1:4">
      <c r="A7" t="n"/>
    </row>
    <row r="8" spans="1:4">
      <c r="A8" s="4" t="s">
        <v>50</v>
      </c>
      <c r="B8" s="4" t="s">
        <v>518</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86</v>
      </c>
    </row>
    <row r="3" spans="1:4">
      <c r="A3" s="3" t="s">
        <v>520</v>
      </c>
    </row>
    <row r="4" spans="1:4">
      <c r="A4" s="4" t="s">
        <v>521</v>
      </c>
      <c r="B4" s="6" t="n">
        <v>33</v>
      </c>
      <c r="C4" s="6" t="n">
        <v>44</v>
      </c>
      <c r="D4" s="6" t="n">
        <v>45</v>
      </c>
    </row>
    <row r="5" spans="1:4">
      <c r="A5" s="4" t="s">
        <v>522</v>
      </c>
      <c r="C5" s="5" t="n">
        <v>1</v>
      </c>
      <c r="D5" s="5" t="n">
        <v>1</v>
      </c>
    </row>
    <row r="6" spans="1:4">
      <c r="A6" s="4" t="s">
        <v>523</v>
      </c>
      <c r="B6" s="5" t="n">
        <v>3</v>
      </c>
      <c r="C6" s="5" t="n">
        <v>1</v>
      </c>
      <c r="D6" s="5" t="n">
        <v>3</v>
      </c>
    </row>
    <row r="7" spans="1:4">
      <c r="A7" s="4" t="s">
        <v>524</v>
      </c>
      <c r="B7" s="5" t="n">
        <v>-2</v>
      </c>
      <c r="C7" s="5" t="n">
        <v>-4</v>
      </c>
      <c r="D7" s="5" t="n">
        <v>-2</v>
      </c>
    </row>
    <row r="8" spans="1:4">
      <c r="A8" s="4" t="s">
        <v>525</v>
      </c>
      <c r="C8" s="5" t="n">
        <v>-4</v>
      </c>
      <c r="D8" s="5" t="n">
        <v>-7</v>
      </c>
    </row>
    <row r="9" spans="1:4">
      <c r="A9" s="4" t="s">
        <v>526</v>
      </c>
      <c r="D9" s="5" t="n">
        <v>4</v>
      </c>
    </row>
    <row r="10" spans="1:4">
      <c r="A10" s="4" t="s">
        <v>527</v>
      </c>
      <c r="C10" s="5" t="n">
        <v>-4</v>
      </c>
      <c r="D10" s="5" t="n">
        <v>-2</v>
      </c>
    </row>
    <row r="11" spans="1:4">
      <c r="A11" s="4" t="s">
        <v>528</v>
      </c>
      <c r="B11" s="5" t="n">
        <v>-5</v>
      </c>
      <c r="C11" s="5" t="n">
        <v>-1</v>
      </c>
      <c r="D11" s="5" t="n">
        <v>2</v>
      </c>
    </row>
    <row r="12" spans="1:4">
      <c r="A12" s="4" t="s">
        <v>529</v>
      </c>
      <c r="B12" s="6" t="n">
        <v>29</v>
      </c>
      <c r="C12" s="6" t="n">
        <v>33</v>
      </c>
      <c r="D12" s="6" t="n">
        <v>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6" t="n">
        <v>26</v>
      </c>
      <c r="C4" s="6" t="n">
        <v>30</v>
      </c>
    </row>
    <row r="5" spans="1:3">
      <c r="A5" s="4" t="s">
        <v>533</v>
      </c>
      <c r="B5" s="5" t="n">
        <v>17</v>
      </c>
      <c r="C5" s="5" t="n">
        <v>17</v>
      </c>
    </row>
    <row r="6" spans="1:3">
      <c r="A6" s="3" t="s">
        <v>534</v>
      </c>
    </row>
    <row r="7" spans="1:3">
      <c r="A7" s="4" t="s">
        <v>535</v>
      </c>
      <c r="B7" s="5" t="n">
        <v>1900</v>
      </c>
      <c r="C7" s="5" t="n">
        <v>1600</v>
      </c>
    </row>
    <row r="8" spans="1:3">
      <c r="A8" s="4" t="s">
        <v>536</v>
      </c>
      <c r="B8" s="5" t="n">
        <v>46</v>
      </c>
    </row>
    <row r="9" spans="1:3">
      <c r="A9" s="4" t="s">
        <v>537</v>
      </c>
      <c r="B9" s="5" t="n">
        <v>478</v>
      </c>
      <c r="C9" s="6" t="n">
        <v>471</v>
      </c>
    </row>
    <row r="10" spans="1:3">
      <c r="A10" s="4" t="s">
        <v>538</v>
      </c>
    </row>
    <row r="11" spans="1:3">
      <c r="A11" s="3" t="s">
        <v>539</v>
      </c>
    </row>
    <row r="12" spans="1:3">
      <c r="A12" s="4" t="s">
        <v>540</v>
      </c>
      <c r="B12" s="5" t="n">
        <v>837</v>
      </c>
    </row>
    <row r="13" spans="1:3">
      <c r="A13" s="4" t="s">
        <v>541</v>
      </c>
    </row>
    <row r="14" spans="1:3">
      <c r="A14" s="3" t="s">
        <v>539</v>
      </c>
    </row>
    <row r="15" spans="1:3">
      <c r="A15" s="4" t="s">
        <v>540</v>
      </c>
      <c r="B15" s="6" t="n">
        <v>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6</v>
      </c>
    </row>
    <row r="3" spans="1:4">
      <c r="A3" s="3" t="s">
        <v>117</v>
      </c>
    </row>
    <row r="4" spans="1:4">
      <c r="A4" s="4" t="s">
        <v>118</v>
      </c>
      <c r="B4" s="6" t="n">
        <v>35</v>
      </c>
      <c r="C4" s="6" t="n">
        <v>-1</v>
      </c>
      <c r="D4" s="6" t="n">
        <v>-13</v>
      </c>
    </row>
    <row r="5" spans="1:4">
      <c r="A5" s="4" t="s">
        <v>119</v>
      </c>
      <c r="B5" s="6" t="n">
        <v>2</v>
      </c>
      <c r="C5" s="6" t="n">
        <v>3</v>
      </c>
      <c r="D5" s="6"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542</v>
      </c>
      <c r="B1" s="2" t="s">
        <v>336</v>
      </c>
      <c r="C1" s="2" t="s">
        <v>1</v>
      </c>
    </row>
    <row r="2" spans="1:5">
      <c r="B2" s="2" t="s">
        <v>2</v>
      </c>
      <c r="C2" s="2" t="s">
        <v>2</v>
      </c>
      <c r="D2" s="2" t="s">
        <v>30</v>
      </c>
      <c r="E2" s="2" t="s">
        <v>86</v>
      </c>
    </row>
    <row r="3" spans="1:5">
      <c r="A3" s="3" t="s">
        <v>543</v>
      </c>
    </row>
    <row r="4" spans="1:5">
      <c r="A4" s="4" t="s">
        <v>544</v>
      </c>
      <c r="B4" s="6" t="n">
        <v>25554</v>
      </c>
      <c r="C4" s="6" t="n">
        <v>25554</v>
      </c>
      <c r="D4" s="6" t="n">
        <v>22737</v>
      </c>
    </row>
    <row r="5" spans="1:5">
      <c r="A5" s="4" t="s">
        <v>545</v>
      </c>
      <c r="B5" s="5" t="n">
        <v>22291</v>
      </c>
      <c r="C5" s="5" t="n">
        <v>22291</v>
      </c>
      <c r="D5" s="5" t="n">
        <v>20814</v>
      </c>
    </row>
    <row r="6" spans="1:5">
      <c r="A6" s="4" t="s">
        <v>546</v>
      </c>
      <c r="B6" s="5" t="n">
        <v>-3263</v>
      </c>
      <c r="C6" s="6" t="n">
        <v>-3263</v>
      </c>
      <c r="D6" s="5" t="n">
        <v>-1923</v>
      </c>
    </row>
    <row r="7" spans="1:5">
      <c r="A7" s="3" t="s">
        <v>547</v>
      </c>
    </row>
    <row r="8" spans="1:5">
      <c r="A8" s="4" t="s">
        <v>548</v>
      </c>
      <c r="C8" s="4" t="s">
        <v>549</v>
      </c>
    </row>
    <row r="9" spans="1:5">
      <c r="A9" s="4" t="s">
        <v>550</v>
      </c>
      <c r="C9" s="6" t="n">
        <v>70</v>
      </c>
      <c r="D9" s="5" t="n">
        <v>157</v>
      </c>
      <c r="E9" s="6" t="n">
        <v>227</v>
      </c>
    </row>
    <row r="10" spans="1:5">
      <c r="A10" s="4" t="s">
        <v>551</v>
      </c>
      <c r="C10" s="4" t="s">
        <v>552</v>
      </c>
    </row>
    <row r="11" spans="1:5">
      <c r="A11" s="4" t="s">
        <v>553</v>
      </c>
      <c r="B11" s="5" t="n">
        <v>227</v>
      </c>
      <c r="C11" s="6" t="n">
        <v>227</v>
      </c>
      <c r="D11" s="5" t="n">
        <v>237</v>
      </c>
    </row>
    <row r="12" spans="1:5">
      <c r="A12" s="4" t="s">
        <v>554</v>
      </c>
      <c r="B12" s="5" t="n">
        <v>227</v>
      </c>
      <c r="C12" s="5" t="n">
        <v>227</v>
      </c>
      <c r="D12" s="5" t="n">
        <v>236</v>
      </c>
    </row>
    <row r="13" spans="1:5">
      <c r="A13" s="4" t="s">
        <v>555</v>
      </c>
      <c r="C13" s="5" t="n">
        <v>246</v>
      </c>
      <c r="D13" s="5" t="n">
        <v>237</v>
      </c>
      <c r="E13" s="5" t="n">
        <v>233</v>
      </c>
    </row>
    <row r="14" spans="1:5">
      <c r="A14" s="3" t="s">
        <v>556</v>
      </c>
    </row>
    <row r="15" spans="1:5">
      <c r="A15" s="4" t="s">
        <v>557</v>
      </c>
      <c r="C15" s="5" t="n">
        <v>77</v>
      </c>
      <c r="D15" s="5" t="n">
        <v>163</v>
      </c>
      <c r="E15" s="5" t="n">
        <v>234</v>
      </c>
    </row>
    <row r="16" spans="1:5">
      <c r="A16" s="4" t="s">
        <v>558</v>
      </c>
      <c r="C16" s="5" t="n">
        <v>42</v>
      </c>
      <c r="D16" s="5" t="n">
        <v>44</v>
      </c>
      <c r="E16" s="5" t="n">
        <v>36</v>
      </c>
    </row>
    <row r="17" spans="1:5">
      <c r="A17" s="4" t="s">
        <v>555</v>
      </c>
      <c r="C17" s="5" t="n">
        <v>246</v>
      </c>
      <c r="D17" s="5" t="n">
        <v>237</v>
      </c>
      <c r="E17" s="5" t="n">
        <v>233</v>
      </c>
    </row>
    <row r="18" spans="1:5">
      <c r="A18" s="4" t="s">
        <v>559</v>
      </c>
      <c r="C18" s="5" t="n">
        <v>62</v>
      </c>
      <c r="D18" s="5" t="n">
        <v>62</v>
      </c>
      <c r="E18" s="5" t="n">
        <v>62</v>
      </c>
    </row>
    <row r="19" spans="1:5">
      <c r="A19" s="4" t="s">
        <v>373</v>
      </c>
      <c r="B19" s="6" t="n">
        <v>1300</v>
      </c>
      <c r="C19" s="5" t="n">
        <v>1262</v>
      </c>
      <c r="D19" s="5" t="n">
        <v>16</v>
      </c>
      <c r="E19" s="5" t="n">
        <v>-814</v>
      </c>
    </row>
    <row r="20" spans="1:5">
      <c r="A20" s="4" t="s">
        <v>560</v>
      </c>
      <c r="C20" s="6" t="n">
        <v>1689</v>
      </c>
      <c r="D20" s="6" t="n">
        <v>522</v>
      </c>
      <c r="E20" s="6" t="n">
        <v>-24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86</v>
      </c>
    </row>
    <row r="3" spans="1:4">
      <c r="A3" s="4" t="s">
        <v>562</v>
      </c>
    </row>
    <row r="4" spans="1:4">
      <c r="A4" s="3" t="s">
        <v>563</v>
      </c>
    </row>
    <row r="5" spans="1:4">
      <c r="A5" s="4" t="s">
        <v>564</v>
      </c>
      <c r="B5" s="4" t="s">
        <v>565</v>
      </c>
      <c r="C5" s="4" t="s">
        <v>566</v>
      </c>
      <c r="D5" s="4" t="s">
        <v>567</v>
      </c>
    </row>
    <row r="6" spans="1:4">
      <c r="A6" s="4" t="s">
        <v>568</v>
      </c>
      <c r="B6" s="4" t="s">
        <v>566</v>
      </c>
      <c r="C6" s="4" t="s">
        <v>567</v>
      </c>
      <c r="D6" s="4" t="s">
        <v>569</v>
      </c>
    </row>
    <row r="7" spans="1:4">
      <c r="A7" s="4" t="s">
        <v>570</v>
      </c>
      <c r="B7" s="4" t="s">
        <v>571</v>
      </c>
      <c r="C7" s="4" t="s">
        <v>572</v>
      </c>
      <c r="D7" s="4" t="s">
        <v>573</v>
      </c>
    </row>
    <row r="8" spans="1:4">
      <c r="A8" s="4" t="s">
        <v>574</v>
      </c>
      <c r="B8" s="4" t="s">
        <v>572</v>
      </c>
      <c r="C8" s="4" t="s">
        <v>573</v>
      </c>
      <c r="D8" s="4" t="s">
        <v>571</v>
      </c>
    </row>
    <row r="9" spans="1:4">
      <c r="A9" s="4" t="s">
        <v>575</v>
      </c>
      <c r="B9" s="4" t="s">
        <v>576</v>
      </c>
      <c r="C9" s="4" t="s">
        <v>576</v>
      </c>
      <c r="D9" s="4" t="s">
        <v>577</v>
      </c>
    </row>
    <row r="10" spans="1:4">
      <c r="A10" s="4" t="s">
        <v>578</v>
      </c>
    </row>
    <row r="11" spans="1:4">
      <c r="A11" s="3" t="s">
        <v>563</v>
      </c>
    </row>
    <row r="12" spans="1:4">
      <c r="A12" s="4" t="s">
        <v>564</v>
      </c>
      <c r="B12" s="4" t="s">
        <v>579</v>
      </c>
      <c r="C12" s="4" t="s">
        <v>580</v>
      </c>
      <c r="D12" s="4" t="s">
        <v>581</v>
      </c>
    </row>
    <row r="13" spans="1:4">
      <c r="A13" s="4" t="s">
        <v>568</v>
      </c>
      <c r="B13" s="4" t="s">
        <v>580</v>
      </c>
      <c r="C13" s="4" t="s">
        <v>581</v>
      </c>
      <c r="D13" s="4" t="s">
        <v>582</v>
      </c>
    </row>
    <row r="14" spans="1:4">
      <c r="A14" s="4" t="s">
        <v>570</v>
      </c>
      <c r="B14" s="4" t="s">
        <v>583</v>
      </c>
      <c r="C14" s="4" t="s">
        <v>584</v>
      </c>
      <c r="D14" s="4" t="s">
        <v>585</v>
      </c>
    </row>
    <row r="15" spans="1:4">
      <c r="A15" s="4" t="s">
        <v>574</v>
      </c>
      <c r="B15" s="4" t="s">
        <v>584</v>
      </c>
      <c r="C15" s="4" t="s">
        <v>585</v>
      </c>
      <c r="D15" s="4" t="s">
        <v>586</v>
      </c>
    </row>
    <row r="16" spans="1:4">
      <c r="A16" s="4" t="s">
        <v>575</v>
      </c>
      <c r="B16" s="4" t="s">
        <v>587</v>
      </c>
      <c r="C16" s="4" t="s">
        <v>588</v>
      </c>
      <c r="D16" s="4" t="s">
        <v>589</v>
      </c>
    </row>
    <row r="17" spans="1:4">
      <c r="A17" s="4" t="s">
        <v>590</v>
      </c>
    </row>
    <row r="18" spans="1:4">
      <c r="A18" s="3" t="s">
        <v>563</v>
      </c>
    </row>
    <row r="19" spans="1:4">
      <c r="A19" s="4" t="s">
        <v>564</v>
      </c>
      <c r="B19" s="4" t="s">
        <v>571</v>
      </c>
      <c r="C19" s="4" t="s">
        <v>591</v>
      </c>
      <c r="D19" s="4" t="s">
        <v>592</v>
      </c>
    </row>
    <row r="20" spans="1:4">
      <c r="A20" s="4" t="s">
        <v>568</v>
      </c>
      <c r="B20" s="4" t="s">
        <v>591</v>
      </c>
      <c r="C20" s="4" t="s">
        <v>592</v>
      </c>
      <c r="D20" s="4" t="s">
        <v>5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86</v>
      </c>
    </row>
    <row r="3" spans="1:4">
      <c r="A3" s="4" t="s">
        <v>595</v>
      </c>
    </row>
    <row r="4" spans="1:4">
      <c r="A4" s="3" t="s">
        <v>596</v>
      </c>
    </row>
    <row r="5" spans="1:4">
      <c r="A5" s="4" t="s">
        <v>597</v>
      </c>
      <c r="B5" s="6" t="n">
        <v>746</v>
      </c>
      <c r="C5" s="6" t="n">
        <v>722</v>
      </c>
    </row>
    <row r="6" spans="1:4">
      <c r="A6" s="3" t="s">
        <v>598</v>
      </c>
    </row>
    <row r="7" spans="1:4">
      <c r="A7" s="4" t="s">
        <v>599</v>
      </c>
      <c r="B7" s="5" t="n">
        <v>875</v>
      </c>
      <c r="C7" s="5" t="n">
        <v>763</v>
      </c>
    </row>
    <row r="8" spans="1:4">
      <c r="A8" s="4" t="s">
        <v>600</v>
      </c>
      <c r="B8" s="5" t="n">
        <v>38</v>
      </c>
      <c r="C8" s="5" t="n">
        <v>39</v>
      </c>
      <c r="D8" s="6" t="n">
        <v>32</v>
      </c>
    </row>
    <row r="9" spans="1:4">
      <c r="A9" s="4" t="s">
        <v>601</v>
      </c>
      <c r="B9" s="5" t="n">
        <v>29</v>
      </c>
      <c r="C9" s="5" t="n">
        <v>29</v>
      </c>
      <c r="D9" s="5" t="n">
        <v>27</v>
      </c>
    </row>
    <row r="10" spans="1:4">
      <c r="A10" s="4" t="s">
        <v>602</v>
      </c>
      <c r="B10" s="5" t="n">
        <v>89</v>
      </c>
      <c r="C10" s="5" t="n">
        <v>20</v>
      </c>
    </row>
    <row r="11" spans="1:4">
      <c r="A11" s="4" t="s">
        <v>603</v>
      </c>
      <c r="B11" s="5" t="n">
        <v>-24</v>
      </c>
      <c r="C11" s="5" t="n">
        <v>-22</v>
      </c>
    </row>
    <row r="12" spans="1:4">
      <c r="A12" s="4" t="s">
        <v>525</v>
      </c>
      <c r="B12" s="5" t="n">
        <v>-4</v>
      </c>
      <c r="C12" s="5" t="n">
        <v>-2</v>
      </c>
    </row>
    <row r="13" spans="1:4">
      <c r="A13" s="4" t="s">
        <v>604</v>
      </c>
      <c r="B13" s="5" t="n">
        <v>-2</v>
      </c>
    </row>
    <row r="14" spans="1:4">
      <c r="A14" s="4" t="s">
        <v>605</v>
      </c>
      <c r="B14" s="5" t="n">
        <v>3</v>
      </c>
    </row>
    <row r="15" spans="1:4">
      <c r="A15" s="4" t="s">
        <v>606</v>
      </c>
      <c r="B15" s="5" t="n">
        <v>3</v>
      </c>
      <c r="C15" s="5" t="n">
        <v>3</v>
      </c>
    </row>
    <row r="16" spans="1:4">
      <c r="A16" s="4" t="s">
        <v>607</v>
      </c>
      <c r="B16" s="5" t="n">
        <v>-113</v>
      </c>
      <c r="C16" s="5" t="n">
        <v>46</v>
      </c>
    </row>
    <row r="17" spans="1:4">
      <c r="A17" s="4" t="s">
        <v>99</v>
      </c>
      <c r="B17" s="5" t="n">
        <v>-2</v>
      </c>
      <c r="C17" s="5" t="n">
        <v>-1</v>
      </c>
    </row>
    <row r="18" spans="1:4">
      <c r="A18" s="4" t="s">
        <v>608</v>
      </c>
      <c r="B18" s="5" t="n">
        <v>892</v>
      </c>
      <c r="C18" s="5" t="n">
        <v>875</v>
      </c>
      <c r="D18" s="5" t="n">
        <v>763</v>
      </c>
    </row>
    <row r="19" spans="1:4">
      <c r="A19" s="3" t="s">
        <v>609</v>
      </c>
    </row>
    <row r="20" spans="1:4">
      <c r="A20" s="4" t="s">
        <v>610</v>
      </c>
      <c r="B20" s="5" t="n">
        <v>463</v>
      </c>
      <c r="C20" s="5" t="n">
        <v>386</v>
      </c>
    </row>
    <row r="21" spans="1:4">
      <c r="A21" s="4" t="s">
        <v>611</v>
      </c>
      <c r="B21" s="5" t="n">
        <v>72</v>
      </c>
      <c r="C21" s="5" t="n">
        <v>24</v>
      </c>
    </row>
    <row r="22" spans="1:4">
      <c r="A22" s="4" t="s">
        <v>612</v>
      </c>
      <c r="B22" s="5" t="n">
        <v>39</v>
      </c>
      <c r="C22" s="5" t="n">
        <v>36</v>
      </c>
    </row>
    <row r="23" spans="1:4">
      <c r="A23" s="4" t="s">
        <v>603</v>
      </c>
      <c r="B23" s="5" t="n">
        <v>-24</v>
      </c>
      <c r="C23" s="5" t="n">
        <v>-22</v>
      </c>
    </row>
    <row r="24" spans="1:4">
      <c r="A24" s="4" t="s">
        <v>525</v>
      </c>
      <c r="B24" s="5" t="n">
        <v>-4</v>
      </c>
      <c r="C24" s="5" t="n">
        <v>-2</v>
      </c>
    </row>
    <row r="25" spans="1:4">
      <c r="A25" s="4" t="s">
        <v>613</v>
      </c>
      <c r="B25" s="5" t="n">
        <v>-48</v>
      </c>
      <c r="C25" s="5" t="n">
        <v>39</v>
      </c>
    </row>
    <row r="26" spans="1:4">
      <c r="A26" s="4" t="s">
        <v>99</v>
      </c>
      <c r="B26" s="5" t="n">
        <v>1</v>
      </c>
      <c r="C26" s="5" t="n">
        <v>2</v>
      </c>
    </row>
    <row r="27" spans="1:4">
      <c r="A27" s="4" t="s">
        <v>614</v>
      </c>
      <c r="B27" s="5" t="n">
        <v>499</v>
      </c>
      <c r="C27" s="5" t="n">
        <v>463</v>
      </c>
      <c r="D27" s="5" t="n">
        <v>386</v>
      </c>
    </row>
    <row r="28" spans="1:4">
      <c r="A28" s="4" t="s">
        <v>546</v>
      </c>
      <c r="B28" s="5" t="n">
        <v>-393</v>
      </c>
      <c r="C28" s="5" t="n">
        <v>-412</v>
      </c>
    </row>
    <row r="29" spans="1:4">
      <c r="A29" s="3" t="s">
        <v>615</v>
      </c>
    </row>
    <row r="30" spans="1:4">
      <c r="A30" s="4" t="s">
        <v>616</v>
      </c>
      <c r="B30" s="5" t="n">
        <v>26</v>
      </c>
      <c r="C30" s="5" t="n">
        <v>5</v>
      </c>
    </row>
    <row r="31" spans="1:4">
      <c r="A31" s="4" t="s">
        <v>617</v>
      </c>
      <c r="B31" s="5" t="n">
        <v>-8</v>
      </c>
      <c r="C31" s="5" t="n">
        <v>-10</v>
      </c>
    </row>
    <row r="32" spans="1:4">
      <c r="A32" s="4" t="s">
        <v>618</v>
      </c>
      <c r="B32" s="5" t="n">
        <v>-411</v>
      </c>
      <c r="C32" s="5" t="n">
        <v>-407</v>
      </c>
    </row>
    <row r="33" spans="1:4">
      <c r="A33" s="4" t="s">
        <v>619</v>
      </c>
      <c r="B33" s="5" t="n">
        <v>-393</v>
      </c>
      <c r="C33" s="5" t="n">
        <v>-412</v>
      </c>
    </row>
    <row r="34" spans="1:4">
      <c r="A34" s="3" t="s">
        <v>620</v>
      </c>
    </row>
    <row r="35" spans="1:4">
      <c r="A35" s="4" t="s">
        <v>144</v>
      </c>
      <c r="B35" s="5" t="n">
        <v>-20</v>
      </c>
      <c r="C35" s="5" t="n">
        <v>-28</v>
      </c>
    </row>
    <row r="36" spans="1:4">
      <c r="A36" s="3" t="s">
        <v>621</v>
      </c>
    </row>
    <row r="37" spans="1:4">
      <c r="A37" s="4" t="s">
        <v>144</v>
      </c>
      <c r="B37" s="5" t="n">
        <v>-2</v>
      </c>
      <c r="C37" s="5" t="n">
        <v>-3</v>
      </c>
    </row>
    <row r="38" spans="1:4">
      <c r="A38" s="4" t="s">
        <v>622</v>
      </c>
    </row>
    <row r="39" spans="1:4">
      <c r="A39" s="3" t="s">
        <v>598</v>
      </c>
    </row>
    <row r="40" spans="1:4">
      <c r="A40" s="4" t="s">
        <v>599</v>
      </c>
      <c r="B40" s="5" t="n">
        <v>699</v>
      </c>
      <c r="C40" s="5" t="n">
        <v>659</v>
      </c>
    </row>
    <row r="41" spans="1:4">
      <c r="A41" s="4" t="s">
        <v>600</v>
      </c>
      <c r="B41" s="5" t="n">
        <v>30</v>
      </c>
      <c r="C41" s="5" t="n">
        <v>30</v>
      </c>
      <c r="D41" s="5" t="n">
        <v>33</v>
      </c>
    </row>
    <row r="42" spans="1:4">
      <c r="A42" s="4" t="s">
        <v>601</v>
      </c>
      <c r="B42" s="5" t="n">
        <v>32</v>
      </c>
      <c r="C42" s="5" t="n">
        <v>32</v>
      </c>
      <c r="D42" s="5" t="n">
        <v>29</v>
      </c>
    </row>
    <row r="43" spans="1:4">
      <c r="A43" s="4" t="s">
        <v>602</v>
      </c>
      <c r="B43" s="5" t="n">
        <v>8</v>
      </c>
      <c r="C43" s="5" t="n">
        <v>5</v>
      </c>
    </row>
    <row r="44" spans="1:4">
      <c r="A44" s="4" t="s">
        <v>603</v>
      </c>
      <c r="B44" s="5" t="n">
        <v>-71</v>
      </c>
      <c r="C44" s="5" t="n">
        <v>-60</v>
      </c>
    </row>
    <row r="45" spans="1:4">
      <c r="A45" s="4" t="s">
        <v>606</v>
      </c>
      <c r="B45" s="5" t="n">
        <v>35</v>
      </c>
      <c r="C45" s="5" t="n">
        <v>33</v>
      </c>
    </row>
    <row r="46" spans="1:4">
      <c r="A46" s="4" t="s">
        <v>607</v>
      </c>
      <c r="B46" s="5" t="n">
        <v>-1</v>
      </c>
    </row>
    <row r="47" spans="1:4">
      <c r="A47" s="4" t="s">
        <v>99</v>
      </c>
      <c r="C47" s="5" t="n">
        <v>0</v>
      </c>
    </row>
    <row r="48" spans="1:4">
      <c r="A48" s="4" t="s">
        <v>608</v>
      </c>
      <c r="B48" s="5" t="n">
        <v>732</v>
      </c>
      <c r="C48" s="5" t="n">
        <v>699</v>
      </c>
      <c r="D48" s="6" t="n">
        <v>659</v>
      </c>
    </row>
    <row r="49" spans="1:4">
      <c r="A49" s="3" t="s">
        <v>609</v>
      </c>
    </row>
    <row r="50" spans="1:4">
      <c r="A50" s="4" t="s">
        <v>612</v>
      </c>
      <c r="B50" s="5" t="n">
        <v>36</v>
      </c>
      <c r="C50" s="5" t="n">
        <v>27</v>
      </c>
    </row>
    <row r="51" spans="1:4">
      <c r="A51" s="4" t="s">
        <v>603</v>
      </c>
      <c r="B51" s="5" t="n">
        <v>-71</v>
      </c>
      <c r="C51" s="5" t="n">
        <v>-60</v>
      </c>
    </row>
    <row r="52" spans="1:4">
      <c r="A52" s="4" t="s">
        <v>99</v>
      </c>
      <c r="B52" s="5" t="n">
        <v>35</v>
      </c>
      <c r="C52" s="5" t="n">
        <v>33</v>
      </c>
    </row>
    <row r="53" spans="1:4">
      <c r="A53" s="4" t="s">
        <v>546</v>
      </c>
      <c r="B53" s="5" t="n">
        <v>-732</v>
      </c>
      <c r="C53" s="5" t="n">
        <v>-699</v>
      </c>
    </row>
    <row r="54" spans="1:4">
      <c r="A54" s="3" t="s">
        <v>615</v>
      </c>
    </row>
    <row r="55" spans="1:4">
      <c r="A55" s="4" t="s">
        <v>617</v>
      </c>
      <c r="B55" s="5" t="n">
        <v>-32</v>
      </c>
      <c r="C55" s="5" t="n">
        <v>-31</v>
      </c>
    </row>
    <row r="56" spans="1:4">
      <c r="A56" s="4" t="s">
        <v>618</v>
      </c>
      <c r="B56" s="5" t="n">
        <v>-700</v>
      </c>
      <c r="C56" s="5" t="n">
        <v>-668</v>
      </c>
    </row>
    <row r="57" spans="1:4">
      <c r="A57" s="4" t="s">
        <v>619</v>
      </c>
      <c r="B57" s="5" t="n">
        <v>-732</v>
      </c>
      <c r="C57" s="5" t="n">
        <v>-699</v>
      </c>
    </row>
    <row r="58" spans="1:4">
      <c r="A58" s="3" t="s">
        <v>620</v>
      </c>
    </row>
    <row r="59" spans="1:4">
      <c r="A59" s="4" t="s">
        <v>144</v>
      </c>
      <c r="B59" s="6" t="n">
        <v>1</v>
      </c>
      <c r="C59"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r="1" spans="1:4">
      <c r="A1" s="1" t="s">
        <v>623</v>
      </c>
      <c r="C1" s="2" t="s">
        <v>2</v>
      </c>
      <c r="D1" s="2" t="s">
        <v>30</v>
      </c>
    </row>
    <row r="2" spans="1:4">
      <c r="A2" s="3" t="s">
        <v>624</v>
      </c>
    </row>
    <row r="3" spans="1:4">
      <c r="A3" s="4" t="s">
        <v>625</v>
      </c>
      <c r="C3" s="6" t="n">
        <v>93</v>
      </c>
      <c r="D3" s="6" t="n">
        <v>99</v>
      </c>
    </row>
    <row r="4" spans="1:4">
      <c r="A4" s="4" t="s">
        <v>626</v>
      </c>
      <c r="C4" s="5" t="n">
        <v>-513</v>
      </c>
      <c r="D4" s="5" t="n">
        <v>-516</v>
      </c>
    </row>
    <row r="5" spans="1:4">
      <c r="A5" s="4" t="s">
        <v>627</v>
      </c>
      <c r="C5" s="5" t="n">
        <v>-420</v>
      </c>
      <c r="D5" s="5" t="n">
        <v>-417</v>
      </c>
    </row>
    <row r="6" spans="1:4">
      <c r="A6" s="3" t="s">
        <v>628</v>
      </c>
    </row>
    <row r="7" spans="1:4">
      <c r="A7" s="4" t="s">
        <v>629</v>
      </c>
      <c r="B7" s="4" t="s">
        <v>50</v>
      </c>
      <c r="C7" s="5" t="n">
        <v>-366</v>
      </c>
      <c r="D7" s="5" t="n">
        <v>-364</v>
      </c>
    </row>
    <row r="8" spans="1:4">
      <c r="A8" s="4" t="s">
        <v>625</v>
      </c>
      <c r="C8" s="5" t="n">
        <v>93</v>
      </c>
      <c r="D8" s="5" t="n">
        <v>98</v>
      </c>
    </row>
    <row r="9" spans="1:4">
      <c r="A9" s="4" t="s">
        <v>626</v>
      </c>
      <c r="C9" s="5" t="n">
        <v>-513</v>
      </c>
      <c r="D9" s="5" t="n">
        <v>-515</v>
      </c>
    </row>
    <row r="10" spans="1:4">
      <c r="A10" s="4" t="s">
        <v>627</v>
      </c>
      <c r="C10" s="6" t="n">
        <v>-420</v>
      </c>
      <c r="D10" s="6" t="n">
        <v>-417</v>
      </c>
    </row>
    <row r="11" spans="1:4">
      <c r="A11" t="n"/>
    </row>
    <row r="12" spans="1:4">
      <c r="A12" s="4" t="s">
        <v>50</v>
      </c>
      <c r="B12" s="4" t="s">
        <v>630</v>
      </c>
    </row>
  </sheetData>
  <mergeCells count="3">
    <mergeCell ref="A1:B1"/>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631</v>
      </c>
      <c r="B1" s="2" t="s">
        <v>1</v>
      </c>
    </row>
    <row r="2" spans="1:4">
      <c r="B2" s="2" t="s">
        <v>2</v>
      </c>
      <c r="C2" s="2" t="s">
        <v>30</v>
      </c>
      <c r="D2" s="2" t="s">
        <v>86</v>
      </c>
    </row>
    <row r="3" spans="1:4">
      <c r="A3" s="4" t="s">
        <v>595</v>
      </c>
    </row>
    <row r="4" spans="1:4">
      <c r="A4" s="3" t="s">
        <v>632</v>
      </c>
    </row>
    <row r="5" spans="1:4">
      <c r="A5" s="4" t="s">
        <v>600</v>
      </c>
      <c r="B5" s="6" t="n">
        <v>38</v>
      </c>
      <c r="C5" s="6" t="n">
        <v>39</v>
      </c>
      <c r="D5" s="6" t="n">
        <v>32</v>
      </c>
    </row>
    <row r="6" spans="1:4">
      <c r="A6" s="4" t="s">
        <v>601</v>
      </c>
      <c r="B6" s="5" t="n">
        <v>29</v>
      </c>
      <c r="C6" s="5" t="n">
        <v>29</v>
      </c>
      <c r="D6" s="5" t="n">
        <v>27</v>
      </c>
    </row>
    <row r="7" spans="1:4">
      <c r="A7" s="4" t="s">
        <v>633</v>
      </c>
      <c r="B7" s="5" t="n">
        <v>-23</v>
      </c>
      <c r="C7" s="5" t="n">
        <v>-22</v>
      </c>
      <c r="D7" s="5" t="n">
        <v>-21</v>
      </c>
    </row>
    <row r="8" spans="1:4">
      <c r="A8" s="4" t="s">
        <v>634</v>
      </c>
      <c r="B8" s="5" t="n">
        <v>35</v>
      </c>
      <c r="C8" s="5" t="n">
        <v>15</v>
      </c>
      <c r="D8" s="5" t="n">
        <v>36</v>
      </c>
    </row>
    <row r="9" spans="1:4">
      <c r="A9" s="4" t="s">
        <v>635</v>
      </c>
      <c r="B9" s="5" t="n">
        <v>79</v>
      </c>
      <c r="C9" s="5" t="n">
        <v>61</v>
      </c>
      <c r="D9" s="5" t="n">
        <v>74</v>
      </c>
    </row>
    <row r="10" spans="1:4">
      <c r="A10" s="4" t="s">
        <v>622</v>
      </c>
    </row>
    <row r="11" spans="1:4">
      <c r="A11" s="3" t="s">
        <v>632</v>
      </c>
    </row>
    <row r="12" spans="1:4">
      <c r="A12" s="4" t="s">
        <v>600</v>
      </c>
      <c r="B12" s="5" t="n">
        <v>30</v>
      </c>
      <c r="C12" s="5" t="n">
        <v>30</v>
      </c>
      <c r="D12" s="5" t="n">
        <v>33</v>
      </c>
    </row>
    <row r="13" spans="1:4">
      <c r="A13" s="4" t="s">
        <v>601</v>
      </c>
      <c r="B13" s="5" t="n">
        <v>32</v>
      </c>
      <c r="C13" s="5" t="n">
        <v>32</v>
      </c>
      <c r="D13" s="5" t="n">
        <v>29</v>
      </c>
    </row>
    <row r="14" spans="1:4">
      <c r="A14" s="4" t="s">
        <v>634</v>
      </c>
      <c r="B14" s="5" t="n">
        <v>8</v>
      </c>
      <c r="C14" s="5" t="n">
        <v>5</v>
      </c>
      <c r="D14" s="5" t="n">
        <v>-25</v>
      </c>
    </row>
    <row r="15" spans="1:4">
      <c r="A15" s="4" t="s">
        <v>635</v>
      </c>
      <c r="B15" s="6" t="n">
        <v>70</v>
      </c>
      <c r="C15" s="6" t="n">
        <v>67</v>
      </c>
      <c r="D15" s="6" t="n">
        <v>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
  </cols>
  <sheetData>
    <row r="1" spans="1:2">
      <c r="A1" s="1" t="s">
        <v>636</v>
      </c>
      <c r="B1" s="2" t="s">
        <v>144</v>
      </c>
    </row>
    <row r="2" spans="1:2">
      <c r="A2" s="3" t="s">
        <v>637</v>
      </c>
    </row>
    <row r="3" spans="1:2">
      <c r="A3" s="4" t="s">
        <v>638</v>
      </c>
      <c r="B3" s="6" t="n">
        <v>33</v>
      </c>
    </row>
    <row r="4" spans="1:2">
      <c r="A4" s="4" t="s">
        <v>595</v>
      </c>
    </row>
    <row r="5" spans="1:2">
      <c r="A5" s="3" t="s">
        <v>639</v>
      </c>
    </row>
    <row r="6" spans="1:2">
      <c r="A6" s="5" t="n">
        <v>2016</v>
      </c>
      <c r="B6" s="5" t="n">
        <v>22</v>
      </c>
    </row>
    <row r="7" spans="1:2">
      <c r="A7" s="5" t="n">
        <v>2017</v>
      </c>
      <c r="B7" s="5" t="n">
        <v>25</v>
      </c>
    </row>
    <row r="8" spans="1:2">
      <c r="A8" s="5" t="n">
        <v>2018</v>
      </c>
      <c r="B8" s="5" t="n">
        <v>26</v>
      </c>
    </row>
    <row r="9" spans="1:2">
      <c r="A9" s="5" t="n">
        <v>2019</v>
      </c>
      <c r="B9" s="5" t="n">
        <v>28</v>
      </c>
    </row>
    <row r="10" spans="1:2">
      <c r="A10" s="5" t="n">
        <v>2020</v>
      </c>
      <c r="B10" s="5" t="n">
        <v>29</v>
      </c>
    </row>
    <row r="11" spans="1:2">
      <c r="A11" s="4" t="s">
        <v>640</v>
      </c>
      <c r="B11" s="5" t="n">
        <v>195</v>
      </c>
    </row>
    <row r="12" spans="1:2">
      <c r="A12" s="4" t="s">
        <v>622</v>
      </c>
    </row>
    <row r="13" spans="1:2">
      <c r="A13" s="3" t="s">
        <v>639</v>
      </c>
    </row>
    <row r="14" spans="1:2">
      <c r="A14" s="5" t="n">
        <v>2016</v>
      </c>
      <c r="B14" s="5" t="n">
        <v>32</v>
      </c>
    </row>
    <row r="15" spans="1:2">
      <c r="A15" s="5" t="n">
        <v>2017</v>
      </c>
      <c r="B15" s="5" t="n">
        <v>33</v>
      </c>
    </row>
    <row r="16" spans="1:2">
      <c r="A16" s="5" t="n">
        <v>2018</v>
      </c>
      <c r="B16" s="5" t="n">
        <v>35</v>
      </c>
    </row>
    <row r="17" spans="1:2">
      <c r="A17" s="5" t="n">
        <v>2019</v>
      </c>
      <c r="B17" s="5" t="n">
        <v>36</v>
      </c>
    </row>
    <row r="18" spans="1:2">
      <c r="A18" s="5" t="n">
        <v>2020</v>
      </c>
      <c r="B18" s="5" t="n">
        <v>38</v>
      </c>
    </row>
    <row r="19" spans="1:2">
      <c r="A19" s="4" t="s">
        <v>640</v>
      </c>
      <c r="B19" s="6" t="n">
        <v>2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6"/>
  </cols>
  <sheetData>
    <row r="1" spans="1:2">
      <c r="A1" s="1" t="s">
        <v>641</v>
      </c>
      <c r="B1" s="2" t="s">
        <v>144</v>
      </c>
    </row>
    <row r="2" spans="1:2">
      <c r="A2" s="3" t="s">
        <v>642</v>
      </c>
    </row>
    <row r="3" spans="1:2">
      <c r="A3" s="4" t="s">
        <v>643</v>
      </c>
      <c r="B3" s="4" t="s">
        <v>644</v>
      </c>
    </row>
    <row r="4" spans="1:2">
      <c r="A4" s="4" t="s">
        <v>645</v>
      </c>
      <c r="B4" s="4" t="s">
        <v>646</v>
      </c>
    </row>
    <row r="5" spans="1:2">
      <c r="A5" s="4" t="s">
        <v>647</v>
      </c>
      <c r="B5" s="5" t="n">
        <v>20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8</v>
      </c>
      <c r="C1" s="2" t="s">
        <v>336</v>
      </c>
      <c r="K1" s="2" t="s">
        <v>1</v>
      </c>
    </row>
    <row r="2" spans="1:13">
      <c r="C2" s="2" t="s">
        <v>2</v>
      </c>
      <c r="D2" s="2" t="s">
        <v>649</v>
      </c>
      <c r="E2" s="2" t="s">
        <v>650</v>
      </c>
      <c r="F2" s="2" t="s">
        <v>651</v>
      </c>
      <c r="G2" s="2" t="s">
        <v>30</v>
      </c>
      <c r="H2" s="2" t="s">
        <v>652</v>
      </c>
      <c r="I2" s="2" t="s">
        <v>653</v>
      </c>
      <c r="J2" s="2" t="s">
        <v>654</v>
      </c>
      <c r="K2" s="2" t="s">
        <v>2</v>
      </c>
      <c r="L2" s="2" t="s">
        <v>30</v>
      </c>
      <c r="M2" s="2" t="s">
        <v>86</v>
      </c>
    </row>
    <row r="3" spans="1:13">
      <c r="A3" s="3" t="s">
        <v>655</v>
      </c>
    </row>
    <row r="4" spans="1:13">
      <c r="A4" s="4" t="s">
        <v>656</v>
      </c>
      <c r="K4" s="6" t="n">
        <v>6704</v>
      </c>
      <c r="L4" s="6" t="n">
        <v>6555</v>
      </c>
      <c r="M4" s="6" t="n">
        <v>6513</v>
      </c>
    </row>
    <row r="5" spans="1:13">
      <c r="A5" s="4" t="s">
        <v>657</v>
      </c>
      <c r="K5" s="5" t="n">
        <v>1629</v>
      </c>
      <c r="L5" s="5" t="n">
        <v>1636</v>
      </c>
      <c r="M5" s="5" t="n">
        <v>1705</v>
      </c>
    </row>
    <row r="6" spans="1:13">
      <c r="A6" s="4" t="s">
        <v>658</v>
      </c>
      <c r="K6" s="5" t="n">
        <v>3342</v>
      </c>
      <c r="L6" s="5" t="n">
        <v>3188</v>
      </c>
      <c r="M6" s="5" t="n">
        <v>3020</v>
      </c>
    </row>
    <row r="7" spans="1:13">
      <c r="A7" s="4" t="s">
        <v>659</v>
      </c>
      <c r="K7" s="5" t="n">
        <v>11675</v>
      </c>
      <c r="L7" s="5" t="n">
        <v>11379</v>
      </c>
      <c r="M7" s="5" t="n">
        <v>11238</v>
      </c>
    </row>
    <row r="8" spans="1:13">
      <c r="A8" s="4" t="s">
        <v>660</v>
      </c>
      <c r="K8" s="5" t="n">
        <v>6251</v>
      </c>
      <c r="L8" s="5" t="n">
        <v>6451</v>
      </c>
      <c r="M8" s="5" t="n">
        <v>6586</v>
      </c>
    </row>
    <row r="9" spans="1:13">
      <c r="A9" s="4" t="s">
        <v>661</v>
      </c>
      <c r="K9" s="5" t="n">
        <v>2301</v>
      </c>
      <c r="L9" s="5" t="n">
        <v>2229</v>
      </c>
      <c r="M9" s="5" t="n">
        <v>2046</v>
      </c>
    </row>
    <row r="10" spans="1:13">
      <c r="A10" s="4" t="s">
        <v>662</v>
      </c>
      <c r="K10" s="5" t="n">
        <v>8552</v>
      </c>
      <c r="L10" s="5" t="n">
        <v>8680</v>
      </c>
      <c r="M10" s="5" t="n">
        <v>8632</v>
      </c>
    </row>
    <row r="11" spans="1:13">
      <c r="A11" s="4" t="s">
        <v>663</v>
      </c>
      <c r="B11" s="4" t="s">
        <v>50</v>
      </c>
      <c r="K11" s="5" t="n">
        <v>1406</v>
      </c>
      <c r="L11" s="5" t="n">
        <v>1446</v>
      </c>
      <c r="M11" s="5" t="n">
        <v>1398</v>
      </c>
    </row>
    <row r="12" spans="1:13">
      <c r="A12" s="4" t="s">
        <v>664</v>
      </c>
      <c r="K12" s="5" t="n">
        <v>21633</v>
      </c>
      <c r="L12" s="5" t="n">
        <v>21505</v>
      </c>
      <c r="M12" s="5" t="n">
        <v>21268</v>
      </c>
    </row>
    <row r="13" spans="1:13">
      <c r="A13" s="4" t="s">
        <v>665</v>
      </c>
      <c r="K13" s="5" t="n">
        <v>2300</v>
      </c>
      <c r="L13" s="5" t="n">
        <v>2355</v>
      </c>
      <c r="M13" s="5" t="n">
        <v>2562</v>
      </c>
    </row>
    <row r="14" spans="1:13">
      <c r="A14" s="4" t="s">
        <v>666</v>
      </c>
      <c r="K14" s="5" t="n">
        <v>1588</v>
      </c>
      <c r="L14" s="5" t="n">
        <v>1594</v>
      </c>
      <c r="M14" s="5" t="n">
        <v>1678</v>
      </c>
    </row>
    <row r="15" spans="1:13">
      <c r="A15" s="4" t="s">
        <v>667</v>
      </c>
      <c r="K15" s="5" t="n">
        <v>180</v>
      </c>
      <c r="L15" s="5" t="n">
        <v>205</v>
      </c>
      <c r="M15" s="5" t="n">
        <v>276</v>
      </c>
    </row>
    <row r="16" spans="1:13">
      <c r="A16" s="4" t="s">
        <v>668</v>
      </c>
      <c r="K16" s="5" t="n">
        <v>4068</v>
      </c>
      <c r="L16" s="5" t="n">
        <v>4154</v>
      </c>
      <c r="M16" s="5" t="n">
        <v>4516</v>
      </c>
    </row>
    <row r="17" spans="1:13">
      <c r="A17" s="4" t="s">
        <v>99</v>
      </c>
      <c r="K17" s="5" t="n">
        <v>393</v>
      </c>
      <c r="L17" s="5" t="n">
        <v>389</v>
      </c>
      <c r="M17" s="5" t="n">
        <v>409</v>
      </c>
    </row>
    <row r="18" spans="1:13">
      <c r="A18" s="4" t="s">
        <v>669</v>
      </c>
      <c r="C18" s="6" t="n">
        <v>6407</v>
      </c>
      <c r="D18" s="6" t="n">
        <v>6388</v>
      </c>
      <c r="E18" s="6" t="n">
        <v>6715</v>
      </c>
      <c r="F18" s="6" t="n">
        <v>6584</v>
      </c>
      <c r="G18" s="6" t="n">
        <v>6730</v>
      </c>
      <c r="H18" s="6" t="n">
        <v>6426</v>
      </c>
      <c r="I18" s="6" t="n">
        <v>6546</v>
      </c>
      <c r="J18" s="6" t="n">
        <v>6346</v>
      </c>
      <c r="K18" s="6" t="n">
        <v>26094</v>
      </c>
      <c r="L18" s="6" t="n">
        <v>26048</v>
      </c>
      <c r="M18" s="6" t="n">
        <v>26193</v>
      </c>
    </row>
    <row r="19" spans="1:13">
      <c r="A19" t="n"/>
    </row>
    <row r="20" spans="1:13">
      <c r="A20" s="4" t="s">
        <v>50</v>
      </c>
      <c r="B20" s="4" t="s">
        <v>670</v>
      </c>
    </row>
  </sheetData>
  <mergeCells count="5">
    <mergeCell ref="A1:B2"/>
    <mergeCell ref="C1:J1"/>
    <mergeCell ref="K1:M1"/>
    <mergeCell ref="A19:L19"/>
    <mergeCell ref="B20:L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1</v>
      </c>
      <c r="C1" s="2" t="s">
        <v>336</v>
      </c>
      <c r="K1" s="2" t="s">
        <v>1</v>
      </c>
    </row>
    <row r="2" spans="1:13">
      <c r="C2" s="2" t="s">
        <v>2</v>
      </c>
      <c r="D2" s="2" t="s">
        <v>649</v>
      </c>
      <c r="E2" s="2" t="s">
        <v>650</v>
      </c>
      <c r="F2" s="2" t="s">
        <v>651</v>
      </c>
      <c r="G2" s="2" t="s">
        <v>30</v>
      </c>
      <c r="H2" s="2" t="s">
        <v>652</v>
      </c>
      <c r="I2" s="2" t="s">
        <v>653</v>
      </c>
      <c r="J2" s="2" t="s">
        <v>654</v>
      </c>
      <c r="K2" s="2" t="s">
        <v>2</v>
      </c>
      <c r="L2" s="2" t="s">
        <v>30</v>
      </c>
      <c r="M2" s="2" t="s">
        <v>86</v>
      </c>
    </row>
    <row r="3" spans="1:13">
      <c r="A3" s="3" t="s">
        <v>672</v>
      </c>
    </row>
    <row r="4" spans="1:13">
      <c r="A4" s="4" t="s">
        <v>673</v>
      </c>
      <c r="K4" s="6" t="n">
        <v>14015</v>
      </c>
      <c r="L4" s="6" t="n">
        <v>13775</v>
      </c>
      <c r="M4" s="6" t="n">
        <v>13837</v>
      </c>
    </row>
    <row r="5" spans="1:13">
      <c r="A5" s="4" t="s">
        <v>674</v>
      </c>
      <c r="B5" s="4" t="s">
        <v>50</v>
      </c>
      <c r="K5" s="5" t="n">
        <v>12079</v>
      </c>
      <c r="L5" s="5" t="n">
        <v>12273</v>
      </c>
      <c r="M5" s="5" t="n">
        <v>12356</v>
      </c>
    </row>
    <row r="6" spans="1:13">
      <c r="A6" s="4" t="s">
        <v>669</v>
      </c>
      <c r="C6" s="6" t="n">
        <v>6407</v>
      </c>
      <c r="D6" s="6" t="n">
        <v>6388</v>
      </c>
      <c r="E6" s="6" t="n">
        <v>6715</v>
      </c>
      <c r="F6" s="6" t="n">
        <v>6584</v>
      </c>
      <c r="G6" s="6" t="n">
        <v>6730</v>
      </c>
      <c r="H6" s="6" t="n">
        <v>6426</v>
      </c>
      <c r="I6" s="6" t="n">
        <v>6546</v>
      </c>
      <c r="J6" s="6" t="n">
        <v>6346</v>
      </c>
      <c r="K6" s="5" t="n">
        <v>26094</v>
      </c>
      <c r="L6" s="5" t="n">
        <v>26048</v>
      </c>
      <c r="M6" s="5" t="n">
        <v>26193</v>
      </c>
    </row>
    <row r="7" spans="1:13">
      <c r="A7" s="4" t="s">
        <v>675</v>
      </c>
      <c r="B7" s="4" t="s">
        <v>50</v>
      </c>
      <c r="C7" s="5" t="n">
        <v>13889</v>
      </c>
      <c r="G7" s="5" t="n">
        <v>13317</v>
      </c>
      <c r="K7" s="5" t="n">
        <v>13889</v>
      </c>
      <c r="L7" s="5" t="n">
        <v>13317</v>
      </c>
      <c r="M7" s="5" t="n">
        <v>12717</v>
      </c>
    </row>
    <row r="8" spans="1:13">
      <c r="A8" s="4" t="s">
        <v>676</v>
      </c>
      <c r="B8" s="4" t="s">
        <v>50</v>
      </c>
      <c r="C8" s="5" t="n">
        <v>2557</v>
      </c>
      <c r="G8" s="5" t="n">
        <v>2683</v>
      </c>
      <c r="K8" s="5" t="n">
        <v>2557</v>
      </c>
      <c r="L8" s="5" t="n">
        <v>2683</v>
      </c>
      <c r="M8" s="5" t="n">
        <v>2614</v>
      </c>
    </row>
    <row r="9" spans="1:13">
      <c r="A9" s="4" t="s">
        <v>677</v>
      </c>
      <c r="B9" s="4" t="s">
        <v>50</v>
      </c>
      <c r="C9" s="6" t="n">
        <v>16446</v>
      </c>
      <c r="G9" s="6" t="n">
        <v>16000</v>
      </c>
      <c r="K9" s="6" t="n">
        <v>16446</v>
      </c>
      <c r="L9" s="6" t="n">
        <v>16000</v>
      </c>
      <c r="M9" s="6" t="n">
        <v>15331</v>
      </c>
    </row>
    <row r="10" spans="1:13">
      <c r="A10" t="n"/>
    </row>
    <row r="11" spans="1:13">
      <c r="A11" s="4" t="s">
        <v>50</v>
      </c>
      <c r="B11" s="4" t="s">
        <v>678</v>
      </c>
    </row>
  </sheetData>
  <mergeCells count="5">
    <mergeCell ref="A1:B2"/>
    <mergeCell ref="C1:J1"/>
    <mergeCell ref="K1:M1"/>
    <mergeCell ref="A10:L10"/>
    <mergeCell ref="B11:L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79</v>
      </c>
      <c r="B1" s="2" t="s">
        <v>1</v>
      </c>
    </row>
    <row r="2" spans="1:4">
      <c r="B2" s="2" t="s">
        <v>2</v>
      </c>
      <c r="C2" s="2" t="s">
        <v>30</v>
      </c>
      <c r="D2" s="2" t="s">
        <v>86</v>
      </c>
    </row>
    <row r="3" spans="1:4">
      <c r="A3" s="3" t="s">
        <v>191</v>
      </c>
    </row>
    <row r="4" spans="1:4">
      <c r="A4" s="4" t="s">
        <v>680</v>
      </c>
      <c r="B4" s="6" t="n">
        <v>544</v>
      </c>
      <c r="C4" s="6" t="n">
        <v>235</v>
      </c>
      <c r="D4" s="6" t="n">
        <v>243</v>
      </c>
    </row>
    <row r="5" spans="1:4">
      <c r="A5" s="4" t="s">
        <v>681</v>
      </c>
      <c r="B5" s="5" t="n">
        <v>-226</v>
      </c>
      <c r="C5" s="5" t="n">
        <v>-182</v>
      </c>
      <c r="D5" s="5" t="n">
        <v>-213</v>
      </c>
    </row>
    <row r="6" spans="1:4">
      <c r="A6" s="4" t="s">
        <v>682</v>
      </c>
      <c r="B6" s="6" t="n">
        <v>318</v>
      </c>
      <c r="C6" s="6" t="n">
        <v>53</v>
      </c>
      <c r="D6" s="6"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0</v>
      </c>
      <c r="B1" s="2" t="s">
        <v>1</v>
      </c>
    </row>
    <row r="2" spans="1:4">
      <c r="B2" s="2" t="s">
        <v>2</v>
      </c>
      <c r="C2" s="2" t="s">
        <v>30</v>
      </c>
      <c r="D2" s="2" t="s">
        <v>86</v>
      </c>
    </row>
    <row r="3" spans="1:4">
      <c r="A3" s="3" t="s">
        <v>121</v>
      </c>
    </row>
    <row r="4" spans="1:4">
      <c r="A4" s="4" t="s">
        <v>122</v>
      </c>
      <c r="B4" s="6" t="n">
        <v>144</v>
      </c>
      <c r="C4" s="6" t="n">
        <v>861</v>
      </c>
      <c r="D4" s="6" t="n">
        <v>1064</v>
      </c>
    </row>
    <row r="5" spans="1:4">
      <c r="A5" s="3" t="s">
        <v>123</v>
      </c>
    </row>
    <row r="6" spans="1:4">
      <c r="A6" s="4" t="s">
        <v>93</v>
      </c>
      <c r="B6" s="5" t="n">
        <v>1449</v>
      </c>
      <c r="C6" s="5" t="n">
        <v>1476</v>
      </c>
      <c r="D6" s="5" t="n">
        <v>1338</v>
      </c>
    </row>
    <row r="7" spans="1:4">
      <c r="A7" s="4" t="s">
        <v>124</v>
      </c>
      <c r="B7" s="5" t="n">
        <v>115</v>
      </c>
      <c r="C7" s="5" t="n">
        <v>100</v>
      </c>
      <c r="D7" s="5" t="n">
        <v>135</v>
      </c>
    </row>
    <row r="8" spans="1:4">
      <c r="A8" s="4" t="s">
        <v>125</v>
      </c>
      <c r="B8" s="5" t="n">
        <v>-205</v>
      </c>
      <c r="C8" s="5" t="n">
        <v>84</v>
      </c>
      <c r="D8" s="5" t="n">
        <v>227</v>
      </c>
    </row>
    <row r="9" spans="1:4">
      <c r="A9" s="4" t="s">
        <v>96</v>
      </c>
      <c r="B9" s="5" t="n">
        <v>246</v>
      </c>
      <c r="D9" s="5" t="n">
        <v>174</v>
      </c>
    </row>
    <row r="10" spans="1:4">
      <c r="A10" s="4" t="s">
        <v>97</v>
      </c>
      <c r="B10" s="5" t="n">
        <v>1262</v>
      </c>
      <c r="C10" s="5" t="n">
        <v>16</v>
      </c>
      <c r="D10" s="5" t="n">
        <v>-814</v>
      </c>
    </row>
    <row r="11" spans="1:4">
      <c r="A11" s="3" t="s">
        <v>126</v>
      </c>
    </row>
    <row r="12" spans="1:4">
      <c r="A12" s="4" t="s">
        <v>127</v>
      </c>
      <c r="B12" s="5" t="n">
        <v>-178</v>
      </c>
      <c r="C12" s="5" t="n">
        <v>-179</v>
      </c>
      <c r="D12" s="5" t="n">
        <v>-12</v>
      </c>
    </row>
    <row r="13" spans="1:4">
      <c r="A13" s="4" t="s">
        <v>128</v>
      </c>
      <c r="B13" s="5" t="n">
        <v>-173</v>
      </c>
      <c r="C13" s="5" t="n">
        <v>-104</v>
      </c>
      <c r="D13" s="5" t="n">
        <v>44</v>
      </c>
    </row>
    <row r="14" spans="1:4">
      <c r="A14" s="4" t="s">
        <v>129</v>
      </c>
      <c r="B14" s="5" t="n">
        <v>-214</v>
      </c>
      <c r="C14" s="5" t="n">
        <v>-140</v>
      </c>
      <c r="D14" s="5" t="n">
        <v>826</v>
      </c>
    </row>
    <row r="15" spans="1:4">
      <c r="A15" s="4" t="s">
        <v>104</v>
      </c>
      <c r="B15" s="5" t="n">
        <v>40</v>
      </c>
      <c r="C15" s="5" t="n">
        <v>-1</v>
      </c>
      <c r="D15" s="5" t="n">
        <v>3</v>
      </c>
    </row>
    <row r="16" spans="1:4">
      <c r="A16" s="4" t="s">
        <v>130</v>
      </c>
      <c r="B16" s="5" t="n">
        <v>2486</v>
      </c>
      <c r="C16" s="5" t="n">
        <v>2113</v>
      </c>
      <c r="D16" s="5" t="n">
        <v>2985</v>
      </c>
    </row>
    <row r="17" spans="1:4">
      <c r="A17" s="3" t="s">
        <v>131</v>
      </c>
    </row>
    <row r="18" spans="1:4">
      <c r="A18" s="4" t="s">
        <v>132</v>
      </c>
      <c r="B18" s="5" t="n">
        <v>-2369</v>
      </c>
      <c r="C18" s="5" t="n">
        <v>-1985</v>
      </c>
      <c r="D18" s="5" t="n">
        <v>-2055</v>
      </c>
    </row>
    <row r="19" spans="1:4">
      <c r="A19" s="4" t="s">
        <v>133</v>
      </c>
      <c r="B19" s="5" t="n">
        <v>4</v>
      </c>
      <c r="C19" s="5" t="n">
        <v>3</v>
      </c>
      <c r="D19" s="5" t="n">
        <v>25</v>
      </c>
    </row>
    <row r="20" spans="1:4">
      <c r="A20" s="4" t="s">
        <v>134</v>
      </c>
      <c r="C20" s="5" t="n">
        <v>-36</v>
      </c>
      <c r="D20" s="5" t="n">
        <v>-483</v>
      </c>
    </row>
    <row r="21" spans="1:4">
      <c r="A21" s="4" t="s">
        <v>135</v>
      </c>
      <c r="B21" s="5" t="n">
        <v>-2365</v>
      </c>
      <c r="C21" s="5" t="n">
        <v>-2018</v>
      </c>
      <c r="D21" s="5" t="n">
        <v>-2513</v>
      </c>
    </row>
    <row r="22" spans="1:4">
      <c r="A22" s="3" t="s">
        <v>136</v>
      </c>
    </row>
    <row r="23" spans="1:4">
      <c r="A23" s="4" t="s">
        <v>137</v>
      </c>
      <c r="C23" s="5" t="n">
        <v>-4</v>
      </c>
      <c r="D23" s="5" t="n">
        <v>-417</v>
      </c>
    </row>
    <row r="24" spans="1:4">
      <c r="A24" s="4" t="s">
        <v>138</v>
      </c>
      <c r="C24" s="5" t="n">
        <v>-4</v>
      </c>
      <c r="D24" s="5" t="n">
        <v>-417</v>
      </c>
    </row>
    <row r="25" spans="1:4">
      <c r="A25" s="4" t="s">
        <v>139</v>
      </c>
      <c r="B25" s="5" t="n">
        <v>-95</v>
      </c>
      <c r="C25" s="5" t="n">
        <v>-2</v>
      </c>
      <c r="D25" s="5" t="n">
        <v>2</v>
      </c>
    </row>
    <row r="26" spans="1:4">
      <c r="A26" s="4" t="s">
        <v>140</v>
      </c>
      <c r="B26" s="5" t="n">
        <v>26</v>
      </c>
      <c r="C26" s="5" t="n">
        <v>89</v>
      </c>
      <c r="D26" s="5" t="n">
        <v>57</v>
      </c>
    </row>
    <row r="27" spans="1:4">
      <c r="A27" s="4" t="s">
        <v>141</v>
      </c>
      <c r="B27" s="5" t="n">
        <v>858</v>
      </c>
      <c r="C27" s="5" t="n">
        <v>769</v>
      </c>
      <c r="D27" s="5" t="n">
        <v>712</v>
      </c>
    </row>
    <row r="28" spans="1:4">
      <c r="A28" s="4" t="s">
        <v>142</v>
      </c>
      <c r="B28" s="6" t="n">
        <v>884</v>
      </c>
      <c r="C28" s="6" t="n">
        <v>858</v>
      </c>
      <c r="D28" s="6" t="n">
        <v>7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s="1" t="s">
        <v>683</v>
      </c>
      <c r="B1" s="2" t="s">
        <v>337</v>
      </c>
    </row>
    <row r="2" spans="1:2">
      <c r="A2" s="3" t="s">
        <v>684</v>
      </c>
    </row>
    <row r="3" spans="1:2">
      <c r="A3" s="4" t="s">
        <v>685</v>
      </c>
      <c r="B3" s="6" t="n">
        <v>483</v>
      </c>
    </row>
    <row r="4" spans="1:2">
      <c r="A4" s="4" t="s">
        <v>686</v>
      </c>
      <c r="B4" s="5" t="n">
        <v>578</v>
      </c>
    </row>
    <row r="5" spans="1:2">
      <c r="A5" s="4" t="s">
        <v>687</v>
      </c>
      <c r="B5" s="5" t="n">
        <v>7000</v>
      </c>
    </row>
    <row r="6" spans="1:2">
      <c r="A6" s="4" t="s">
        <v>688</v>
      </c>
      <c r="B6" s="5" t="n">
        <v>1000</v>
      </c>
    </row>
    <row r="7" spans="1:2">
      <c r="A7" s="4" t="s">
        <v>689</v>
      </c>
      <c r="B7" s="6" t="n">
        <v>1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6"/>
    <col customWidth="1" max="2" min="2" width="48"/>
    <col customWidth="1" max="3" min="3" width="21"/>
  </cols>
  <sheetData>
    <row r="1" spans="1:3">
      <c r="A1" s="1" t="s">
        <v>690</v>
      </c>
      <c r="C1" s="2" t="s">
        <v>337</v>
      </c>
    </row>
    <row r="2" spans="1:3">
      <c r="A2" s="3" t="s">
        <v>691</v>
      </c>
    </row>
    <row r="3" spans="1:3">
      <c r="A3" s="5" t="n">
        <v>2016</v>
      </c>
      <c r="C3" s="6" t="n">
        <v>1327</v>
      </c>
    </row>
    <row r="4" spans="1:3">
      <c r="A4" s="5" t="n">
        <v>2017</v>
      </c>
      <c r="C4" s="5" t="n">
        <v>1071</v>
      </c>
    </row>
    <row r="5" spans="1:3">
      <c r="A5" s="5" t="n">
        <v>2018</v>
      </c>
      <c r="C5" s="5" t="n">
        <v>1439</v>
      </c>
    </row>
    <row r="6" spans="1:3">
      <c r="A6" s="5" t="n">
        <v>2019</v>
      </c>
      <c r="C6" s="5" t="n">
        <v>1027</v>
      </c>
    </row>
    <row r="7" spans="1:3">
      <c r="A7" s="5" t="n">
        <v>2020</v>
      </c>
      <c r="C7" s="5" t="n">
        <v>670</v>
      </c>
    </row>
    <row r="8" spans="1:3">
      <c r="A8" s="4" t="s">
        <v>458</v>
      </c>
      <c r="C8" s="5" t="n">
        <v>3858</v>
      </c>
    </row>
    <row r="9" spans="1:3">
      <c r="A9" s="4" t="s">
        <v>144</v>
      </c>
      <c r="C9" s="5" t="n">
        <v>9392</v>
      </c>
    </row>
    <row r="10" spans="1:3">
      <c r="A10" s="4" t="s">
        <v>692</v>
      </c>
    </row>
    <row r="11" spans="1:3">
      <c r="A11" s="3" t="s">
        <v>691</v>
      </c>
    </row>
    <row r="12" spans="1:3">
      <c r="A12" s="5" t="n">
        <v>2016</v>
      </c>
      <c r="C12" s="5" t="n">
        <v>1255</v>
      </c>
    </row>
    <row r="13" spans="1:3">
      <c r="A13" s="5" t="n">
        <v>2017</v>
      </c>
      <c r="C13" s="5" t="n">
        <v>1024</v>
      </c>
    </row>
    <row r="14" spans="1:3">
      <c r="A14" s="5" t="n">
        <v>2018</v>
      </c>
      <c r="C14" s="5" t="n">
        <v>1399</v>
      </c>
    </row>
    <row r="15" spans="1:3">
      <c r="A15" s="5" t="n">
        <v>2019</v>
      </c>
      <c r="C15" s="5" t="n">
        <v>1017</v>
      </c>
    </row>
    <row r="16" spans="1:3">
      <c r="A16" s="5" t="n">
        <v>2020</v>
      </c>
      <c r="C16" s="5" t="n">
        <v>662</v>
      </c>
    </row>
    <row r="17" spans="1:3">
      <c r="A17" s="4" t="s">
        <v>458</v>
      </c>
      <c r="C17" s="5" t="n">
        <v>3786</v>
      </c>
    </row>
    <row r="18" spans="1:3">
      <c r="A18" s="4" t="s">
        <v>144</v>
      </c>
      <c r="C18" s="5" t="n">
        <v>9143</v>
      </c>
    </row>
    <row r="19" spans="1:3">
      <c r="A19" s="4" t="s">
        <v>693</v>
      </c>
    </row>
    <row r="20" spans="1:3">
      <c r="A20" s="3" t="s">
        <v>691</v>
      </c>
    </row>
    <row r="21" spans="1:3">
      <c r="A21" s="5" t="n">
        <v>2016</v>
      </c>
      <c r="B21" s="4" t="s">
        <v>50</v>
      </c>
      <c r="C21" s="5" t="n">
        <v>72</v>
      </c>
    </row>
    <row r="22" spans="1:3">
      <c r="A22" s="5" t="n">
        <v>2017</v>
      </c>
      <c r="B22" s="4" t="s">
        <v>50</v>
      </c>
      <c r="C22" s="5" t="n">
        <v>47</v>
      </c>
    </row>
    <row r="23" spans="1:3">
      <c r="A23" s="5" t="n">
        <v>2018</v>
      </c>
      <c r="B23" s="4" t="s">
        <v>50</v>
      </c>
      <c r="C23" s="5" t="n">
        <v>40</v>
      </c>
    </row>
    <row r="24" spans="1:3">
      <c r="A24" s="5" t="n">
        <v>2019</v>
      </c>
      <c r="B24" s="4" t="s">
        <v>50</v>
      </c>
      <c r="C24" s="5" t="n">
        <v>10</v>
      </c>
    </row>
    <row r="25" spans="1:3">
      <c r="A25" s="5" t="n">
        <v>2020</v>
      </c>
      <c r="B25" s="4" t="s">
        <v>50</v>
      </c>
      <c r="C25" s="5" t="n">
        <v>8</v>
      </c>
    </row>
    <row r="26" spans="1:3">
      <c r="A26" s="4" t="s">
        <v>458</v>
      </c>
      <c r="B26" s="4" t="s">
        <v>50</v>
      </c>
      <c r="C26" s="5" t="n">
        <v>72</v>
      </c>
    </row>
    <row r="27" spans="1:3">
      <c r="A27" s="4" t="s">
        <v>144</v>
      </c>
      <c r="B27" s="4" t="s">
        <v>50</v>
      </c>
      <c r="C27" s="6" t="n">
        <v>249</v>
      </c>
    </row>
    <row r="28" spans="1:3">
      <c r="A28" t="n"/>
    </row>
    <row r="29" spans="1:3">
      <c r="A29" s="4" t="s">
        <v>50</v>
      </c>
      <c r="B29" s="4" t="s">
        <v>694</v>
      </c>
    </row>
  </sheetData>
  <mergeCells count="2">
    <mergeCell ref="A1:B1"/>
    <mergeCell ref="A28:B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14"/>
  </cols>
  <sheetData>
    <row r="1" spans="1:2">
      <c r="A1" s="1" t="s">
        <v>695</v>
      </c>
      <c r="B1" s="2" t="s">
        <v>2</v>
      </c>
    </row>
    <row r="2" spans="1:2">
      <c r="A2" s="3" t="s">
        <v>696</v>
      </c>
    </row>
    <row r="3" spans="1:2">
      <c r="A3" s="5" t="n">
        <v>2016</v>
      </c>
      <c r="B3" s="5" t="n">
        <v>13</v>
      </c>
    </row>
    <row r="4" spans="1:2">
      <c r="A4" s="5" t="n">
        <v>2017</v>
      </c>
      <c r="B4" s="5" t="n">
        <v>12</v>
      </c>
    </row>
    <row r="5" spans="1:2">
      <c r="A5" s="5" t="n">
        <v>2018</v>
      </c>
      <c r="B5" s="5" t="n">
        <v>13</v>
      </c>
    </row>
    <row r="6" spans="1:2">
      <c r="A6" s="5" t="n">
        <v>2019</v>
      </c>
      <c r="B6" s="5" t="n">
        <v>8</v>
      </c>
    </row>
    <row r="7" spans="1:2">
      <c r="A7" s="5" t="n">
        <v>2020</v>
      </c>
      <c r="B7" s="5" t="n">
        <v>3</v>
      </c>
    </row>
    <row r="8" spans="1:2">
      <c r="A8" s="4" t="s">
        <v>458</v>
      </c>
      <c r="B8" s="5" t="n">
        <v>9</v>
      </c>
    </row>
    <row r="9" spans="1:2">
      <c r="A9" s="4" t="s">
        <v>144</v>
      </c>
      <c r="B9" s="5" t="n">
        <v>58</v>
      </c>
    </row>
    <row r="10" spans="1:2">
      <c r="A10" s="4" t="s">
        <v>697</v>
      </c>
    </row>
    <row r="11" spans="1:2">
      <c r="A11" s="3" t="s">
        <v>696</v>
      </c>
    </row>
    <row r="12" spans="1:2">
      <c r="A12" s="5" t="n">
        <v>2016</v>
      </c>
      <c r="B12" s="5" t="n">
        <v>2</v>
      </c>
    </row>
    <row r="13" spans="1:2">
      <c r="A13" s="5" t="n">
        <v>2018</v>
      </c>
      <c r="B13" s="5" t="n">
        <v>2</v>
      </c>
    </row>
    <row r="14" spans="1:2">
      <c r="A14" s="5" t="n">
        <v>2019</v>
      </c>
      <c r="B14" s="5" t="n">
        <v>2</v>
      </c>
    </row>
    <row r="15" spans="1:2">
      <c r="A15" s="5" t="n">
        <v>2020</v>
      </c>
      <c r="B15" s="5" t="n">
        <v>3</v>
      </c>
    </row>
    <row r="16" spans="1:2">
      <c r="A16" s="4" t="s">
        <v>458</v>
      </c>
      <c r="B16" s="5" t="n">
        <v>9</v>
      </c>
    </row>
    <row r="17" spans="1:2">
      <c r="A17" s="4" t="s">
        <v>144</v>
      </c>
      <c r="B17" s="5" t="n">
        <v>18</v>
      </c>
    </row>
    <row r="18" spans="1:2">
      <c r="A18" s="4" t="s">
        <v>698</v>
      </c>
    </row>
    <row r="19" spans="1:2">
      <c r="A19" s="3" t="s">
        <v>696</v>
      </c>
    </row>
    <row r="20" spans="1:2">
      <c r="A20" s="5" t="n">
        <v>2016</v>
      </c>
      <c r="B20" s="5" t="n">
        <v>11</v>
      </c>
    </row>
    <row r="21" spans="1:2">
      <c r="A21" s="5" t="n">
        <v>2017</v>
      </c>
      <c r="B21" s="5" t="n">
        <v>12</v>
      </c>
    </row>
    <row r="22" spans="1:2">
      <c r="A22" s="5" t="n">
        <v>2018</v>
      </c>
      <c r="B22" s="5" t="n">
        <v>11</v>
      </c>
    </row>
    <row r="23" spans="1:2">
      <c r="A23" s="5" t="n">
        <v>2019</v>
      </c>
      <c r="B23" s="5" t="n">
        <v>6</v>
      </c>
    </row>
    <row r="24" spans="1:2">
      <c r="A24" s="4" t="s">
        <v>144</v>
      </c>
      <c r="B24" s="5" t="n">
        <v>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
  </cols>
  <sheetData>
    <row r="1" spans="1:2">
      <c r="A1" s="1" t="s">
        <v>699</v>
      </c>
      <c r="B1" s="2" t="s">
        <v>700</v>
      </c>
    </row>
    <row r="2" spans="1:2">
      <c r="A2" s="3" t="s">
        <v>701</v>
      </c>
    </row>
    <row r="3" spans="1:2">
      <c r="A3" s="4" t="s">
        <v>702</v>
      </c>
      <c r="B3" s="6" t="n">
        <v>472</v>
      </c>
    </row>
    <row r="4" spans="1:2">
      <c r="A4" s="3" t="s">
        <v>703</v>
      </c>
    </row>
    <row r="5" spans="1:2">
      <c r="A5" s="4" t="s">
        <v>704</v>
      </c>
      <c r="B5" s="5" t="n">
        <v>9</v>
      </c>
    </row>
    <row r="6" spans="1:2">
      <c r="A6" s="4" t="s">
        <v>705</v>
      </c>
      <c r="B6" s="5" t="n">
        <v>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06</v>
      </c>
      <c r="B1" s="2" t="s">
        <v>2</v>
      </c>
      <c r="C1" s="2" t="s">
        <v>30</v>
      </c>
    </row>
    <row r="2" spans="1:3">
      <c r="A2" s="3" t="s">
        <v>203</v>
      </c>
    </row>
    <row r="3" spans="1:3">
      <c r="A3" s="4" t="s">
        <v>348</v>
      </c>
      <c r="B3" s="6" t="n">
        <v>1700</v>
      </c>
      <c r="C3" s="6" t="n">
        <v>17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7</v>
      </c>
      <c r="B1" s="2" t="s">
        <v>336</v>
      </c>
      <c r="R1" s="2" t="s">
        <v>1</v>
      </c>
    </row>
    <row r="2" spans="1:20">
      <c r="B2" s="2" t="s">
        <v>2</v>
      </c>
      <c r="D2" s="2" t="s">
        <v>649</v>
      </c>
      <c r="F2" s="2" t="s">
        <v>650</v>
      </c>
      <c r="H2" s="2" t="s">
        <v>651</v>
      </c>
      <c r="J2" s="2" t="s">
        <v>30</v>
      </c>
      <c r="L2" s="2" t="s">
        <v>652</v>
      </c>
      <c r="N2" s="2" t="s">
        <v>653</v>
      </c>
      <c r="P2" s="2" t="s">
        <v>654</v>
      </c>
      <c r="R2" s="2" t="s">
        <v>2</v>
      </c>
      <c r="S2" s="2" t="s">
        <v>30</v>
      </c>
      <c r="T2" s="2" t="s">
        <v>86</v>
      </c>
    </row>
    <row r="3" spans="1:20">
      <c r="A3" s="3" t="s">
        <v>708</v>
      </c>
    </row>
    <row r="4" spans="1:20">
      <c r="A4" s="4" t="s">
        <v>709</v>
      </c>
      <c r="B4" s="6" t="n">
        <v>276</v>
      </c>
    </row>
    <row r="5" spans="1:20">
      <c r="A5" s="4" t="s">
        <v>97</v>
      </c>
      <c r="B5" s="5" t="n">
        <v>1300</v>
      </c>
      <c r="R5" s="6" t="n">
        <v>1262</v>
      </c>
      <c r="S5" s="6" t="n">
        <v>16</v>
      </c>
      <c r="T5" s="6" t="n">
        <v>-814</v>
      </c>
    </row>
    <row r="6" spans="1:20">
      <c r="A6" s="3" t="s">
        <v>710</v>
      </c>
    </row>
    <row r="7" spans="1:20">
      <c r="A7" s="4" t="s">
        <v>711</v>
      </c>
      <c r="B7" s="5" t="n">
        <v>6407</v>
      </c>
      <c r="D7" s="6" t="n">
        <v>6388</v>
      </c>
      <c r="F7" s="6" t="n">
        <v>6715</v>
      </c>
      <c r="H7" s="6" t="n">
        <v>6584</v>
      </c>
      <c r="J7" s="6" t="n">
        <v>6730</v>
      </c>
      <c r="L7" s="6" t="n">
        <v>6426</v>
      </c>
      <c r="N7" s="6" t="n">
        <v>6546</v>
      </c>
      <c r="P7" s="6" t="n">
        <v>6346</v>
      </c>
      <c r="R7" s="5" t="n">
        <v>26094</v>
      </c>
      <c r="S7" s="5" t="n">
        <v>26048</v>
      </c>
      <c r="T7" s="5" t="n">
        <v>26193</v>
      </c>
    </row>
    <row r="8" spans="1:20">
      <c r="A8" s="4" t="s">
        <v>712</v>
      </c>
      <c r="D8" s="5" t="n">
        <v>357</v>
      </c>
      <c r="F8" s="5" t="n">
        <v>442</v>
      </c>
      <c r="H8" s="5" t="n">
        <v>327</v>
      </c>
      <c r="J8" s="5" t="n">
        <v>465</v>
      </c>
      <c r="L8" s="5" t="n">
        <v>126</v>
      </c>
      <c r="N8" s="5" t="n">
        <v>322</v>
      </c>
      <c r="P8" s="5" t="n">
        <v>230</v>
      </c>
    </row>
    <row r="9" spans="1:20">
      <c r="A9" s="4" t="s">
        <v>713</v>
      </c>
      <c r="D9" s="5" t="n">
        <v>47</v>
      </c>
      <c r="F9" s="5" t="n">
        <v>47</v>
      </c>
      <c r="H9" s="5" t="n">
        <v>47</v>
      </c>
      <c r="J9" s="5" t="n">
        <v>52</v>
      </c>
      <c r="L9" s="5" t="n">
        <v>68</v>
      </c>
      <c r="N9" s="5" t="n">
        <v>67</v>
      </c>
      <c r="P9" s="5" t="n">
        <v>68</v>
      </c>
    </row>
    <row r="10" spans="1:20">
      <c r="A10" s="4" t="s">
        <v>374</v>
      </c>
      <c r="B10" s="5" t="n">
        <v>-948</v>
      </c>
      <c r="C10" s="4" t="s">
        <v>50</v>
      </c>
      <c r="D10" s="5" t="n">
        <v>404</v>
      </c>
      <c r="E10" s="4" t="s">
        <v>50</v>
      </c>
      <c r="F10" s="5" t="n">
        <v>489</v>
      </c>
      <c r="G10" s="4" t="s">
        <v>50</v>
      </c>
      <c r="H10" s="5" t="n">
        <v>374</v>
      </c>
      <c r="I10" s="4" t="s">
        <v>50</v>
      </c>
      <c r="J10" s="5" t="n">
        <v>517</v>
      </c>
      <c r="K10" s="4" t="s">
        <v>50</v>
      </c>
      <c r="L10" s="5" t="n">
        <v>194</v>
      </c>
      <c r="M10" s="4" t="s">
        <v>50</v>
      </c>
      <c r="N10" s="5" t="n">
        <v>389</v>
      </c>
      <c r="O10" s="4" t="s">
        <v>50</v>
      </c>
      <c r="P10" s="5" t="n">
        <v>298</v>
      </c>
      <c r="Q10" s="4" t="s">
        <v>50</v>
      </c>
      <c r="R10" s="5" t="n">
        <v>319</v>
      </c>
      <c r="S10" s="5" t="n">
        <v>1398</v>
      </c>
      <c r="T10" s="5" t="n">
        <v>1754</v>
      </c>
    </row>
    <row r="11" spans="1:20">
      <c r="A11" s="4" t="s">
        <v>714</v>
      </c>
      <c r="D11" s="5" t="n">
        <v>214</v>
      </c>
      <c r="F11" s="5" t="n">
        <v>274</v>
      </c>
      <c r="H11" s="5" t="n">
        <v>195</v>
      </c>
      <c r="J11" s="5" t="n">
        <v>296</v>
      </c>
      <c r="L11" s="5" t="n">
        <v>64</v>
      </c>
      <c r="N11" s="5" t="n">
        <v>198</v>
      </c>
      <c r="P11" s="5" t="n">
        <v>146</v>
      </c>
    </row>
    <row r="12" spans="1:20">
      <c r="A12" s="4" t="s">
        <v>715</v>
      </c>
      <c r="D12" s="5" t="n">
        <v>30</v>
      </c>
      <c r="F12" s="5" t="n">
        <v>30</v>
      </c>
      <c r="H12" s="5" t="n">
        <v>30</v>
      </c>
      <c r="J12" s="5" t="n">
        <v>32</v>
      </c>
      <c r="L12" s="5" t="n">
        <v>42</v>
      </c>
      <c r="N12" s="5" t="n">
        <v>41</v>
      </c>
      <c r="P12" s="5" t="n">
        <v>42</v>
      </c>
    </row>
    <row r="13" spans="1:20">
      <c r="A13" s="4" t="s">
        <v>122</v>
      </c>
      <c r="B13" s="6" t="n">
        <v>-629</v>
      </c>
      <c r="C13" s="4" t="s">
        <v>50</v>
      </c>
      <c r="D13" s="6" t="n">
        <v>244</v>
      </c>
      <c r="E13" s="4" t="s">
        <v>50</v>
      </c>
      <c r="F13" s="6" t="n">
        <v>304</v>
      </c>
      <c r="G13" s="4" t="s">
        <v>50</v>
      </c>
      <c r="H13" s="6" t="n">
        <v>225</v>
      </c>
      <c r="I13" s="4" t="s">
        <v>50</v>
      </c>
      <c r="J13" s="6" t="n">
        <v>328</v>
      </c>
      <c r="K13" s="4" t="s">
        <v>50</v>
      </c>
      <c r="L13" s="6" t="n">
        <v>106</v>
      </c>
      <c r="M13" s="4" t="s">
        <v>50</v>
      </c>
      <c r="N13" s="6" t="n">
        <v>239</v>
      </c>
      <c r="O13" s="4" t="s">
        <v>50</v>
      </c>
      <c r="P13" s="6" t="n">
        <v>188</v>
      </c>
      <c r="Q13" s="4" t="s">
        <v>50</v>
      </c>
      <c r="R13" s="6" t="n">
        <v>144</v>
      </c>
      <c r="S13" s="6" t="n">
        <v>861</v>
      </c>
      <c r="T13" s="6" t="n">
        <v>1064</v>
      </c>
    </row>
    <row r="14" spans="1:20">
      <c r="A14" t="n"/>
    </row>
    <row r="15" spans="1:20">
      <c r="A15" s="4" t="s">
        <v>50</v>
      </c>
      <c r="B15" s="4" t="s">
        <v>406</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59"/>
    <col customWidth="1" max="3" min="3" width="16"/>
    <col customWidth="1" max="4" min="4" width="14"/>
    <col customWidth="1" max="5" min="5" width="14"/>
  </cols>
  <sheetData>
    <row r="1" spans="1:5">
      <c r="A1" s="1" t="s">
        <v>716</v>
      </c>
      <c r="C1" s="2" t="s">
        <v>1</v>
      </c>
    </row>
    <row r="2" spans="1:5">
      <c r="C2" s="2" t="s">
        <v>2</v>
      </c>
      <c r="D2" s="2" t="s">
        <v>30</v>
      </c>
      <c r="E2" s="2" t="s">
        <v>86</v>
      </c>
    </row>
    <row r="3" spans="1:5">
      <c r="A3" s="4" t="s">
        <v>717</v>
      </c>
    </row>
    <row r="4" spans="1:5">
      <c r="A4" s="3" t="s">
        <v>718</v>
      </c>
    </row>
    <row r="5" spans="1:5">
      <c r="A5" s="4" t="s">
        <v>719</v>
      </c>
      <c r="C5" s="6" t="n">
        <v>23</v>
      </c>
      <c r="D5" s="6" t="n">
        <v>32</v>
      </c>
      <c r="E5" s="6" t="n">
        <v>33</v>
      </c>
    </row>
    <row r="6" spans="1:5">
      <c r="A6" s="4" t="s">
        <v>720</v>
      </c>
      <c r="C6" s="5" t="n">
        <v>115</v>
      </c>
      <c r="D6" s="5" t="n">
        <v>100</v>
      </c>
      <c r="E6" s="5" t="n">
        <v>135</v>
      </c>
    </row>
    <row r="7" spans="1:5">
      <c r="A7" s="4" t="s">
        <v>721</v>
      </c>
      <c r="B7" s="4" t="s">
        <v>50</v>
      </c>
      <c r="C7" s="5" t="n">
        <v>109</v>
      </c>
      <c r="D7" s="5" t="n">
        <v>109</v>
      </c>
      <c r="E7" s="5" t="n">
        <v>136</v>
      </c>
    </row>
    <row r="8" spans="1:5">
      <c r="A8" s="4" t="s">
        <v>722</v>
      </c>
      <c r="C8" s="5" t="n">
        <v>29</v>
      </c>
      <c r="D8" s="5" t="n">
        <v>23</v>
      </c>
      <c r="E8" s="5" t="n">
        <v>32</v>
      </c>
    </row>
    <row r="9" spans="1:5">
      <c r="A9" s="4" t="s">
        <v>723</v>
      </c>
    </row>
    <row r="10" spans="1:5">
      <c r="A10" s="3" t="s">
        <v>718</v>
      </c>
    </row>
    <row r="11" spans="1:5">
      <c r="A11" s="4" t="s">
        <v>719</v>
      </c>
      <c r="C11" s="5" t="n">
        <v>57</v>
      </c>
      <c r="D11" s="5" t="n">
        <v>52</v>
      </c>
      <c r="E11" s="5" t="n">
        <v>54</v>
      </c>
    </row>
    <row r="12" spans="1:5">
      <c r="A12" s="4" t="s">
        <v>724</v>
      </c>
      <c r="B12" s="4" t="s">
        <v>419</v>
      </c>
      <c r="C12" s="5" t="n">
        <v>500</v>
      </c>
      <c r="D12" s="5" t="n">
        <v>443</v>
      </c>
      <c r="E12" s="5" t="n">
        <v>398</v>
      </c>
    </row>
    <row r="13" spans="1:5">
      <c r="A13" s="4" t="s">
        <v>721</v>
      </c>
      <c r="B13" s="4" t="s">
        <v>421</v>
      </c>
      <c r="C13" s="5" t="n">
        <v>494</v>
      </c>
      <c r="D13" s="5" t="n">
        <v>438</v>
      </c>
      <c r="E13" s="5" t="n">
        <v>400</v>
      </c>
    </row>
    <row r="14" spans="1:5">
      <c r="A14" s="4" t="s">
        <v>722</v>
      </c>
      <c r="C14" s="5" t="n">
        <v>63</v>
      </c>
      <c r="D14" s="5" t="n">
        <v>57</v>
      </c>
      <c r="E14" s="5" t="n">
        <v>52</v>
      </c>
    </row>
    <row r="15" spans="1:5">
      <c r="A15" s="4" t="s">
        <v>725</v>
      </c>
    </row>
    <row r="16" spans="1:5">
      <c r="A16" s="3" t="s">
        <v>718</v>
      </c>
    </row>
    <row r="17" spans="1:5">
      <c r="A17" s="4" t="s">
        <v>719</v>
      </c>
      <c r="C17" s="5" t="n">
        <v>211</v>
      </c>
      <c r="D17" s="5" t="n">
        <v>204</v>
      </c>
      <c r="E17" s="5" t="n">
        <v>183</v>
      </c>
    </row>
    <row r="18" spans="1:5">
      <c r="A18" s="4" t="s">
        <v>720</v>
      </c>
      <c r="C18" s="5" t="n">
        <v>20</v>
      </c>
      <c r="D18" s="5" t="n">
        <v>19</v>
      </c>
      <c r="E18" s="5" t="n">
        <v>23</v>
      </c>
    </row>
    <row r="19" spans="1:5">
      <c r="A19" s="4" t="s">
        <v>721</v>
      </c>
      <c r="C19" s="5" t="n">
        <v>27</v>
      </c>
      <c r="D19" s="5" t="n">
        <v>12</v>
      </c>
      <c r="E19" s="5" t="n">
        <v>2</v>
      </c>
    </row>
    <row r="20" spans="1:5">
      <c r="A20" s="4" t="s">
        <v>722</v>
      </c>
      <c r="C20" s="6" t="n">
        <v>204</v>
      </c>
      <c r="D20" s="6" t="n">
        <v>211</v>
      </c>
      <c r="E20" s="6" t="n">
        <v>204</v>
      </c>
    </row>
    <row r="21" spans="1:5">
      <c r="A21" t="n"/>
    </row>
    <row r="22" spans="1:5">
      <c r="A22" s="4" t="s">
        <v>50</v>
      </c>
      <c r="B22" s="4" t="s">
        <v>726</v>
      </c>
    </row>
    <row r="23" spans="1:5">
      <c r="A23" s="4" t="s">
        <v>419</v>
      </c>
      <c r="B23" s="4" t="s">
        <v>727</v>
      </c>
    </row>
    <row r="24" spans="1:5">
      <c r="A24" s="4" t="s">
        <v>421</v>
      </c>
      <c r="B24" s="4" t="s">
        <v>728</v>
      </c>
    </row>
  </sheetData>
  <mergeCells count="6">
    <mergeCell ref="A1:B2"/>
    <mergeCell ref="C1:E1"/>
    <mergeCell ref="A21:D21"/>
    <mergeCell ref="B22:D22"/>
    <mergeCell ref="B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0"/>
    <col customWidth="1" max="3" min="3" width="27"/>
    <col customWidth="1" max="4" min="4" width="18"/>
    <col customWidth="1" max="5" min="5" width="46"/>
  </cols>
  <sheetData>
    <row r="1" spans="1:5">
      <c r="A1" s="1" t="s">
        <v>143</v>
      </c>
      <c r="B1" s="2" t="s">
        <v>144</v>
      </c>
      <c r="C1" s="2" t="s">
        <v>145</v>
      </c>
      <c r="D1" s="2" t="s">
        <v>146</v>
      </c>
      <c r="E1" s="2" t="s">
        <v>147</v>
      </c>
    </row>
    <row r="2" spans="1:5">
      <c r="A2" s="4" t="s">
        <v>148</v>
      </c>
      <c r="B2" s="6" t="n">
        <v>8454</v>
      </c>
      <c r="C2" s="6" t="n">
        <v>608</v>
      </c>
      <c r="D2" s="6" t="n">
        <v>7776</v>
      </c>
      <c r="E2" s="6" t="n">
        <v>70</v>
      </c>
    </row>
    <row r="3" spans="1:5">
      <c r="A3" s="4" t="s">
        <v>122</v>
      </c>
      <c r="B3" s="5" t="n">
        <v>1064</v>
      </c>
      <c r="D3" s="5" t="n">
        <v>1064</v>
      </c>
    </row>
    <row r="4" spans="1:5">
      <c r="A4" s="4" t="s">
        <v>149</v>
      </c>
      <c r="B4" s="5" t="n">
        <v>46</v>
      </c>
      <c r="E4" s="5" t="n">
        <v>46</v>
      </c>
    </row>
    <row r="5" spans="1:5">
      <c r="A5" s="4" t="s">
        <v>150</v>
      </c>
      <c r="B5" s="5" t="n">
        <v>9564</v>
      </c>
      <c r="C5" s="5" t="n">
        <v>608</v>
      </c>
      <c r="D5" s="5" t="n">
        <v>8840</v>
      </c>
      <c r="E5" s="5" t="n">
        <v>116</v>
      </c>
    </row>
    <row r="6" spans="1:5">
      <c r="A6" s="4" t="s">
        <v>122</v>
      </c>
      <c r="B6" s="5" t="n">
        <v>861</v>
      </c>
      <c r="D6" s="5" t="n">
        <v>861</v>
      </c>
    </row>
    <row r="7" spans="1:5">
      <c r="A7" s="4" t="s">
        <v>149</v>
      </c>
      <c r="B7" s="5" t="n">
        <v>-23</v>
      </c>
      <c r="E7" s="5" t="n">
        <v>-23</v>
      </c>
    </row>
    <row r="8" spans="1:5">
      <c r="A8" s="4" t="s">
        <v>151</v>
      </c>
      <c r="B8" s="5" t="n">
        <v>-6</v>
      </c>
      <c r="D8" s="5" t="n">
        <v>-6</v>
      </c>
    </row>
    <row r="9" spans="1:5">
      <c r="A9" s="4" t="s">
        <v>152</v>
      </c>
      <c r="B9" s="5" t="n">
        <v>10396</v>
      </c>
      <c r="C9" s="5" t="n">
        <v>608</v>
      </c>
      <c r="D9" s="5" t="n">
        <v>9695</v>
      </c>
      <c r="E9" s="5" t="n">
        <v>93</v>
      </c>
    </row>
    <row r="10" spans="1:5">
      <c r="A10" s="4" t="s">
        <v>122</v>
      </c>
      <c r="B10" s="5" t="n">
        <v>144</v>
      </c>
      <c r="D10" s="5" t="n">
        <v>144</v>
      </c>
    </row>
    <row r="11" spans="1:5">
      <c r="A11" s="4" t="s">
        <v>149</v>
      </c>
      <c r="B11" s="5" t="n">
        <v>-326</v>
      </c>
      <c r="E11" s="5" t="n">
        <v>-326</v>
      </c>
    </row>
    <row r="12" spans="1:5">
      <c r="A12" s="4" t="s">
        <v>153</v>
      </c>
      <c r="B12" s="6" t="n">
        <v>10214</v>
      </c>
      <c r="C12" s="6" t="n">
        <v>608</v>
      </c>
      <c r="D12" s="6" t="n">
        <v>9839</v>
      </c>
      <c r="E12" s="6" t="n">
        <v>-2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6</v>
      </c>
    </row>
    <row r="3" spans="1:4">
      <c r="A3" s="4" t="s">
        <v>155</v>
      </c>
      <c r="B3" s="6" t="n">
        <v>37</v>
      </c>
      <c r="C3" s="6" t="n">
        <v>2</v>
      </c>
      <c r="D3" s="6" t="n">
        <v>-2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Description of Business and Sum</vt:lpstr>
      <vt:lpstr>Recent Accounting Guidance</vt:lpstr>
      <vt:lpstr>Business Combinations</vt:lpstr>
      <vt:lpstr>Goodwill and Other Intangible A</vt:lpstr>
      <vt:lpstr>Selected Current Liabilities</vt:lpstr>
      <vt:lpstr>Long-Term Debt and Other Financ</vt:lpstr>
      <vt:lpstr>Leases</vt:lpstr>
      <vt:lpstr>Accumulated Other Comprehensive</vt:lpstr>
      <vt:lpstr>Income Taxes</vt:lpstr>
      <vt:lpstr>Retirement Plans</vt:lpstr>
      <vt:lpstr>Business Segment Information</vt:lpstr>
      <vt:lpstr>Supplemental Cash Flow Informat</vt:lpstr>
      <vt:lpstr>Guarantees and Indemnifications</vt:lpstr>
      <vt:lpstr>Commitments</vt:lpstr>
      <vt:lpstr>Contingencies</vt:lpstr>
      <vt:lpstr>Parent_Affiliate Transactions</vt:lpstr>
      <vt:lpstr>Summary of Quarterly Operating </vt:lpstr>
      <vt:lpstr>Valuation and Qualifying Accoun</vt:lpstr>
      <vt:lpstr>Description of Business and S28</vt:lpstr>
      <vt:lpstr>Description of Business and S29</vt:lpstr>
      <vt:lpstr>Goodwill and Other Intagible As</vt:lpstr>
      <vt:lpstr>Selected Current Liabilities (T</vt:lpstr>
      <vt:lpstr>Long Term Debt and Other Financ</vt:lpstr>
      <vt:lpstr>Leases (Tables)</vt:lpstr>
      <vt:lpstr>Accumulated Other Comprehensi34</vt:lpstr>
      <vt:lpstr>Income Taxes (Tables)</vt:lpstr>
      <vt:lpstr>Retirement Plans (Tables)</vt:lpstr>
      <vt:lpstr>Business Segment Information (T</vt:lpstr>
      <vt:lpstr>Supplemental Cash Flow Inform38</vt:lpstr>
      <vt:lpstr>Commitments (Tables)</vt:lpstr>
      <vt:lpstr>Summary of Quarterly Operatin40</vt:lpstr>
      <vt:lpstr>Valuation and Qualifying Acco41</vt:lpstr>
      <vt:lpstr>Description of Business and S42</vt:lpstr>
      <vt:lpstr>Business Combinations (Details)</vt:lpstr>
      <vt:lpstr>Goodwill and Other Intangible44</vt:lpstr>
      <vt:lpstr>Goodwill and Other Intangible45</vt:lpstr>
      <vt:lpstr>Selected Current Liabilities (D</vt:lpstr>
      <vt:lpstr>Long-term Debt and Other Fina47</vt:lpstr>
      <vt:lpstr>Long Term Debt and Other Fina48</vt:lpstr>
      <vt:lpstr>Leases (Details 2)</vt:lpstr>
      <vt:lpstr>Leases (Details 4)</vt:lpstr>
      <vt:lpstr>Leases (Details 5)</vt:lpstr>
      <vt:lpstr>Accumulated Other Comprehensi52</vt:lpstr>
      <vt:lpstr>Income Taxes (Details 1)</vt:lpstr>
      <vt:lpstr>Income Taxes (Details 2)</vt:lpstr>
      <vt:lpstr>Income Taxes (Details 3)</vt:lpstr>
      <vt:lpstr>Income Taxes (Details 4)</vt:lpstr>
      <vt:lpstr>Income Taxes (Details 5)</vt:lpstr>
      <vt:lpstr>Income Taxes (Details 6)</vt:lpstr>
      <vt:lpstr>Income Taxes (Details 7)</vt:lpstr>
      <vt:lpstr>Retirement Plans (Details 1)</vt:lpstr>
      <vt:lpstr>Retirement Plans (Details 2)</vt:lpstr>
      <vt:lpstr>Retirement Plans (Details 3)</vt:lpstr>
      <vt:lpstr>Retirement Plans (Details 4)</vt:lpstr>
      <vt:lpstr>Retirement Plans (Details 5)</vt:lpstr>
      <vt:lpstr>Retirement Plans (Details 7)</vt:lpstr>
      <vt:lpstr>Retirement Plans (Details 8)</vt:lpstr>
      <vt:lpstr>Business Segment Information (D</vt:lpstr>
      <vt:lpstr>Business Segment Information 68</vt:lpstr>
      <vt:lpstr>Supplemental Cash Flow Inform69</vt:lpstr>
      <vt:lpstr>Guarantees and Indemnificatio70</vt:lpstr>
      <vt:lpstr>Commitments (Details 1)</vt:lpstr>
      <vt:lpstr>Commitments (Details 2)</vt:lpstr>
      <vt:lpstr>Commitments (Details 3)</vt:lpstr>
      <vt:lpstr>Parent_Affiliate Transactions (</vt:lpstr>
      <vt:lpstr>Summary of Quarterly Operatin75</vt:lpstr>
      <vt:lpstr>Valuation and Qualifying Acco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28:20Z</dcterms:created>
  <dcterms:modified xmlns:dcterms="http://purl.org/dc/terms/" xmlns:xsi="http://www.w3.org/2001/XMLSchema-instance" xsi:type="dcterms:W3CDTF">2015-07-14T17:28:20Z</dcterms:modified>
  <dc:title xmlns:dc="http://purl.org/dc/elements/1.1/">Untitled</dc:title>
  <dc:description xmlns:dc="http://purl.org/dc/elements/1.1/"/>
  <dc:subject xmlns:dc="http://purl.org/dc/elements/1.1/"/>
  <cp:keywords/>
  <cp:category/>
</cp:coreProperties>
</file>